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FINANCIAL STATEMENT PRESENTATIO" sheetId="10" r:id="rId10"/>
    <s:sheet name="ACCUMULATED OTHER COMPREHENSIVE" sheetId="11" r:id="rId11"/>
    <s:sheet name="INVESTMENT SECURITIES" sheetId="12" r:id="rId12"/>
    <s:sheet name="LOANS" sheetId="13" r:id="rId13"/>
    <s:sheet name="RETIREMENT PLAN" sheetId="14" r:id="rId14"/>
    <s:sheet name="STOCK-BASED COMPENSATION" sheetId="15" r:id="rId15"/>
    <s:sheet name="INCOME TAXES" sheetId="16" r:id="rId16"/>
    <s:sheet name="REGULATORY MATTERS" sheetId="17" r:id="rId17"/>
    <s:sheet name="FAIR VALUE" sheetId="18" r:id="rId18"/>
    <s:sheet name="LEGAL PROCEEDINGS" sheetId="19" r:id="rId19"/>
    <s:sheet name="BORROWINGS" sheetId="20" r:id="rId20"/>
    <s:sheet name="FINANCIAL STATEMENT PRESENTAT21" sheetId="21" r:id="rId21"/>
    <s:sheet name="FINANCIAL STATEMENT PRESENTAT22" sheetId="22" r:id="rId22"/>
    <s:sheet name="ACCUMULATED OTHER COMPREHENSI23" sheetId="23" r:id="rId23"/>
    <s:sheet name="INVESTMENT SECURITIES (Tables)" sheetId="24" r:id="rId24"/>
    <s:sheet name="LOANS (Tables)" sheetId="25" r:id="rId25"/>
    <s:sheet name="STOCK-BASED COMPENSATION (Table" sheetId="26" r:id="rId26"/>
    <s:sheet name="REGULATORY MATTERS (Tables)" sheetId="27" r:id="rId27"/>
    <s:sheet name="FAIR VALUE (Tables)" sheetId="28" r:id="rId28"/>
    <s:sheet name="BORROWINGS (Tables)" sheetId="29" r:id="rId29"/>
    <s:sheet name="FINANCIAL STATEMENT PRESENTAT30" sheetId="30" r:id="rId30"/>
    <s:sheet name="ACCUMULATED OTHER COMPREHENSI31" sheetId="31" r:id="rId31"/>
    <s:sheet name="INVESTMENT SECURITIES, Amortize" sheetId="32" r:id="rId32"/>
    <s:sheet name="INVESTMENT SECURITIES, Amorti33" sheetId="33" r:id="rId33"/>
    <s:sheet name="INVESTMENT SECURITIES, Securiti" sheetId="34" r:id="rId34"/>
    <s:sheet name="LOANS (Details)" sheetId="35" r:id="rId35"/>
    <s:sheet name="LOANS, Analysis of Changes in t" sheetId="36" r:id="rId36"/>
    <s:sheet name="LOANS, Loans and Allowance for " sheetId="37" r:id="rId37"/>
    <s:sheet name="LOANS, Summary of Impaired Loan" sheetId="38" r:id="rId38"/>
    <s:sheet name="LOANS, Loans Modified as Troubl" sheetId="39" r:id="rId39"/>
    <s:sheet name="LOANS, Loans and Allowance fo40" sheetId="40" r:id="rId40"/>
    <s:sheet name="LOANS, Loans Current and Past D" sheetId="41" r:id="rId41"/>
    <s:sheet name="LOANS, Loans by Internal Assign" sheetId="42" r:id="rId42"/>
    <s:sheet name="RETIREMENT PLAN (Details)" sheetId="43" r:id="rId43"/>
    <s:sheet name="STOCK-BASED COMPENSATION (Detai" sheetId="44" r:id="rId44"/>
    <s:sheet name="INCOME TAXES (Details)" sheetId="45" r:id="rId45"/>
    <s:sheet name="REGULATORY MATTERS (Details)" sheetId="46" r:id="rId46"/>
    <s:sheet name="FAIR VALUE, Balance Sheets Grou" sheetId="47" r:id="rId47"/>
    <s:sheet name="FAIR VALUE, Non-recurring Basis" sheetId="48" r:id="rId48"/>
    <s:sheet name="FAIR VALUE, Non-recurring Bas49" sheetId="49" r:id="rId49"/>
    <s:sheet name="FAIR VALUE, Recurring Basis (De" sheetId="50" r:id="rId50"/>
    <s:sheet name="FAIR VALUE, Reconciliations for" sheetId="51" r:id="rId51"/>
    <s:sheet name="LEGAL PROCEEDINGS (Details)" sheetId="52" r:id="rId52"/>
    <s:sheet name="BORROWINGS (Details)" sheetId="53" r:id="rId53"/>
  </s:sheets>
  <s:definedNames/>
  <s:calcPr calcId="124519" calcMode="auto" fullCalcOnLoad="1"/>
</s:workbook>
</file>

<file path=xl/sharedStrings.xml><?xml version="1.0" encoding="utf-8"?>
<sst xmlns="http://schemas.openxmlformats.org/spreadsheetml/2006/main" uniqueCount="759">
  <si>
    <t>Document and Entity Information - shares</t>
  </si>
  <si>
    <t>9 Months Ended</t>
  </si>
  <si>
    <t>Sep. 30, 2016</t>
  </si>
  <si>
    <t>Oct. 21, 2016</t>
  </si>
  <si>
    <t>Document and Entity Information [Abstract]</t>
  </si>
  <si>
    <t>Entity Registrant Name</t>
  </si>
  <si>
    <t>SUFFOLK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CONDITION (UNAUDITED) - USD ($) $ in Thousands</t>
  </si>
  <si>
    <t>Dec. 31, 2015</t>
  </si>
  <si>
    <t>Cash and cash equivalents</t>
  </si>
  <si>
    <t>Cash and non-interest-bearing deposits due from banks</t>
  </si>
  <si>
    <t>Interest-bearing deposits due from banks</t>
  </si>
  <si>
    <t>Total cash and cash equivalents</t>
  </si>
  <si>
    <t>Federal Reserve and Federal Home Loan Bank stock and other investments</t>
  </si>
  <si>
    <t>Investment securities:</t>
  </si>
  <si>
    <t>Available for sale, at fair value</t>
  </si>
  <si>
    <t>Held to maturity (fair value of $19,633 and $63,272, respectively)</t>
  </si>
  <si>
    <t>Total investment securities</t>
  </si>
  <si>
    <t>Loans</t>
  </si>
  <si>
    <t>Allowance for loan losses</t>
  </si>
  <si>
    <t>Net loans</t>
  </si>
  <si>
    <t>Loans held for sale</t>
  </si>
  <si>
    <t>Premises and equipment, net</t>
  </si>
  <si>
    <t>Bank-owned life insurance</t>
  </si>
  <si>
    <t>Deferred tax assets, net</t>
  </si>
  <si>
    <t>Accrued interest and loan fees receivable</t>
  </si>
  <si>
    <t>Goodwill and other intangibles</t>
  </si>
  <si>
    <t>Other real estate owned ("OREO")</t>
  </si>
  <si>
    <t>Other assets</t>
  </si>
  <si>
    <t>TOTAL ASSETS</t>
  </si>
  <si>
    <t>LIABILITIES &amp; STOCKHOLDERS' EQUITY</t>
  </si>
  <si>
    <t>Demand deposits</t>
  </si>
  <si>
    <t>Savings, N.O.W. and money market deposits</t>
  </si>
  <si>
    <t>Subtotal core deposits</t>
  </si>
  <si>
    <t>Time deposits</t>
  </si>
  <si>
    <t>Total deposits</t>
  </si>
  <si>
    <t>Borrowings</t>
  </si>
  <si>
    <t>Unfunded pension liability</t>
  </si>
  <si>
    <t>Capital leases</t>
  </si>
  <si>
    <t>Other liabilities</t>
  </si>
  <si>
    <t>TOTAL LIABILITIES</t>
  </si>
  <si>
    <t>COMMITMENTS AND CONTINGENT LIABILITIES</t>
  </si>
  <si>
    <t xml:space="preserve"> </t>
  </si>
  <si>
    <t>STOCKHOLDERS' EQUITY</t>
  </si>
  <si>
    <t>Common stock (par value $2.50; 15,000,000 shares authorized; issued 14,073,159 and 13,966,292, respectively; outstanding 11,907,421 and 11,800,554, respectively)</t>
  </si>
  <si>
    <t>Surplus</t>
  </si>
  <si>
    <t>Retained earnings</t>
  </si>
  <si>
    <t>Treasury stock at par (2,165,738 shares)</t>
  </si>
  <si>
    <t>Accumulated other comprehensive loss, net of tax</t>
  </si>
  <si>
    <t>TOTAL STOCKHOLDERS' EQUITY</t>
  </si>
  <si>
    <t>TOTAL LIABILITIES AND STOCKHOLDERS' EQUITY</t>
  </si>
  <si>
    <t>CONDENSED CONSOLIDATED STATEMENTS OF CONDITION (UNAUDITED) (Parenthetical) - USD ($) $ in Thousands</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Thousands</t>
  </si>
  <si>
    <t>3 Months Ended</t>
  </si>
  <si>
    <t>Sep. 30, 2015</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securities purchased under agreements to resell and interest-bearing deposits due from banks</t>
  </si>
  <si>
    <t>Dividends</t>
  </si>
  <si>
    <t>Total interest income</t>
  </si>
  <si>
    <t>INTEREST EXPENSE</t>
  </si>
  <si>
    <t>Total interest expense</t>
  </si>
  <si>
    <t>Net interest income</t>
  </si>
  <si>
    <t>(Credit) provision for loan losses</t>
  </si>
  <si>
    <t>Net interest income after (credit) provision for loan losses</t>
  </si>
  <si>
    <t>NON-INTEREST INCOME</t>
  </si>
  <si>
    <t>Service charges on deposit accounts</t>
  </si>
  <si>
    <t>Other service charges, commissions and fees</t>
  </si>
  <si>
    <t>Net gain on sale of securities available for sale</t>
  </si>
  <si>
    <t>Net gain on sale of portfolio loans</t>
  </si>
  <si>
    <t>Net gain on sale of mortgage loans originated for sale</t>
  </si>
  <si>
    <t>Income from bank-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Merger costs</t>
  </si>
  <si>
    <t>Other operating expenses</t>
  </si>
  <si>
    <t>Total operating expenses</t>
  </si>
  <si>
    <t>Income before income tax expense</t>
  </si>
  <si>
    <t>Income tax expense</t>
  </si>
  <si>
    <t>NET INCOME</t>
  </si>
  <si>
    <t>EARNINGS PER COMMON SHARE - BASIC (in dollars per share)</t>
  </si>
  <si>
    <t>EARNINGS PER COMMON SHARE - DILUTED (in dollars per share)</t>
  </si>
  <si>
    <t>WEIGHTED AVERAGE COMMON SHARES - BASIC (in shares)</t>
  </si>
  <si>
    <t>WEIGHTED AVERAGE COMMON SHARES - DILUTED (in shares)</t>
  </si>
  <si>
    <t>CONDENSED CONSOLIDATED STATEMENTS OF COMPREHENSIVE INCOME (UNAUDITED) - USD ($) $ in Thousands</t>
  </si>
  <si>
    <t>CONDENSED CONSOLIDATED STATEMENTS OF COMPREHENSIVE INCOME (UNAUDITED) [Abstract]</t>
  </si>
  <si>
    <t>Net income</t>
  </si>
  <si>
    <t>Other comprehensive (loss) income, net of tax and reclassification adjustments:</t>
  </si>
  <si>
    <t>Change in unrealized (loss) gain on securities available for sale arising during the period, net of tax of ($755), $700, $756 and $354, respectively</t>
  </si>
  <si>
    <t>Change in unrealized gain on securities transferred from available for sale to held to maturity, net of tax of $280, $14, $879 and $67, respectively</t>
  </si>
  <si>
    <t>Total other comprehensive (loss) income, net of tax</t>
  </si>
  <si>
    <t>Total comprehensive income</t>
  </si>
  <si>
    <t>CONDENSED CONSOLIDATED STATEMENTS OF COMPREHENSIVE INCOME (UNAUDITED) (Parenthetical) - USD ($) $ in Thousands</t>
  </si>
  <si>
    <t>Change in unrealized gain (loss) on securities available for sale, tax</t>
  </si>
  <si>
    <t>Change in unrealized gain on securities transferred, tax</t>
  </si>
  <si>
    <t>CONDENSED CONSOLIDATED STATEMENTS OF CHANGES IN STOCKHOLDERS' EQUITY (UNAUDITED) - USD ($) $ in Thousands</t>
  </si>
  <si>
    <t>Common Stock [Member]</t>
  </si>
  <si>
    <t>Surplus [Member]</t>
  </si>
  <si>
    <t>Retained Earnings [Member]</t>
  </si>
  <si>
    <t>Treasury Stock [Member]</t>
  </si>
  <si>
    <t>Accumulated Other Comprehensive Loss, Net of Tax [Member]</t>
  </si>
  <si>
    <t>Total</t>
  </si>
  <si>
    <t>Beginning balance at Dec. 31, 2014</t>
  </si>
  <si>
    <t>Dividend reinvestment</t>
  </si>
  <si>
    <t>Stock options exercised</t>
  </si>
  <si>
    <t>Stock-based compensation</t>
  </si>
  <si>
    <t>Other comprehensive income</t>
  </si>
  <si>
    <t>Cash dividends on common stock ($0.30 and $0.22 per share, respectively)</t>
  </si>
  <si>
    <t>Ending balance at Sep. 30, 2015</t>
  </si>
  <si>
    <t>Beginning balance at Jun. 30, 2015</t>
  </si>
  <si>
    <t>Beginning balance at Dec. 31, 2015</t>
  </si>
  <si>
    <t>Ending balance at Sep. 30, 2016</t>
  </si>
  <si>
    <t>Beginning balance at Jun. 30, 2016</t>
  </si>
  <si>
    <t>CONDENSED CONSOLIDATED STATEMENTS OF CHANGES IN STOCKHOLDERS' EQUITY (UNAUDITED) (Parenthetical) - $ / shares</t>
  </si>
  <si>
    <t>Dividend reinvestment (in shares)</t>
  </si>
  <si>
    <t>Stock options exercised (in shares)</t>
  </si>
  <si>
    <t>Cash dividend on common stock (in dollars per share)</t>
  </si>
  <si>
    <t>CONDENSED CONSOLIDATED STATEMENTS OF CASH FLOWS (UNAUDITED) - USD ($) $ in Thousands</t>
  </si>
  <si>
    <t>CONDENSED CONSOLIDATED STATEMENTS OF CASH FLOWS (UNAUDITED) [Abstract]</t>
  </si>
  <si>
    <t>ADJUSTMENTS TO RECONCILE NET INCOME TO NET CASH PROVIDED BY OPERATING ACTIVITIES</t>
  </si>
  <si>
    <t>Depreciation and amortization</t>
  </si>
  <si>
    <t>Stock-based compensation - net</t>
  </si>
  <si>
    <t>Net amortization of premiums</t>
  </si>
  <si>
    <t>Originations of mortgage loans held for sale</t>
  </si>
  <si>
    <t>Proceeds from sale of mortgage loans originated for sale</t>
  </si>
  <si>
    <t>Gain on sale of mortgage loans originated for sale</t>
  </si>
  <si>
    <t>Gain on sale of portfolio loans</t>
  </si>
  <si>
    <t>Decrease in other intangibles</t>
  </si>
  <si>
    <t>Deferred tax expense</t>
  </si>
  <si>
    <t>Decrease (increase) in accrued interest and loan fees receivable</t>
  </si>
  <si>
    <t>(Increase) decrease in other assets</t>
  </si>
  <si>
    <t>Adjustment to unfunded pension liability</t>
  </si>
  <si>
    <t>Decrease in other liabilities</t>
  </si>
  <si>
    <t>Net gain on sale and calls of securities available for sale</t>
  </si>
  <si>
    <t>Net cash provided by operating activities</t>
  </si>
  <si>
    <t>CASH FLOWS FROM INVESTING ACTIVITIES</t>
  </si>
  <si>
    <t>Principal payments on investment securities - available for sale</t>
  </si>
  <si>
    <t>Proceeds from sale of investment securities - available for sale</t>
  </si>
  <si>
    <t>Maturities and calls of investment securities - available for sale</t>
  </si>
  <si>
    <t>Purchases of investment securities - available for sale</t>
  </si>
  <si>
    <t>Maturities and calls of investment securities - held to maturity</t>
  </si>
  <si>
    <t>Purchases of investment securities - held to maturity</t>
  </si>
  <si>
    <t>Decrease in interest-bearing time deposits in other banks</t>
  </si>
  <si>
    <t>Decrease in Federal Reserve and Federal Home Loan Bank stock and other investments</t>
  </si>
  <si>
    <t>Proceeds from sale of portfolio loans</t>
  </si>
  <si>
    <t>Loan originations - net</t>
  </si>
  <si>
    <t>Purchases of premises and equipment - net</t>
  </si>
  <si>
    <t>Net cash provided by (used in) investing activities</t>
  </si>
  <si>
    <t>CASH FLOWS FROM FINANCING ACTIVITIES</t>
  </si>
  <si>
    <t>Net increase in deposit accounts</t>
  </si>
  <si>
    <t>Net decrease in short-term borrowings</t>
  </si>
  <si>
    <t>Net increase in long-term borrowings</t>
  </si>
  <si>
    <t>Proceeds from stock options exercised</t>
  </si>
  <si>
    <t>Cash dividends paid on common stock</t>
  </si>
  <si>
    <t>Proceeds from shares issued under the dividend reinvestment plan</t>
  </si>
  <si>
    <t>Decrease in capital lease payable</t>
  </si>
  <si>
    <t>Net cash provided by financing activities</t>
  </si>
  <si>
    <t>NET INCREASE IN CASH AND CASH EQUIVALENTS</t>
  </si>
  <si>
    <t>CASH AND CASH EQUIVALENTS, BEGINNING OF PERIOD</t>
  </si>
  <si>
    <t>CASH AND CASH EQUIVALENTS, END OF PERIOD</t>
  </si>
  <si>
    <t>SUPPLEMENTAL DATA:</t>
  </si>
  <si>
    <t>Interest paid</t>
  </si>
  <si>
    <t>Income taxes paid</t>
  </si>
  <si>
    <t>Loans transferred to held-for-sale</t>
  </si>
  <si>
    <t>Loans transferred to OREO</t>
  </si>
  <si>
    <t>FINANCIAL STATEMENT PRESENTATION AND SIGNIFICANT ACCOUNTING POLICIES</t>
  </si>
  <si>
    <t>FINANCIAL STATEMENT PRESENTATION AND SIGNIFICANT ACCOUNTING POLICIES [Abstract]</t>
  </si>
  <si>
    <t>1. FINANCIAL STATEMENT PRESENTATION AND SIGNIFICANT ACCOUNTING POLICIES Suffolk Bancorp (the “Company”) was incorporated in 1985 as a bank holding company. The Company currently owns all of the outstanding capital stock of Suffolk County National Bank (the “Bank”). The Bank was organized under the national banking laws of the United States in 1890. The Bank formed Suffolk Greenway, Inc. (the “REIT”), a real estate investment trust, and owns 100% of an insurance agency and two corporations used to acquire foreclosed real estate. The insurance agency and the two corporations used to acquire foreclosed real estate are immaterial to the Company’s operations. The unaudited interim condensed consolidated financial statements include the accounts of the Company and the Bank and its subsidiaries. All material intercompany accounts and transactions have been eliminated in consolidation. Unless the context otherwise requires, references herein to the Company include the Company and the Bank and subsidiaries on a consolidated basis. On June 26, 2016, the Company entered into an Agreement and Plan of Merger (the “merger agreement”) with People’s United Financial, Inc. (“People’s United”) pursuant to which the Company will merge into People’s United (the “merger”). People’s United will be the surviving corporation in the merger. Subject to the terms and conditions of the merger agreement, the Company’s shareholders will have the right to receive 2.225 shares of People’s United common stock in exchange for each share of Company common stock. The merger agreement was adopted by the Company’s shareholders on October 13, 2016. The closing of the merger remains subject to regulatory approvals and other customary conditions. In the opinion of the Company’s management, the preceding unaudited interim condensed consolidated financial statements contain all adjustments, consisting of normal accruals, necessary for a fair presentation of the Company’s condensed consolidated statement of condition as of September 30, 2016, its condensed consolidated statements of income for the three and nine months ended September 30, 2016 and 2015, its condensed consolidated statements of comprehensive income for the three and nine months ended September 30, 2016 and 2015, its condensed consolidated statements of changes in stockholders’ equity for the nine months ended September 30, 2016 and 2015 and its condensed consolidated statements of cash flows for the nine months ended September 30, 2016 and 2015. The preceding unaudited interim condensed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of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September 30, 2016 are not necessarily indicative of the results of operations to be expected for the remainder of the year. For further information, please refer to the audited consolidated financial statements and footnotes thereto included in the Company’s 2015 Annual Report on Form 10-K. Earnings Per Share The reconciliation of basic and diluted weighted average number of common shares outstanding for the three and nine months ended September 30, 2016 and 2015 follows. Three Months Ended September 30, Nine Months Ended September 30, 2016 2015 2016 2015 Weighted average common shares outstanding 11,788,825 11,674,697 11,752,237 11,636,155 Weighted average unvested restricted shares 113,041 111,034 116,753 106,921 Weighted average shares for basic earnings per share 11,901,866 11,785,731 11,868,990 11,743,076 Additional diluted shares: Stock options 98,485 77,568 81,605 74,823 Weighted average shares for diluted earnings per share 12,000,351 11,863,299 11,950,595 11,817,899 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 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include consideration of the following: levels and trends in various risk rating categories;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oans Held For Sale Other Real Estate Owned (“OREO”) Bank-Owned Life Insurance Derivatives Recent Accounting Guidance In June 2016, the FASB issued ASU 2016-13, Financial Instruments—Credit Losses (Topic 326),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for-sale debt securities through an allowance account. The ASU also requires certain incremental disclosures. For public business entities, the amendments are effective for fiscal years beginning after December 15, 2019, including interim periods within those fiscal years. Early adoption is permitted for all entities beginning after December 15, 2018, including interim periods within those fiscal years. The Company is currently evaluating the impact of the pending adoption of the ASU on its consolidated financial statements.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Early adoption is permitted. The Company is currently evaluating the impact of the pending adoption of the ASU on its consolidated financial statements. In February 2016, the FASB issued ASU 2016-02, Leases (Topic 842). The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ASU on its consolidated financial statements. In January 2016, the FASB issued ASU 2016-01, Financial Instruments - Overall (Subtopic 825-10), “Recognition and Measurement of Financial Assets and Financial Liabilitie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is ASU provides an election to subsequently measure certain nonmarketable equity investments at cost less any impairment and adjusted for certain observable price changes and also requires a qualitative impairment assessment of such equity investments and amends certain fair value disclosure requirements. For public entities, the amendments in this ASU are effective for fiscal years beginning after December 15, 2017, including interim periods within those fiscal years. Generally, early adoption of the amendments in this ASU is not permitted. The Company believes that adoption in 2018 will not have a material effect on the Company’s consolidated financial statements. In May 2014, the FASB issued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FASB subsequently issued ASU 2016-08 which updates the new standard by clarifying the principal versus agent implementation guidance, ASU 2016-10 which clarifies identifying performance obligations and the licensing implementation guidance and ASU 2016-12 which clarifies the guidance on assessing collectability, presenting sales taxes, measuring noncash consideration and certain transition matters, but these do not change the core principle of the new standard. The FASB also subsequently issued ASU 2015-14 to defer the effective date of the new standard by one year. As such, it now takes effect for public entities in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Early adoption is permitted for any entity that chooses to adopt the new standard as of the original effective date. The Company has not yet determined the method by which it will adopt ASU 2014-09 in 2018 and does not believe that the adoption will have a material effect on the Company’s consolidated financial statements.</t>
  </si>
  <si>
    <t>ACCUMULATED OTHER COMPREHENSIVE INCOME/LOSS ("AOCI")</t>
  </si>
  <si>
    <t>ACCUMULATED OTHER COMPREHENSIVE INCOME/LOSS ("AOCI") [Abstract]</t>
  </si>
  <si>
    <t xml:space="preserve">2. ACCUMULATED OTHER COMPREHENSIVE INCOME/LOSS (“AOCI”) The changes in the Company’s AOCI by component, net of tax, for the three and nine months ended September 30, 2016 and 2015 follow (in thousands). Three Months Ended September 30, 2016 Three Months Ended September 30, 2015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3,602 $ (484 ) $ (8,617 ) $ (5,499 ) $ 2,108 $ (1,724 ) $ (7,675 ) $ (7,291 ) Other comprehensive (loss) income before reclassifications (826 ) - - (826 ) 1,087 - - 1,087 Amounts reclassified from AOCI (309 ) 411 - 102 (79 ) 55 - (24 ) Net other comprehensive (loss) income (1,135 ) 411 - (724 ) 1,008 55 - 1,063 Ending balance $ 2,467 $ (73 ) $ (8,617 ) $ (6,223 ) $ 3,116 $ (1,669 ) $ (7,675 ) $ (6,228 ) Nine Months Ended September 30, 2016 Nine Months Ended September 30, 2015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1,436 $ (1,395 ) $ (8,617 ) $ (8,576 ) $ 2,637 $ (1,805 ) $ (7,675 ) $ (6,843 ) Other comprehensive income before reclassifications 1,354 - - 1,354 670 - - 670 Amounts reclassified from AOCI (323 ) 1,322 - 999 (191 ) 136 - (55 ) Net other comprehensive income 1,031 1,322 - 2,353 479 136 - 615 Ending balance $ 2,467 $ (73 ) $ (8,617 ) $ (6,223 ) $ 3,116 $ (1,669 ) $ (7,675 ) $ (6,228 ) Reclassifications out of AOCI for the three and nine months ended September 30, 2016 and 2015 follow (in thousands). Amount Reclassified from AOCI Three Months Ended September 30, Nine Months Ended September 30, Affected Line Item in the Statement Details about AOCI Components 2016 2015 2016 2015 Where Net Income is Presented Unrealized gains and losses on available for sale securities $ 523 $ 133 $ 547 $ 319 Net gain on sale of securities available for sale Unrealized losses on securities transferred from available for sale to held to maturity (690 ) (69 ) (2,200 ) (203 ) Interest income - U.S. Government agency obligations Subtotal, pre-tax (167 ) 64 (1,653 ) 116 Income tax effect 65 (40 ) 654 (61 ) Income tax expense Total, net of tax $ (102 ) $ 24 $ (999 ) $ 55 </t>
  </si>
  <si>
    <t>INVESTMENT SECURITIES</t>
  </si>
  <si>
    <t>INVESTMENT SECURITIES [Abstract]</t>
  </si>
  <si>
    <t>3. INVESTMENT SECURITIES At the time of purchase of a security, the Company designates the security as either available for sale, trading or held to maturity, depending upon investment objectives, liquidity needs and intent. In 2014, investment securities with a fair value of $48 million and an unrealized loss of $3.2 million were transferred from available for sale to held to maturity. In accordance with U.S. GAAP, the securities were transferred at fair value, which became the amortized cost. The discount, equal to the unrealized holding losses at the date of transfer, is being accreted to interest income over the remaining life of the securities. The unrealized holding losses at the date of transfer remained in AOCI and are being amortized simultaneously against interest income. Those amounts offset or mitigate each other. The amortized cost, fair value and gross unrealized gains and losses of the Company’s investment securities available for sale and held to maturity at September 30, 2016 and December 31, 2015 were as follows (in thousands): September 30, 2016 December 31, 2015 Amortized Cost Gross Unrealized Gains Gross Unrealized Losses Fair Value Amortized Cost Gross Unrealized Gains Gross Unrealized Losses Fair Value Available for sale: U.S. Government agency securities $ - $ - $ - $ - $ 28,977 $ 2 $ (463 ) $ 28,516 Obligations of states and political subdivisions 69,239 2,719 - 71,958 100,215 4,467 - 104,682 Collateralized mortgage obligations 18,412 57 (73 ) 18,396 15,795 2 (248 ) 15,549 Mortgage-backed securities 93,442 1,864 (12 ) 95,294 93,719 39 (1,316 ) 92,442 Corporate bonds 9,000 - (375 ) 8,625 6,000 - (90 ) 5,910 Total available for sale securities 190,093 4,640 (460 ) 194,273 244,706 4,510 (2,117 ) 247,099 Held to maturity: U.S. Government agency securities 2,375 125 - 2,500 43,570 1,450 - 45,020 Obligations of states and political subdivisions 10,521 449 - 10,970 11,739 536 - 12,275 Corporate bonds 6,000 163 - 6,163 6,000 7 (30 ) 5,977 Total held to maturity securities 18,896 737 - 19,633 61,309 1,993 (30 ) 63,272 Total investment securities $ 208,989 $ 5,377 $ (460 ) $ 213,906 $ 306,015 $ 6,503 $ (2,147 ) $ 310,371 At September 30, 2016 and December 31, 2015, investment securities carried at $180 million and $261 million, respectively, were pledged primarily for public funds on deposit and as collateral for the Company’s derivative swap contracts. The amortized cost, contractual maturities and fair value of the Company’s investment securities at September 30, 2016 (in thousands) are presented in the table below. Collateralized mortgage obligations (“CMOs”) and mortgage-backed securities (“MBS”) assume maturity dates pursuant to average lives. September 30, 2016 Amortized Cost Fair Value Securities available for sale: Due in one year or less $ 22,134 $ 22,402 Due from one to five years 129,676 133,050 Due from five to ten years 38,283 38,821 Total securities available for sale 190,093 194,273 Securities held to maturity: Due in one year or less 2,636 2,714 Due from one to five years 1,344 1,393 Due from five to ten years 8,375 8,663 Due after ten years 6,541 6,863 Total securities held to maturity 18,896 19,633 Total investment securities $ 208,989 $ 213,906 The proceeds from sales of securities available for sale and the associated realized gains and losses are shown below (in thousands) for the periods indicated. Realized gains are also inclusive of gains on called securities. Three Months Ended September 30, Nine Months Ended September 30, 2016 2015 2016 2015 Proceeds $ 6,615 $ 3,077 $ 6,615 $ 10,080 Gross realized gains $ 523 $ 133 $ 547 $ 334 Gross realized losses - - - (15 ) Net realized gains $ 523 $ 133 $ 547 $ 319 Information pertaining to securities with unrealized losses at September 30, 2016 and December 31, 2015, aggregated by investment category and length of time that individual securities have been in a continuous loss position, follows (in thousands): Less than 12 months 12 months or longer Total September 30, 2016 Fair Unrealized Fair Unrealized Fair Unrealized Collateralized mortgage obligations $ 6,159 $ (50 ) $ 1,868 $ (23 ) $ 8,027 $ (73 ) Mortgage-backed securities 6,512 (12 ) - - 6,512 (12 ) Corporate bonds 2,925 (75 ) 5,700 (300 ) 8,625 (375 ) Total $ 15,596 $ (137 ) $ 7,568 $ (323 ) $ 23,164 $ (460 ) Less than 12 months 12 months or longer Total December 31, 2015 Fair Unrealized Fair Unrealized Fair Unrealized U.S. Government agency securities $ 16,744 $ (233 ) $ 9,770 $ (230 ) $ 26,514 $ (463 ) Collateralized mortgage obligations 1,831 (4 ) 8,200 (244 ) 10,031 (248 ) Mortgage-backed securities 66,804 (884 ) 17,936 (432 ) 84,740 (1,316 ) Corporate bonds 8,880 (120 ) - - 8,880 (120 ) Total $ 94,259 $ (1,241 ) $ 35,906 $ (906 ) $ 130,165 $ (2,147 ) The CMOs with unrealized losses for twelve months or longer at September 30, 2016 are issued or guaranteed by U.S. Government agencies or sponsored enterprises. The corporate bonds with unrealized losses for twelve months or longer at September 30, 2016 carry investment grade ratings by all major credit rating agencies including Moody’s and Standard &amp; Poor’s. In all cases, the unrealized losses on these bonds were a result of overall market conditions including the current interest rate environment and general market liquidity. The losses were not related to a deterioration of the quality of the issuer or any company-specific adverse events. The Company does not intend to sell and it is not more likely than not that the Company will be required to sell these securities prior to their recovery to a level equal to or greater than amortized cost. Management has determined that no OTTI was present at September 30, 2016. 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 In conjunction with the sale of Visa Class B shares in 2013, the Company entered into derivative swap contracts with the purchaser of these Visa Class B shares which provide for settlements between the purchaser and the Company based upon a change in the conversion ratio of Visa Class B shares into Visa Class A shares. The Company’s recorded liability representing the fair value of the derivative was $752 thousand at September 30, 2016 and December 31, 2015. The present value of estimated future fees to be paid to the derivative counterparty, or carrying costs, calculated by reference to the market price of the Visa Class A shares at a fixed rate of interest are expensed as incurred. For the three months ended September 30, 2016 and 2015, $87 thousand and $73 thousand, respectively, in such carrying costs was expensed. For the nine months ended September 30, 2016 and 2015, $243 thousand and $214 thousand, respectively, in such carrying costs was expensed. The Company has pledged mortgage-backed securities of U.S. Government-sponsored enterprises held in its available for sale portfolio, with a market value of approximately $3 million at September 30, 2016, as collateral for the derivative swap contracts. The Company had pledged U.S. Government agency securities held in its available for sale portfolio, with a market value of approximately $3 million at December 31, 2015, as collateral for such contracts. Subjectivity has been used in estimating the fair value of both the derivative liability and the associated fees, but management believes that these fair value estimates are adequate based on available information. However, future developments in the litigation could require potentially significant changes to these estimates. At September 30, 2016 and December 31, 2015, the Company still owned 38,638 Visa Class B shares subsequent to the sales described her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 At September 30, 2016 and December 31, 2015, net loans disaggregated by class consisted of the following (in thousands): September 30, 2016 December 31, 2015 Commercial and industrial $ 210,510 $ 189,769 Commercial real estate 728,562 696,787 Multifamily 418,108 426,549 Mixed use commercial 82,527 78,787 Real estate construction 43,190 37,233 Residential mortgages 180,831 186,313 Home equity 42,407 44,951 Consumer 4,651 6,058 Gross loans 1,710,786 1,666,447 Allowance for loan losses (20,465 ) (20,685 ) Net loans at end of period $ 1,690,321 $ 1,645,762 There were no loans in the process of foreclosure collateralized by residential real estate property at September 30, 2016. The following summarizes the activity in the allowance for loan losses disaggregated by class for the periods indicated (in thousands). Three Months Ended September 30, 2016 Three Months Ended September 30, 2015 Balance at beginning of period Charge- offs Recoveries Provision (credit) for loan losses Balance at end of period Balance at beginning of period Charge- offs Recoveries (Credit) provision for loan losses Balance at end of period Commercial and industrial $ 1,814 $ (216 ) $ 48 $ 226 $ 1,872 $ 2,073 $ (252 ) $ 138 $ (62 ) $ 1,897 Commercial real estate 7,746 - 14 48 7,808 6,000 - 10 420 6,430 Multifamily 4,898 - - (721 ) 4,177 4,065 - - 252 4,317 Mixed use commercial 842 - - (78 ) 764 465 - - 129 594 Real estate construction 456 - - 48 504 478 - - 8 486 Residential mortgages 2,193 - - (104 ) 2,089 2,571 - 4 120 2,695 Home equity 580 - 4 (40 ) 544 672 - 10 (6 ) 676 Consumer 60 (1 ) 1 1 61 150 (1 ) 5 (29 ) 125 Unallocated 2,376 - - 270 2,646 3,577 - - (482 ) 3,095 Total $ 20,965 $ (217 ) $ 67 $ (350 ) $ 20,465 $ 20,051 $ (253 ) $ 167 $ 350 $ 20,315 Nine Months Ended September 30, 2016 Nine Months Ended September 30, 2015 Balance at beginning of period Charge- offs Recoveries Provision (credit) for loan losses Balance at end of period Balance at beginning of period Charge- offs Recoveries (Credit) provision for loan losses Balance at end of period Commercial and industrial $ 1,875 $ (216 ) $ 121 $ 92 $ 1,872 $ 1,560 $ (744 ) $ 1,174 $ (93 ) $ 1,897 Commercial real estate 7,019 - 32 757 7,808 6,777 - 28 (375 ) 6,430 Multifamily 4,688 - - (511 ) 4,177 4,018 - - 299 4,317 Mixed use commercial 766 - - (2 ) 764 261 - - 333 594 Real estate construction 386 - - 118 504 383 - - 103 486 Residential mortgages 2,476 - 5 (392 ) 2,089 3,027 - 31 (363 ) 2,695 Home equity 639 (8 ) 9 (96 ) 544 709 - 17 (50 ) 676 Consumer 106 (68 ) 5 18 61 166 (11 ) 20 (50 ) 125 Unallocated 2,730 - - (84 ) 2,646 2,299 - - 796 3,095 Total $ 20,685 $ (292 ) $ 172 $ (100 ) $ 20,465 $ 19,200 $ (755 ) $ 1,270 $ 600 $ 20,315 At September 30, 2016 and December 31, 2015, the ending balance in the allowance for loan losses disaggregated by class and impairment methodology is as follows (in thousands). Also in the tables below are total loans at September 30, 2016 and December 31, 2015 disaggregated by class and impairment methodology (in thousands). Allowance for Loan Losses Loan Balances September 30, 2016 Individually evaluated for impairment Collectively evaluated for impairment Ending balance Individually evaluated for impairment Collectively evaluated for impairment Ending balance Commercial and industrial $ - $ 1,872 $ 1,872 $ 4,157 $ 206,353 $ 210,510 Commercial real estate - 7,808 7,808 3,590 724,972 728,562 Multifamily - 4,177 4,177 - 418,108 418,108 Mixed use commercial - 764 764 - 82,527 82,527 Real estate construction - 504 504 - 43,190 43,190 Residential mortgages 426 1,663 2,089 4,909 175,922 180,831 Home equity 136 408 544 1,655 40,752 42,407 Consumer 25 36 61 214 4,437 4,651 Unallocated - 2,646 2,646 - - - Total $ 587 $ 19,878 $ 20,465 $ 14,525 $ 1,696,261 $ 1,710,786 Allowance for Loan Losses Loan Balances December 31, 2015 Individually evaluated for impairment Collectively evaluated for impairment Ending balance Individually evaluated for impairment Collectively evaluated for impairment Ending balance Commercial and industrial $ - $ 1,875 $ 1,875 $ 2,872 $ 186,897 $ 189,769 Commercial real estate - 7,019 7,019 4,334 692,453 696,787 Multifamily - 4,688 4,688 - 426,549 426,549 Mixed use commercial - 766 766 - 78,787 78,787 Real estate construction - 386 386 - 37,233 37,233 Residential mortgages 559 1,917 2,476 5,817 180,496 186,313 Home equity 170 469 639 1,683 43,268 44,951 Consumer 48 58 106 379 5,679 6,058 Unallocated - 2,730 2,730 - - - Total $ 777 $ 19,908 $ 20,685 $ 15,085 $ 1,651,362 $ 1,666,447 The following table presents the Company’s impaired loans disaggregated by class at September 30, 2016 and December 31, 2015 (in thousands). September 30, 2016 December 31, 2015 Unpaid Principal Balance Recorded Balance Allowance Allocated Unpaid Principal Balance Recorded Balance Allowance Allocated With no allowance recorded: Commercial and industrial $ 4,157 $ 4,157 $ - $ 2,869 $ 2,869 $ - Commercial real estate 4,009 3,590 - 4,753 4,334 - Residential mortgages 3,021 2,892 - 3,076 2,947 - Home equity 1,301 1,301 - 1,233 1,233 - Consumer 121 121 - 207 207 - Subtotal 12,609 12,061 - 12,138 11,590 - With an allowance recorded: Commercial and industrial - - - 3 3 - Residential mortgages 2,017 2,017 426 2,870 2,870 559 Home equity 371 354 136 586 450 170 Consumer 93 93 25 172 172 48 Subtotal 2,481 2,464 587 3,631 3,495 777 Total $ 15,090 $ 14,525 $ 587 $ 15,769 $ 15,085 $ 777 The following table presents the Company’s average recorded investment in impaired loans and the related interest income recognized disaggregated by class for the three and nine months ended September 30, 2016 and 2015 (in thousands). No interest income was recognized on a cash basis on impaired loans for any of the periods presented. The interest income recognized on accruing impaired loans is shown in the following table. Three Months Ended September 30, Nine Months Ended September 30, 2016 2015 2016 2015 Average recorded investment in impaired loans Interest income recognized on impaired loans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4,322 $ 68 $ 2,322 $ 226 $ 4,034 $ 103 $ 3,331 $ 485 Commercial real estate 3,567 59 6,213 48 4,090 135 8,590 647 Residential mortgages 4,936 52 5,817 166 5,248 148 5,604 245 Home equity 1,658 17 1,752 15 1,658 48 1,687 43 Consumer 215 3 349 5 270 10 374 11 Total $ 14,698 $ 199 $ 16,453 $ 460 $ 15,300 $ 444 $ 19,586 $ 1,431 TDRs are modifications or renewals where the Company has granted a concession to a borrower in financial distress. The Company reviews all modifications and renewals for determination of TDR status. The Company allocated $473 thousand and $534 thousand of specific reserves to customers whose loan terms have been modified as TDRs as of September 30, 2016 and December 31, 2015,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 At September 30, 2016 and December 31, 2015, $45 thousand was committed to be advanced in connection with TDRs, representing the amount the Company is legally required to advance under existing loan agreements. These loans are not in default under the terms of the loan agreements and are accruing interest. It is the Company’s policy to evaluate advances on such loans on a case-by-case basis. Absent a legal obligation to advance pursuant to the terms of the loan agreement, the Company generally will not advance funds for which it has outstanding commitments, but may do so in certain circumstances. Outstanding TDRs, disaggregated by class, at September 30, 2016 and December 31, 2015 are as follows (dollars in thousands): September 30, 2016 December 31, 2015 TDRs Outstanding Number of Loans Outstanding Recorded Balance Number of Loans Outstanding Recorded Balance Commercial and industrial 11 $ 2,924 17 $ 1,116 Commercial real estate 4 2,953 5 4,131 Residential mortgages 22 4,724 22 4,653 Home equity 5 1,361 5 1,362 Consumer 6 214 8 301 Total 48 $ 12,176 57 $ 11,563 The following presents, disaggregated by class, information regarding TDRs executed during the three and nine months ended September 30, 2016 and 2015 (dollars in thousands): Three Months Ended September 30, 2016 2015 New TDRs Number of Loans Pre-Modification Outstanding Recorded Balance Post-Modification Outstanding Recorded Balance Number of Loans Pre-Modification Outstanding Recorded Balance Post-Modification Outstanding Recorded Balance Commercial and industrial 2 $ 2,196 $ 2,207 1 $ 8 $ 8 Home equity - - - 1 192 192 Consumer - - - 1 43 43 Total 2 $ 2,196 $ 2,207 3 $ 243 $ 243 Nine Months Ended September 30, 2016 2015 New TDRs Number of Loans Pre-Modification Outstanding Recorded Balance Post-Modification Outstanding Recorded Balance Number of Loans Pre-Modification Outstanding Recorded Balance Post-Modification Outstanding Recorded Balance Commercial and Industrial 2 $ 2,196 $ 2,207 3 $ 343 $ 343 Residential mortgages - - - 2 194 199 Home equity - - - 1 192 192 Consumer - - - 1 43 43 Total 2 $ 2,196 $ 2,207 7 $ 772 $ 777 Presented below and disaggregated by class is information regarding loans modified as TDRs that had payment defaults of 90 days or more within twelve months of restructuring during the three and nine months ended September 30, 2016 and 2015. Three Months Ended September 30, Nine Months Ended September 30, 2016 2015 2016 2015 Defaulted TDRs Number of Loans Outstanding Recorded Balance Number of Loans Outstanding Recorded Balance Number of Loans Outstanding Recorded Balance Number of Loans Outstanding Recorded Balance Consumer - $ - - $ - - $ - 1 $ 46 Total - $ - - $ - - $ - 1 $ 46 Not all loan modifications are TDRs. In some cases, the Company might provide a concession, such as a reduction in interest rate, but the borrower is not experiencing financial distress. This could be the case if the Company is matching a competitor’s interest rate. At September 30, 2016 and December 31, 2015, non-accrual loans disaggregated by class were as follows (dollars in thousands): September 30, 2016 December 31, 2015 Non- accrual loans % of Total Total Loans % of Total Loans Non- accrual loans % of Total Total Loans % of Total Loans Commercial and industrial $ 3,602 57.1 % $ 210,510 0.2 % $ 1,954 35.3 % $ 189,769 0.1 % Commercial real estate 2,167 34.3 728,562 0.1 1,733 31.4 696,787 0.1 Multifamily - - 418,108 - - - 426,549 - Mixed use commercial - - 82,527 - - - 78,787 - Real estate construction - - 43,190 - - - 37,233 - Residential mortgages 361 5.7 180,831 0.1 1,358 24.6 186,313 0.1 Home equity 185 2.9 42,407 - 406 7.3 44,951 - Consumer - - 4,651 - 77 1.4 6,058 - Total $ 6,315 100.0 % $ 1,710,786 0.4 % $ 5,528 100.0 % $ 1,666,447 0.3 % Additional interest income of approximately $93 thousand and $138 thousand would have been recorded during the three months ended September 30, 2016 and 2015, respectively, and $315 thousand and $270 thousand during the nine months ended September 30, 2016 and 2015, respectively, if non-accrual loans had performed in accordance with their original terms. At September 30, 2016 and December 31, 2015, past due loans disaggregated by class were as follows (in thousands). Past Due September 30, 2016 30 - 59 days 60 - 89 days 90 days and over Total Current Total Commercial and industrial $ 334 $ 31 $ 3,602 $ 3,967 $ 206,543 $ 210,510 Commercial real estate 278 - 2,167 2,445 726,117 728,562 Multifamily - - - - 418,108 418,108 Mixed use commercial - - - - 82,527 82,527 Real estate construction - - - - 43,190 43,190 Residential mortgages 1,052 - 361 1,413 179,418 180,831 Home equity 297 - 185 482 41,925 42,407 Consumer 1 - - 1 4,650 4,651 Total $ 1,962 $ 31 $ 6,315 $ 8,308 $ 1,702,478 $ 1,710,786 % of Total Loans 0.1 % 0.0 % 0.4 % 0.5 % 99.5 % 100.0 % Past Due December 31, 2015 30 - 59 days 60 - 89 days 90 days and over Total Current Total Commercial and industrial $ 21 $ - $ 1,954 $ 1,975 $ 187,794 $ 189,769 Commercial real estate - - 1,733 1,733 695,054 696,787 Multifamily - - - - 426,549 426,549 Mixed use commercial - - - - 78,787 78,787 Real estate construction - - - - 37,233 37,233 Residential mortgages 512 175 1,358 2,045 184,268 186,313 Home equity 336 - 406 742 44,209 44,951 Consumer 2 - 77 79 5,979 6,058 Total $ 871 $ 175 $ 5,528 $ 6,574 $ 1,659,873 $ 1,666,447 % of Total Loans 0.1 % 0.0 % 0.3 % 0.4 % 99.6 % 100.0 % The Company utilizes an eight-grade risk-rating system for loans. Loans in risk grades 1- 4 are considered pass loans. The Company’s risk grades are as follows: Risk Grade 1, Excellent Risk Grade 2, Good Risk Grade 3, Satisfactor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Company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Risk Grade 5, Special Mention Risk Grade 6,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Company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The Company annually reviews the ratings on all loans greater than $750 thousand. Annually, the Company engages an independent third-party to review a significant portion of loans within the commercial and industrial, commercial real estate, multifamily, mixed use commercial and real estate construction loan classes. Management uses the results of these reviews as part of its ongoing review process. The following presents the Company’s loan portfolio credit risk profile by internally assigned grade disaggregated by class of loan at September 30, 2016 and December 31, 2015 (in thousands). September 30, 2016 December 31, 2015 Grade Grade Pass Special mention Substandard Total Pass Special mention Substandard Total Commercial and industrial $ 195,931 $ 9,227 $ 5,352 $ 210,510 $ 180,024 $ 3,088 $ 6,657 $ 189,769 Commercial real estate 714,401 5,103 9,058 728,562 687,210 6,109 3,468 696,787 Multifamily 418,108 - - 418,108 426,549 - - 426,549 Mixed use commercial 80,265 2,262 - 82,527 78,779 - 8 78,787 Real estate construction 42,028 1,162 - 43,190 37,233 - - 37,233 Residential mortgages 180,299 - 532 180,831 184,781 - 1,532 186,313 Home equity 42,223 - 184 42,407 44,545 - 406 44,951 Consumer 4,651 - - 4,651 5,939 - 119 6,058 Total $ 1,677,906 $ 17,754 $ 15,126 $ 1,710,786 $ 1,645,060 $ 9,197 $ 12,190 $ 1,666,447 % of Total 98.1 % 1.0 % 0.9 % 100.0 % 98.7 % 0.6 % 0.7 % 100.0 % 5. RETIREMENT PLAN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 Certain provisions of the Company’s retirement plan were amended in 2012. These amendments froze the plan such that no additional pension benefits would accumulate. The Company did not record any net pension credit or expense for the three months ended September 30, 2016. For the three months ended September 30, 2015, the Company’s net periodic pension credit was $111 thousand, and $13 thousand and $333 thousand, respectively, for the nine months ended September 30, 2016 and 2015. In December 2015, the Company made an optional contribution of $1 million for the plan year ended September 30, 2016. No minimum contribution was required. The Company does not presently expect to contribute to its retirement plan in 2016.</t>
  </si>
  <si>
    <t>RETIREMENT PLAN</t>
  </si>
  <si>
    <t>RETIREMENT PLAN [Abstract]</t>
  </si>
  <si>
    <t>5. RETIREMENT PLAN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 Certain provisions of the Company’s retirement plan were amended in 2012. These amendments froze the plan such that no additional pension benefits would accumulate. The Company did not record any net pension credit or expense for the three months ended September 30, 2016. For the three months ended September 30, 2015, the Company’s net periodic pension credit was $111 thousand, and $13 thousand and $333 thousand, respectively, for the nine months ended September 30, 2016 and 2015. In December 2015, the Company made an optional contribution of $1 million for the plan year ended September 30, 2016. No minimum contribution was required. The Company does not presently expect to contribute to its retirement plan in 2016.</t>
  </si>
  <si>
    <t>STOCK-BASED COMPENSATION</t>
  </si>
  <si>
    <t>STOCK-BASED COMPENSATION [Abstract]</t>
  </si>
  <si>
    <t>6. STOCK-BASED COMPENSATION Stock Options Under the terms of the Company’s stock option plans adopted in 1999 and 2009, options have been granted to key employees and directors to purchase shares of the Company’s stock. Options are awarded by the Compensation Committee of the Board of Directors. Both plans provide that the option price shall not be less than the fair value of the common stock on the date the option is granted. No options have been granted since 2013. Options granted in 2013 and 2012 were exercisable commencing one year from the date of grant at a rate of one-third per year. Options granted prior to 2012 were generally 100% exercisable commencing one year from the date of grant. All options are exercisable for a period of ten years or less. No options were exercised during the first nine months of 2016. The total intrinsic value of options exercised during the first nine months of 2015 was $438 thousand. The total cash received from the 2015 option exercises was $539 thousand, excluding the tax benefit realized. In exercising those options, 39,334 shares of the Company’s common stock were issued. Both plans provide for but do not require the grant of stock appreciation rights (“SARs”) that the holder may exercise instead of the underlying option. At September 30, 2016, there were 6,000 SARs outstanding related to options granted before 2011, with a total intrinsic value of $30 thousand.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 A summary of stock option activity follows: Number of Shares Weighted-Average Exercise Price Per Share Outstanding, January 1, 2016 185,100 $ 15.73 Granted - - Exercised - - Forfeited or expired (3,000 ) $ 34.95 Outstanding, September 30, 2016 182,100 $ 15.41 The following summarizes shares subject to purchase from stock options outstanding and exercisable as of September 30, 2016: Outstanding Exercisable Range of Exercise Prices Shares Weighted-Average Remaining Contractual Life Weighted-Average Exercise Price Shares Weighted-Average Remaining Contractual Life Weighted-Average Exercise Price $10.00 - $14.00 90,000 5.3 years $ 11.68 73,334 5.3 years $ 11.88 $14.01 - $20.00 83,100 6.8 years $ 17.80 78,600 6.8 years $ 17.69 $20.01 - $30.00 3,000 2.3 years $ 28.30 3,000 2.3 years $ 28.30 $30.01 - $40.00 6,000 0.8 years $ 32.04 6,000 0.8 years $ 32.04 182,100 5.8 years $ 15.41 160,934 5.8 years $ 15.78 Restricted Stock Awards Under the Company’s Amended and Restated 2009 Stock Incentive Plan (the “2009 Plan”), the Company can award options, SARs and restricted stock. During the first nine months of 2016 and 2015, the Company awarded 54,871 and 71,612 shares, respectively, of restricted stock to certain key employees and directors. Generally, the restricted stock awards vest over a three-year period commencing one year from the date of grant at a rate of one-third per year. The fair value at grant date of the 48,899 and 25,948 restricted shares that vested during the first nine months of 2016 and 2015, respectively, was $1.1 million and $585 thousand, respectively. Of the vested shares, 10,380 and 4,787, respectively, were withheld to pay taxes due upon vesting. A summary of restricted stock activity for the first nine months of 2016 follows: Number of Shares Weighted-Average Grant-Date Fair Value Unvested, January 1, 2016 108,073 $ 22.94 Granted 54,871 $ 25.85 Vested (48,899 ) $ 22.98 Forfeited or expired (3,989 ) $ 23.38 Unvested, September 30, 2016 110,056 $ 24.35 The Company recognizes compensation expense for the fair value of stock options and restricted stock on a straight line basis over the requisite service period of the grants. Compensation expense related to stock-based compensation amounted to $763 thousand and $626 thousand for the nine months ended September 30, 2016 and 2015, respectively. The remaining unrecognized compensation cost of approximately $4 thousand and $1.9 million at September 30, 2016 related to stock options and restricted stock, respectively, will be expensed over the remaining weighted average vesting period of approximately 0.2 years and 1.8 years, respectively. Under the 2009 Plan, a total of 500,000 shares of the Company’s common stock were reserved for issuance, of which 122,428 shares remained for possible issuance at September 30, 2016. There are no remaining shares reserved for issuance under the 1999 Stock Option Plan.</t>
  </si>
  <si>
    <t>INCOME TAXES</t>
  </si>
  <si>
    <t>INCOME TAXES [Abstract]</t>
  </si>
  <si>
    <t>7. INCOME TAXES The deferred tax assets and liabilities are netted and presented in a single amount which is included in deferred taxes in the accompanying consolidated statements of condition. The realization of deferred tax assets (“DTAs”) (net of a recorded valuation allowance) is largely dependent upon future taxable income, future reversals of existing taxable temporary differences and the ability to carry 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At September 30, 2016, the Company had net operating loss carryforwards of approximately $2.8 million for New York State (“NYS”) income tax purposes, which may be applied against future taxable income. The Company has a full valuation allowance of $138 thousand, tax effected, on the NYS net operating loss carryforward due to the Company’s significant tax-exempt investment income. The valuation allowance may be reversed to income in future periods to the extent that the related DTAs are realized or when the Company returns to consistent, taxable earnings in NYS. The NYS unused net operating loss carryforwards are expected to expire in varying amounts through the year 2032. The Company had no unrecognized tax benefits at September 30, 2016 and 2015. The Company files income tax returns in the U.S. federal jurisdiction and in New York State. Federal returns are subject to audits by tax authorities. The Company’s Federal tax returns were audited for the tax years 2010 through 2013; there was no significant change in income taxes as a result of these audits.</t>
  </si>
  <si>
    <t>REGULATORY MATTERS</t>
  </si>
  <si>
    <t>REGULATORY MATTERS [Abstract]</t>
  </si>
  <si>
    <t>8.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business, results of operations and financial condition. Under capital adequacy guidelines and the regulatory framework for prompt corrective action, the Company and the Bank must meet specific capital requirements that involve quantitative measures of the Company’s and the Bank’s assets, liabilities and certain off-balance sheet items calculated under regulatory accounting practices. The Company’s and the Bank’s capital amounts and the Bank’s classification are also subject to qualitative judgments by the regulators about components, risk weighting and other factors. Quantitative measures established by regulation to ensure capital adequacy require the Company and the Bank to maintain minimum amounts and ratios of total, tier 1 and common equity tier 1 capital, as defined in the federal banking regulations, to risk-weighted assets and of tier 1 capital to adjusted average assets (leverage). The Office of the Comptroller of the Currency (“OCC”), the Company’s primary bank regulator, established higher capital requirements for the Bank than those set forth in its capital regulations that require the Bank to maintain a tier 1 leverage ratio of at least 9%, a tier 1 risk-based capital ratio of at least 11% and a total risk-based capital ratio of at least 12%. At September 30, 2016, the Bank satisfied the OCC’s regulatory capital requirements as well as these individual minimum capital ratios, although there is no guarantee that the Bank will be able to maintain compliance with these heightened capital ratios. In July 2013, the OCC approved new rules on regulatory capital applicable to national banks, implementing Basel III. Most banking organizations were required to apply the new capital rules on January 1, 2015. The final rules set a new common equity tier 1 requirement and higher minimum tier 1 requirements for all banking organization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Wall Street Reform and Consumer Protection Act (the “Dodd-Frank Act”). The Company’s implementation of the new rules on January 1, 2015 did not have a material impact on its capital needs. The final capital rules also place limits on capital distributions and certain discretionary bonus payments if a banking organization does not maintain a buffer of common equity tier 1 capital above minimum capital requirements. The capital buffer requirement is being phased in beginning January 1, 2016 at 0.625% per year until it becomes 2.50% in 2019 and thereafter. At September 30, 2016, the Company’s and the Bank’s capital buffers were in excess of both the current and fully phased-in requirements. The Bank’s capital amounts (in thousands) and ratios are presented in the table that follows. The minimum amounts presented therein reference the minimums required by capital regulations and not the individual minimum capital ratios the OCC established for the Bank. Actual capital ratios Minimum for capital adequacy Minimum to be Well Capitalized under prompt corrective action provisions Amount Ratio Amount Ratio Amount Ratio September 30, 2016 Total capital to risk-weighted assets $ 238,309 13.81 % $ 138,032 8.00 % $ 172,541 10.00 % Tier 1 capital to risk-weighted assets 217,604 12.61 % 103,524 6.00 % 138,032 8.00 % Common equity tier 1 capital to risk-weighted assets 217,604 12.61 % 77,643 4.50 % 112,151 6.50 % Tier 1 capital to adjusted average assets (leverage) 217,604 9.94 % 87,544 4.00 % 109,430 5.00 % December 31, 2015 Total capital to risk-weighted assets $ 219,562 12.66 % $ 138,716 8.00 % $ 173,395 10.00 % Tier 1 capital to risk-weighted assets 198,587 11.45 % 104,037 6.00 % 138,716 8.00 % Common equity tier 1 capital to risk-weighted assets 198,587 11.45 % 78,028 4.50 % 112,706 6.50 % Tier 1 capital to adjusted average assets (leverage) 198,587 9.58 % 82,905 4.00 % 103,632 5.00 % The Company’s tier 1 leverage, common equity tier 1 risk-based, tier 1 risk-based and total risk-based capital ratios were 10.04%, 12.73%, 12.73% and 13.93%, respectively, at September 30, 2016. The Company’s tier 1 leverage, common equity tier 1 risk-based, tier 1 risk-based and total risk-based capital ratios were 9.77%, 11.68%, 11.68% and 12.89%, respectively, at December 31, 2015. 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t>
  </si>
  <si>
    <t>FAIR VALUE</t>
  </si>
  <si>
    <t>FAIR VALUE [Abstract]</t>
  </si>
  <si>
    <t xml:space="preserve">9. FAIR VALUE 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 he Company Basis of Fair Value Measurement: Level 1 – Valuations based on quoted prices in active markets for identical investments. 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 Level 3 – Valuations based on inputs that are unobservable, supported by little or no market activity, and significant to the overall fair value measurement. The types of instruments valued based on quoted market prices in active markets include most U.S. Treasury securities. Such instruments are generally classified within Level 1 and Level 2 of the fair value hierarchy. T he Company 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 The types of instruments valued based on significant unobservable inputs that reflect the Company’s own assumptions about the assumptions that market participants would use in pricing an asset or liability are generally classified within Level 3 of the fair value hierarchy. The following table presents the carrying amounts and fair values of the Company Level in September 30, 2016 December 31, 2015 Fair Value Hierarchy Carrying Amount Fair Value Carrying Amount Fair Value Financial Assets: Cash and due from banks Level 1 $ 181,929 $ 181,929 $ 98,086 $ 98,086 Federal Reserve and Federal Home Loan Bank stock and other investments Level 2 4,528 4,528 10,756 10,756 Investment securities held to maturity Level 2 18,896 19,633 61,309 63,272 Investment securities available for sale Level 2 194,273 194,273 247,099 247,099 Loans held for sale Level 2 1,504 1,504 1,666 1,666 Loans, net of allowance Level 2, 3 (1) 1,690,321 1,687,501 1,645,762 1,628,169 Accrued interest and loan fees receivable Level 2 5,840 5,840 5,859 5,859 Financial Liabilities: Non-maturity deposits Level 2 1,724,968 1,724,968 1,555,980 1,555,980 Time deposits Level 2 219,232 219,146 224,643 224,408 Borrowings Level 2 15,000 15,224 165,000 164,827 Accrued interest payable Level 2 156 156 198 198 Derivatives Level 3 752 752 752 752 (1) Impaired loans are generally classified within Level 3 of the fair value hierarchy. Fair value estimates are made at a specific point in time and may be based on judgments regarding losses expected in the future, risk, and other factors that are subjective in nature. The methods and assumptions used to produce the fair value estimates follow. For securities held to maturity and securities available for sale, the fair value equals quoted market price if available. If a quoted market price is not available, fair value is estimated using a quoted market price for similar securities. 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Company’s history of repayments for each type of loan and an estimate of the effect of current economic conditions. Assumptions regarding credit risk, cash flows, and discount rates are made using available Loans identified as impaired are measured using one of three methods: the fair value of collateral less estimated costs to sell, the present value of expected future cash flows or the loan’s observable market price. Those measured using the fair value of collateral or the loan’s observable market price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 the periods presented, loans held for sale were performing and carried at cost. The carrying cost is a reasonable estimate of fair value due to their short-term nature. OREO properties are initially recorded at fair value, less estimated costs to sell when acquired, establishing a new cost basis. Adjustments to OREO are measured at fair value, less estimated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 No valuation allowance was recorded for OREO at September 30, 2016. In conjunction with the sale of Visa Class B shares in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t September 30, 2016, the Company estimates a fair value for these derivatives at approximately 10% of the net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 The fair value of commitments to extend credit i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 Assets measured at fair value on a non-recurring basis are as follows (in thousands): Assets: September 30, 2016 Fair Value Measurements Using Significant Unobservable Inputs (Level 3) Impaired loans $ 1,877 $ 1,877 OREO 650 650 Total $ 2,527 $ 2,527 Assets: December 31, 2015 Fair Value Measurements Using Significant Unobservable Inputs (Level 3) Impaired loans $ 2,715 $ 2,715 Total $ 2,715 $ 2,715 The Company had no liabilities measured at fair value on a non-recurring basis at September 30, 2016 and December 31, 2015. The following presents quantitative information about Level 3 fair value measurements for financial instruments measured at fair value on a non-recurring basis (dollars in thousands): Fair Value at Assets: September 30, 2016 December 31, 2015 Valuation Technique Unobservable Inputs Discount Impaired loans: Residential mortgages $ 1,591 $ 2,311 Third party appraisal Discount to appraised value 25 %(1) Home equity 218 280 Third party appraisal Discount to appraised value 25 %(1) Consumer 68 124 Third party appraisal Discount to appraised value 25 %(2) Total $ 1,877 $ 2,715 OREO $ 650 $ - Third party appraisal Estimated holding/selling costs 11 % (1) Of which estimated selling costs are approximately 9% - 15% of the total discount. (2) Of which estimated selling costs are approximately 10% - 12% of the total discount. The following presents fair value measurements on a recurring basis at September 30, 2016 and December 31, 2015 (in thousands): Fair Value Measurements Using Assets: September 30, 2016 Significant Other Observable Inputs (Level 2) Significant Unobservable Inputs (Level 3) Obligations of states and political subdivisions $ 71,958 $ 71,958 $ - Collateralized mortgage obligations 18,396 18,396 - Mortgage-backed securities 95,294 95,294 - Corporate bonds 8,625 8,625 - Total $ 194,273 $ 194,273 $ - Liabilities: Derivatives $ 752 $ - $ 752 Total $ 752 $ - $ 752 Fair Value Measurements Using Assets: December 31, 2015 Significant Other Observable Inputs (Level 2) Significant Unobservable Inputs (Level 3) U.S. Government agency securities $ 28,516 $ 28,516 $ - Obligations of states and political subdivisions 104,682 104,682 - Collateralized mortgage obligations 15,549 15,549 - Mortgage-backed securities 92,442 92,442 - Corporate bonds 5,910 5,910 - Total $ 247,099 $ 247,099 $ - Liabilities: Derivatives $ 752 $ - $ 752 Total $ 752 $ - $ 752 Reconciliations for assets and liabilities measured at fair value on a recurring basis using significant unobservable inputs (Level 3) follow (in thousands). Fair Value Measurements Using Significant Unobservable Inputs (Level 3) Three Months Ended September 30, Nine Months Ended September 30, 2016 2015 2016 2015 Liabilities Derivatives Liabilities Derivatives Liabilities Derivatives Liabilities Derivatives Beginning balance $ 752 $ 752 $ 752 $ 752 Net change - - - - Ending balance $ 752 $ 752 $ 752 $ 752 </t>
  </si>
  <si>
    <t>LEGAL PROCEEDINGS</t>
  </si>
  <si>
    <t>LEGAL PROCEEDINGS [Abstract]</t>
  </si>
  <si>
    <t>10. LEGAL PROCEEDINGS Certain lawsuits and claims arising in the ordinary course of business may be filed or pending against us or our affiliates from time to time.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On July 1, 2016, July 13, 2016 and August 4, 2016, respectively, actions captioned Thaler/Howell Foundation v. Suffolk Bancorp et al Levy v. Suffolk Bancorp et al Parshall v. Suffolk Bancorp, et al Thaler/Howell Foundation Thaler/Howell Foundation Levy Thaler/Howell Foundation Parshall On September 27, 2016, the Company, People’s United and the individual defendants in the Merger-Related Actions entered into a memorandum of understanding (the “MOU”) with the plaintiffs in the Merger-Related Actions regarding the settlement of the Merger-Related Actions, which the Company previously reported on a Current Report on Form 8-K filed on September 28, 2016. The Company, People’s United and the other defendants in the Merger-Related Actions deny all of the allegations in the Merger-Related Actions. Nevertheless, the Company, People’s United and the other defendants have agreed to settle the Merger-Related Actions in order to avoid the costs, disruption and distraction of further litigation. The MOU contemplates that the parties thereto would enter into a stipulation of settlement with respect to the Merger-Related Actions, which would be subject to customary conditions, including court approval following notice to the Company’s shareholders. The MOU also contemplates that in the event that the parties enter into such a stipulation of settlement, a hearing would be scheduled at which a court overseeing the Merger-Related Actions would consider the fairness, reasonableness and adequacy of the settlement. If the settlement is finally approved by the court, it would resolve and release all claims that were brought or could have been brought in the Merger-Related Actions, including claims challenging any disclosure made in connection with the merger. In addition, in connection with the settlement, the MOU contemplates that counsel for the plaintiffs in the Merger-Related Actions will file a petition for an award of attorneys’ fees and expenses in an amount not to exceed $300,000 to be paid by the Company or its successor. If the court approves the settlement contemplated by the MOU, the Merger-Related Actions will be dismissed with prejudice. Based upon information available to us and our review of lawsuits and claims filed or pending against us to date, we have not recognized a material accrual liability for these matters.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BORROWINGS</t>
  </si>
  <si>
    <t>BORROWINGS [Abstract]</t>
  </si>
  <si>
    <t>11. BORROWINGS The following summarizes borrowed funds at September 30, 2016 and December 31, 2015 (dollars in thousands): As of or for the Nine Months Ended September 30, 2016 Federal Home Loan Bank Borrowings Short-Term Federal Home Loan Bank Borrowings Long-Term Federal Funds Purchased Daily average outstanding $ 63,201 $ 15,000 $ 2 Total interest cost 276 198 - Average interest rate paid 0.58 % 1.76 % 0.74 % Maximum amount outstanding at any month-end $ 160,000 $ 15,000 $ - Ending balance - 15,000 - Weighted-average interest rate on balances outstanding - % 1.76 % - % As of or for the Year Ended December 31, 2015 Federal Home Loan Bank Borrowings Short-Term Federal Home Loan Bank Borrowings Long-Term Federal Funds Purchased Daily average outstanding $ 63,935 $ 10,808 $ 3 Total interest cost 252 190 - Average interest rate paid 0.39 % 1.76 % 0.45 % Maximum amount outstanding at any month-end $ 155,000 $ 15,000 $ - Ending balance 150,000 15,000 - Weighted-average interest rate on balances outstanding 0.52 % 1.76 % - % Assets pledged as collateral to the Federal Home Loan Bank (“FHLB”), consisting of eligible loans and investment securities, at September 30, 2016 and December 31, 2015 resulted in a maximum borrowing potential of $663 million and $746 million, respectively. The Company had $15 million and $165 million in FHLB borrowings at September 30, 2016 and December 31, 2015, respectively.</t>
  </si>
  <si>
    <t>FINANCIAL STATEMENT PRESENTATION AND SIGNIFICANT ACCOUNTING POLICIES (Policies)</t>
  </si>
  <si>
    <t>Earnings Per Share</t>
  </si>
  <si>
    <t xml:space="preserve">Earnings Per Share The reconciliation of basic and diluted weighted average number of common shares outstanding for the three and nine months ended September 30, 2016 and 2015 follows. Three Months Ended September 30, Nine Months Ended September 30, 2016 2015 2016 2015 Weighted average common shares outstanding 11,788,825 11,674,697 11,752,237 11,636,155 Weighted average unvested restricted shares 113,041 111,034 116,753 106,921 Weighted average shares for basic earnings per share 11,901,866 11,785,731 11,868,990 11,743,076 Additional diluted shares: Stock options 98,485 77,568 81,605 74,823 Weighted average shares for diluted earnings per share 12,000,351 11,863,299 11,950,595 11,817,899 </t>
  </si>
  <si>
    <t>Loans and Loan Interest Income Recognition</t>
  </si>
  <si>
    <t>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t>Allowance for Loan Losses</t>
  </si>
  <si>
    <t>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include consideration of the following: levels and trends in various risk rating categories;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Loans Held For Sale</t>
  </si>
  <si>
    <t>Other Real Estate Owned ("OREO")</t>
  </si>
  <si>
    <t>Other Real Estate Owned (“OREO”)</t>
  </si>
  <si>
    <t>Bank-Owned Life Insurance</t>
  </si>
  <si>
    <t>Derivatives</t>
  </si>
  <si>
    <t xml:space="preserve">Derivatives </t>
  </si>
  <si>
    <t>Recent Accounting Guidance</t>
  </si>
  <si>
    <t>Recent Accounting Guidance In June 2016, the FASB issued ASU 2016-13, Financial Instruments—Credit Losses (Topic 326),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for-sale debt securities through an allowance account. The ASU also requires certain incremental disclosures. For public business entities, the amendments are effective for fiscal years beginning after December 15, 2019, including interim periods within those fiscal years. Early adoption is permitted for all entities beginning after December 15, 2018, including interim periods within those fiscal years. The Company is currently evaluating the impact of the pending adoption of the ASU on its consolidated financial statements.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Early adoption is permitted. The Company is currently evaluating the impact of the pending adoption of the ASU on its consolidated financial statements. In February 2016, the FASB issued ASU 2016-02, Leases (Topic 842). The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ASU on its consolidated financial statements. In January 2016, the FASB issued ASU 2016-01, Financial Instruments - Overall (Subtopic 825-10), “Recognition and Measurement of Financial Assets and Financial Liabilitie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is ASU provides an election to subsequently measure certain nonmarketable equity investments at cost less any impairment and adjusted for certain observable price changes and also requires a qualitative impairment assessment of such equity investments and amends certain fair value disclosure requirements. For public entities, the amendments in this ASU are effective for fiscal years beginning after December 15, 2017, including interim periods within those fiscal years. Generally, early adoption of the amendments in this ASU is not permitted. The Company believes that adoption in 2018 will not have a material effect on the Company’s consolidated financial statements. In May 2014, the FASB issued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FASB subsequently issued ASU 2016-08 which updates the new standard by clarifying the principal versus agent implementation guidance, ASU 2016-10 which clarifies identifying performance obligations and the licensing implementation guidance and ASU 2016-12 which clarifies the guidance on assessing collectability, presenting sales taxes, measuring noncash consideration and certain transition matters, but these do not change the core principle of the new standard. The FASB also subsequently issued ASU 2015-14 to defer the effective date of the new standard by one year. As such, it now takes effect for public entities in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Early adoption is permitted for any entity that chooses to adopt the new standard as of the original effective date. The Company has not yet determined the method by which it will adopt ASU 2014-09 in 2018 and does not believe that the adoption will have a material effect on the Company’s consolidated financial statements.</t>
  </si>
  <si>
    <t>FINANCIAL STATEMENT PRESENTATION AND SIGNIFICANT ACCOUNTING POLICIES (Tables)</t>
  </si>
  <si>
    <t>Reconciliation of basic and diluted weighted average number of common shares outstanding</t>
  </si>
  <si>
    <t xml:space="preserve">The reconciliation of basic and diluted weighted average number of common shares outstanding for the three and nine months ended September 30, 2016 and 2015 follows. Three Months Ended September 30, Nine Months Ended September 30, 2016 2015 2016 2015 Weighted average common shares outstanding 11,788,825 11,674,697 11,752,237 11,636,155 Weighted average unvested restricted shares 113,041 111,034 116,753 106,921 Weighted average shares for basic earnings per share 11,901,866 11,785,731 11,868,990 11,743,076 Additional diluted shares: Stock options 98,485 77,568 81,605 74,823 Weighted average shares for diluted earnings per share 12,000,351 11,863,299 11,950,595 11,817,899 </t>
  </si>
  <si>
    <t>ACCUMULATED OTHER COMPREHENSIVE INCOME/LOSS ("AOCI") (Tables)</t>
  </si>
  <si>
    <t>Changes in AOCI by component, net of tax</t>
  </si>
  <si>
    <t>The changes in the Company’s AOCI by component, net of tax, for the three and nine months ended September 30, 2016 and 2015 follow (in thousands). Three Months Ended September 30, 2016 Three Months Ended September 30, 2015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3,602 $ (484 ) $ (8,617 ) $ (5,499 ) $ 2,108 $ (1,724 ) $ (7,675 ) $ (7,291 ) Other comprehensive (loss) income before reclassifications (826 ) - - (826 ) 1,087 - - 1,087 Amounts reclassified from AOCI (309 ) 411 - 102 (79 ) 55 - (24 ) Net other comprehensive (loss) income (1,135 ) 411 - (724 ) 1,008 55 - 1,063 Ending balance $ 2,467 $ (73 ) $ (8,617 ) $ (6,223 ) $ 3,116 $ (1,669 ) $ (7,675 ) $ (6,228 ) Nine Months Ended September 30, 2016 Nine Months Ended September 30, 2015 Unrealized Gains and Losses on Available for Sale Securities Unrealized Losses on Securities Transferred from Available for Sale to Held to Maturity Pension and Post- Retirement Plan Items Total Unrealized Gains and Losses on Available for Sale Securities Unrealized Losses on Securities Transferred from Available for Sale to Held to Maturity Pension and Post- Retirement Plan Items Total Beginning balance $ 1,436 $ (1,395 ) $ (8,617 ) $ (8,576 ) $ 2,637 $ (1,805 ) $ (7,675 ) $ (6,843 ) Other comprehensive income before reclassifications 1,354 - - 1,354 670 - - 670 Amounts reclassified from AOCI (323 ) 1,322 - 999 (191 ) 136 - (55 ) Net other comprehensive income 1,031 1,322 - 2,353 479 136 - 615 Ending balance $ 2,467 $ (73 ) $ (8,617 ) $ (6,223 ) $ 3,116 $ (1,669 ) $ (7,675 ) $ (6,228 )</t>
  </si>
  <si>
    <t>Reclassifications out of AOCI</t>
  </si>
  <si>
    <t xml:space="preserve">Reclassifications out of AOCI for the three and nine months ended September 30, 2016 and 2015 follow (in thousands). Amount Reclassified from AOCI Three Months Ended September 30, Nine Months Ended September 30, Affected Line Item in the Statement Details about AOCI Components 2016 2015 2016 2015 Where Net Income is Presented Unrealized gains and losses on available for sale securities $ 523 $ 133 $ 547 $ 319 Net gain on sale of securities available for sale Unrealized losses on securities transferred from available for sale to held to maturity (690 ) (69 ) (2,200 ) (203 ) Interest income - U.S. Government agency obligations Subtotal, pre-tax (167 ) 64 (1,653 ) 116 Income tax effect 65 (40 ) 654 (61 ) Income tax expense Total, net of tax $ (102 ) $ 24 $ (999 ) $ 55 </t>
  </si>
  <si>
    <t>INVESTMENT SECURITIES (Tables)</t>
  </si>
  <si>
    <t>Amortized cost, estimated fair values, and gross unrealized gains and losses of securities available for sale and held to maturity</t>
  </si>
  <si>
    <t xml:space="preserve">The amortized cost, fair value and gross unrealized gains and losses of the Company’s investment securities available for sale and held to maturity at September 30, 2016 and December 31, 2015 were as follows (in thousands): September 30, 2016 December 31, 2015 Amortized Cost Gross Unrealized Gains Gross Unrealized Losses Fair Value Amortized Cost Gross Unrealized Gains Gross Unrealized Losses Fair Value Available for sale: U.S. Government agency securities $ - $ - $ - $ - $ 28,977 $ 2 $ (463 ) $ 28,516 Obligations of states and political subdivisions 69,239 2,719 - 71,958 100,215 4,467 - 104,682 Collateralized mortgage obligations 18,412 57 (73 ) 18,396 15,795 2 (248 ) 15,549 Mortgage-backed securities 93,442 1,864 (12 ) 95,294 93,719 39 (1,316 ) 92,442 Corporate bonds 9,000 - (375 ) 8,625 6,000 - (90 ) 5,910 Total available for sale securities 190,093 4,640 (460 ) 194,273 244,706 4,510 (2,117 ) 247,099 Held to maturity: U.S. Government agency securities 2,375 125 - 2,500 43,570 1,450 - 45,020 Obligations of states and political subdivisions 10,521 449 - 10,970 11,739 536 - 12,275 Corporate bonds 6,000 163 - 6,163 6,000 7 (30 ) 5,977 Total held to maturity securities 18,896 737 - 19,633 61,309 1,993 (30 ) 63,272 Total investment securities $ 208,989 $ 5,377 $ (460 ) $ 213,906 $ 306,015 $ 6,503 $ (2,147 ) $ 310,371 </t>
  </si>
  <si>
    <t>Investment securities amortized cost, maturities, and approximate fair value</t>
  </si>
  <si>
    <t xml:space="preserve">The amortized cost, contractual maturities and fair value of the Company’s investment securities at September 30, 2016 (in thousands) are presented in the table below. Collateralized mortgage obligations (“CMOs”) and mortgage-backed securities (“MBS”) assume maturity dates pursuant to average lives. September 30, 2016 Amortized Cost Fair Value Securities available for sale: Due in one year or less $ 22,134 $ 22,402 Due from one to five years 129,676 133,050 Due from five to ten years 38,283 38,821 Total securities available for sale 190,093 194,273 Securities held to maturity: Due in one year or less 2,636 2,714 Due from one to five years 1,344 1,393 Due from five to ten years 8,375 8,663 Due after ten years 6,541 6,863 Total securities held to maturity 18,896 19,633 Total investment securities $ 208,989 $ 213,906 </t>
  </si>
  <si>
    <t>Proceeds from sales of securities available for sale and the associated realized securities gains and losses</t>
  </si>
  <si>
    <t xml:space="preserve">The proceeds from sales of securities available for sale and the associated realized gains and losses are shown below (in thousands) for the periods indicated. Realized gains are also inclusive of gains on called securities. Three Months Ended September 30, Nine Months Ended September 30, 2016 2015 2016 2015 Proceeds $ 6,615 $ 3,077 $ 6,615 $ 10,080 Gross realized gains $ 523 $ 133 $ 547 $ 334 Gross realized losses - - - (15 ) Net realized gains $ 523 $ 133 $ 547 $ 319 </t>
  </si>
  <si>
    <t>Length of time individual securities for held-to-maturity and available-for-sale held in a continuous unrealized loss position</t>
  </si>
  <si>
    <t>Information pertaining to securities with unrealized losses at September 30, 2016 and December 31, 2015, aggregated by investment category and length of time that individual securities have been in a continuous loss position, follows (in thousands): Less than 12 months 12 months or longer Total September 30, 2016 Fair Unrealized Fair Unrealized Fair Unrealized Collateralized mortgage obligations $ 6,159 $ (50 ) $ 1,868 $ (23 ) $ 8,027 $ (73 ) Mortgage-backed securities 6,512 (12 ) - - 6,512 (12 ) Corporate bonds 2,925 (75 ) 5,700 (300 ) 8,625 (375 ) Total $ 15,596 $ (137 ) $ 7,568 $ (323 ) $ 23,164 $ (460 ) Less than 12 months 12 months or longer Total December 31, 2015 Fair Unrealized Fair Unrealized Fair Unrealized U.S. Government agency securities $ 16,744 $ (233 ) $ 9,770 $ (230 ) $ 26,514 $ (463 ) Collateralized mortgage obligations 1,831 (4 ) 8,200 (244 ) 10,031 (248 ) Mortgage-backed securities 66,804 (884 ) 17,936 (432 ) 84,740 (1,316 ) Corporate bonds 8,880 (120 ) - - 8,880 (120 ) Total $ 94,259 $ (1,241 ) $ 35,906 $ (906 ) $ 130,165 $ (2,147 )</t>
  </si>
  <si>
    <t>LOANS (Tables)</t>
  </si>
  <si>
    <t>Categorizes total loans</t>
  </si>
  <si>
    <t xml:space="preserve">At September 30, 2016 and December 31, 2015, net loans disaggregated by class consisted of the following (in thousands): September 30, 2016 December 31, 2015 Commercial and industrial $ 210,510 $ 189,769 Commercial real estate 728,562 696,787 Multifamily 418,108 426,549 Mixed use commercial 82,527 78,787 Real estate construction 43,190 37,233 Residential mortgages 180,831 186,313 Home equity 42,407 44,951 Consumer 4,651 6,058 Gross loans 1,710,786 1,666,447 Allowance for loan losses (20,465 ) (20,685 ) Net loans at end of period $ 1,690,321 $ 1,645,762 </t>
  </si>
  <si>
    <t>Summary of the activity in the allowance for loan losses by loan class</t>
  </si>
  <si>
    <t xml:space="preserve">The following summarizes the activity in the allowance for loan losses disaggregated by class for the periods indicated (in thousands). Three Months Ended September 30, 2016 Three Months Ended September 30, 2015 Balance at beginning of period Charge- offs Recoveries Provision (credit) for loan losses Balance at end of period Balance at beginning of period Charge- offs Recoveries (Credit) provision for loan losses Balance at end of period Commercial and industrial $ 1,814 $ (216 ) $ 48 $ 226 $ 1,872 $ 2,073 $ (252 ) $ 138 $ (62 ) $ 1,897 Commercial real estate 7,746 - 14 48 7,808 6,000 - 10 420 6,430 Multifamily 4,898 - - (721 ) 4,177 4,065 - - 252 4,317 Mixed use commercial 842 - - (78 ) 764 465 - - 129 594 Real estate construction 456 - - 48 504 478 - - 8 486 Residential mortgages 2,193 - - (104 ) 2,089 2,571 - 4 120 2,695 Home equity 580 - 4 (40 ) 544 672 - 10 (6 ) 676 Consumer 60 (1 ) 1 1 61 150 (1 ) 5 (29 ) 125 Unallocated 2,376 - - 270 2,646 3,577 - - (482 ) 3,095 Total $ 20,965 $ (217 ) $ 67 $ (350 ) $ 20,465 $ 20,051 $ (253 ) $ 167 $ 350 $ 20,315 Nine Months Ended September 30, 2016 Nine Months Ended September 30, 2015 Balance at beginning of period Charge- offs Recoveries Provision (credit) for loan losses Balance at end of period Balance at beginning of period Charge- offs Recoveries (Credit) provision for loan losses Balance at end of period Commercial and industrial $ 1,875 $ (216 ) $ 121 $ 92 $ 1,872 $ 1,560 $ (744 ) $ 1,174 $ (93 ) $ 1,897 Commercial real estate 7,019 - 32 757 7,808 6,777 - 28 (375 ) 6,430 Multifamily 4,688 - - (511 ) 4,177 4,018 - - 299 4,317 Mixed use commercial 766 - - (2 ) 764 261 - - 333 594 Real estate construction 386 - - 118 504 383 - - 103 486 Residential mortgages 2,476 - 5 (392 ) 2,089 3,027 - 31 (363 ) 2,695 Home equity 639 (8 ) 9 (96 ) 544 709 - 17 (50 ) 676 Consumer 106 (68 ) 5 18 61 166 (11 ) 20 (50 ) 125 Unallocated 2,730 - - (84 ) 2,646 2,299 - - 796 3,095 Total $ 20,685 $ (292 ) $ 172 $ (100 ) $ 20,465 $ 19,200 $ (755 ) $ 1,270 $ 600 $ 20,315 </t>
  </si>
  <si>
    <t>Summary of changes in the allowance for loan losses</t>
  </si>
  <si>
    <t xml:space="preserve">At September 30, 2016 and December 31, 2015, the ending balance in the allowance for loan losses disaggregated by class and impairment methodology is as follows (in thousands). Also in the tables below are total loans at September 30, 2016 and December 31, 2015 disaggregated by class and impairment methodology (in thousands). Allowance for Loan Losses Loan Balances September 30, 2016 Individually evaluated for impairment Collectively evaluated for impairment Ending balance Individually evaluated for impairment Collectively evaluated for impairment Ending balance Commercial and industrial $ - $ 1,872 $ 1,872 $ 4,157 $ 206,353 $ 210,510 Commercial real estate - 7,808 7,808 3,590 724,972 728,562 Multifamily - 4,177 4,177 - 418,108 418,108 Mixed use commercial - 764 764 - 82,527 82,527 Real estate construction - 504 504 - 43,190 43,190 Residential mortgages 426 1,663 2,089 4,909 175,922 180,831 Home equity 136 408 544 1,655 40,752 42,407 Consumer 25 36 61 214 4,437 4,651 Unallocated - 2,646 2,646 - - - Total $ 587 $ 19,878 $ 20,465 $ 14,525 $ 1,696,261 $ 1,710,786 Allowance for Loan Losses Loan Balances December 31, 2015 Individually evaluated for impairment Collectively evaluated for impairment Ending balance Individually evaluated for impairment Collectively evaluated for impairment Ending balance Commercial and industrial $ - $ 1,875 $ 1,875 $ 2,872 $ 186,897 $ 189,769 Commercial real estate - 7,019 7,019 4,334 692,453 696,787 Multifamily - 4,688 4,688 - 426,549 426,549 Mixed use commercial - 766 766 - 78,787 78,787 Real estate construction - 386 386 - 37,233 37,233 Residential mortgages 559 1,917 2,476 5,817 180,496 186,313 Home equity 170 469 639 1,683 43,268 44,951 Consumer 48 58 106 379 5,679 6,058 Unallocated - 2,730 2,730 - - - Total $ 777 $ 19,908 $ 20,685 $ 15,085 $ 1,651,362 $ 1,666,447 </t>
  </si>
  <si>
    <t>Summary of impaired loans</t>
  </si>
  <si>
    <t xml:space="preserve">The following table presents the Company’s impaired loans disaggregated by class at September 30, 2016 and December 31, 2015 (in thousands). September 30, 2016 December 31, 2015 Unpaid Principal Balance Recorded Balance Allowance Allocated Unpaid Principal Balance Recorded Balance Allowance Allocated With no allowance recorded: Commercial and industrial $ 4,157 $ 4,157 $ - $ 2,869 $ 2,869 $ - Commercial real estate 4,009 3,590 - 4,753 4,334 - Residential mortgages 3,021 2,892 - 3,076 2,947 - Home equity 1,301 1,301 - 1,233 1,233 - Consumer 121 121 - 207 207 - Subtotal 12,609 12,061 - 12,138 11,590 - With an allowance recorded: Commercial and industrial - - - 3 3 - Residential mortgages 2,017 2,017 426 2,870 2,870 559 Home equity 371 354 136 586 450 170 Consumer 93 93 25 172 172 48 Subtotal 2,481 2,464 587 3,631 3,495 777 Total $ 15,090 $ 14,525 $ 587 $ 15,769 $ 15,085 $ 777 The following table presents the Company’s average recorded investment in impaired loans and the related interest income recognized disaggregated by class for the three and nine months ended September 30, 2016 and 2015 (in thousands). No interest income was recognized on a cash basis on impaired loans for any of the periods presented. The interest income recognized on accruing impaired loans is shown in the following table. Three Months Ended September 30, Nine Months Ended September 30, 2016 2015 2016 2015 Average recorded investment in impaired loans Interest income recognized on impaired loans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4,322 $ 68 $ 2,322 $ 226 $ 4,034 $ 103 $ 3,331 $ 485 Commercial real estate 3,567 59 6,213 48 4,090 135 8,590 647 Residential mortgages 4,936 52 5,817 166 5,248 148 5,604 245 Home equity 1,658 17 1,752 15 1,658 48 1,687 43 Consumer 215 3 349 5 270 10 374 11 Total $ 14,698 $ 199 $ 16,453 $ 460 $ 15,300 $ 444 $ 19,586 $ 1,431 </t>
  </si>
  <si>
    <t>Troubled debt restructurings</t>
  </si>
  <si>
    <t xml:space="preserve">Outstanding TDRs, disaggregated by class, at September 30, 2016 and December 31, 2015 are as follows (dollars in thousands): September 30, 2016 December 31, 2015 TDRs Outstanding Number of Loans Outstanding Recorded Balance Number of Loans Outstanding Recorded Balance Commercial and industrial 11 $ 2,924 17 $ 1,116 Commercial real estate 4 2,953 5 4,131 Residential mortgages 22 4,724 22 4,653 Home equity 5 1,361 5 1,362 Consumer 6 214 8 301 Total 48 $ 12,176 57 $ 11,563 The following presents, disaggregated by class, information regarding TDRs executed during the three and nine months ended September 30, 2016 and 2015 (dollars in thousands): Three Months Ended September 30, 2016 2015 New TDRs Number of Loans Pre-Modification Outstanding Recorded Balance Post-Modification Outstanding Recorded Balance Number of Loans Pre-Modification Outstanding Recorded Balance Post-Modification Outstanding Recorded Balance Commercial and industrial 2 $ 2,196 $ 2,207 1 $ 8 $ 8 Home equity - - - 1 192 192 Consumer - - - 1 43 43 Total 2 $ 2,196 $ 2,207 3 $ 243 $ 243 Nine Months Ended September 30, 2016 2015 New TDRs Number of Loans Pre-Modification Outstanding Recorded Balance Post-Modification Outstanding Recorded Balance Number of Loans Pre-Modification Outstanding Recorded Balance Post-Modification Outstanding Recorded Balance Commercial and Industrial 2 $ 2,196 $ 2,207 3 $ 343 $ 343 Residential mortgages - - - 2 194 199 Home equity - - - 1 192 192 Consumer - - - 1 43 43 Total 2 $ 2,196 $ 2,207 7 $ 772 $ 777 Presented below and disaggregated by class is information regarding loans modified as TDRs that had payment defaults of 90 days or more within twelve months of restructuring during the three and nine months ended September 30, 2016 and 2015. Three Months Ended September 30, Nine Months Ended September 30, 2016 2015 2016 2015 Defaulted TDRs Number of Loans Outstanding Recorded Balance Number of Loans Outstanding Recorded Balance Number of Loans Outstanding Recorded Balance Number of Loans Outstanding Recorded Balance Consumer - $ - - $ - - $ - 1 $ 46 Total - $ - - $ - - $ - 1 $ 46 </t>
  </si>
  <si>
    <t>Summarizes non-accrual loans by loan class</t>
  </si>
  <si>
    <t>At September 30, 2016 and December 31, 2015, non-accrual loans disaggregated by class were as follows (dollars in thousands): September 30, 2016 December 31, 2015 Non- accrual loans % of Total Total Loans % of Total Loans Non- accrual loans % of Total Total Loans % of Total Loans Commercial and industrial $ 3,602 57.1 % $ 210,510 0.2 % $ 1,954 35.3 % $ 189,769 0.1 % Commercial real estate 2,167 34.3 728,562 0.1 1,733 31.4 696,787 0.1 Multifamily - - 418,108 - - - 426,549 - Mixed use commercial - - 82,527 - - - 78,787 - Real estate construction - - 43,190 - - - 37,233 - Residential mortgages 361 5.7 180,831 0.1 1,358 24.6 186,313 0.1 Home equity 185 2.9 42,407 - 406 7.3 44,951 - Consumer - - 4,651 - 77 1.4 6,058 - Total $ 6,315 100.0 % $ 1,710,786 0.4 % $ 5,528 100.0 % $ 1,666,447 0.3 %</t>
  </si>
  <si>
    <t>Summary of current and past due loans</t>
  </si>
  <si>
    <t>At September 30, 2016 and December 31, 2015, past due loans disaggregated by class were as follows (in thousands). Past Due September 30, 2016 30 - 59 days 60 - 89 days 90 days and over Total Current Total Commercial and industrial $ 334 $ 31 $ 3,602 $ 3,967 $ 206,543 $ 210,510 Commercial real estate 278 - 2,167 2,445 726,117 728,562 Multifamily - - - - 418,108 418,108 Mixed use commercial - - - - 82,527 82,527 Real estate construction - - - - 43,190 43,190 Residential mortgages 1,052 - 361 1,413 179,418 180,831 Home equity 297 - 185 482 41,925 42,407 Consumer 1 - - 1 4,650 4,651 Total $ 1,962 $ 31 $ 6,315 $ 8,308 $ 1,702,478 $ 1,710,786 % of Total Loans 0.1 % 0.0 % 0.4 % 0.5 % 99.5 % 100.0 % Past Due December 31, 2015 30 - 59 days 60 - 89 days 90 days and over Total Current Total Commercial and industrial $ 21 $ - $ 1,954 $ 1,975 $ 187,794 $ 189,769 Commercial real estate - - 1,733 1,733 695,054 696,787 Multifamily - - - - 426,549 426,549 Mixed use commercial - - - - 78,787 78,787 Real estate construction - - - - 37,233 37,233 Residential mortgages 512 175 1,358 2,045 184,268 186,313 Home equity 336 - 406 742 44,209 44,951 Consumer 2 - 77 79 5,979 6,058 Total $ 871 $ 175 $ 5,528 $ 6,574 $ 1,659,873 $ 1,666,447 % of Total Loans 0.1 % 0.0 % 0.3 % 0.4 % 99.6 % 100.0 %</t>
  </si>
  <si>
    <t>Credit risk profile by internally assigned grade</t>
  </si>
  <si>
    <t>The following presents the Company’s loan portfolio credit risk profile by internally assigned grade disaggregated by class of loan at September 30, 2016 and December 31, 2015 (in thousands). September 30, 2016 December 31, 2015 Grade Grade Pass Special mention Substandard Total Pass Special mention Substandard Total Commercial and industrial $ 195,931 $ 9,227 $ 5,352 $ 210,510 $ 180,024 $ 3,088 $ 6,657 $ 189,769 Commercial real estate 714,401 5,103 9,058 728,562 687,210 6,109 3,468 696,787 Multifamily 418,108 - - 418,108 426,549 - - 426,549 Mixed use commercial 80,265 2,262 - 82,527 78,779 - 8 78,787 Real estate construction 42,028 1,162 - 43,190 37,233 - - 37,233 Residential mortgages 180,299 - 532 180,831 184,781 - 1,532 186,313 Home equity 42,223 - 184 42,407 44,545 - 406 44,951 Consumer 4,651 - - 4,651 5,939 - 119 6,058 Total $ 1,677,906 $ 17,754 $ 15,126 $ 1,710,786 $ 1,645,060 $ 9,197 $ 12,190 $ 1,666,447 % of Total 98.1 % 1.0 % 0.9 % 100.0 % 98.7 % 0.6 % 0.7 % 100.0 %</t>
  </si>
  <si>
    <t>STOCK-BASED COMPENSATION (Tables)</t>
  </si>
  <si>
    <t>Summary of stock option activity</t>
  </si>
  <si>
    <t xml:space="preserve">A summary of stock option activity follows: Number of Shares Weighted-Average Exercise Price Per Share Outstanding, January 1, 2016 185,100 $ 15.73 Granted - - Exercised - - Forfeited or expired (3,000 ) $ 34.95 Outstanding, September 30, 2016 182,100 $ 15.41 </t>
  </si>
  <si>
    <t>Summary of options outstanding and exercisable</t>
  </si>
  <si>
    <t xml:space="preserve">The following summarizes shares subject to purchase from stock options outstanding and exercisable as of September 30, 2016: Outstanding Exercisable Range of Exercise Prices Shares Weighted-Average Remaining Contractual Life Weighted-Average Exercise Price Shares Weighted-Average Remaining Contractual Life Weighted-Average Exercise Price $10.00 - $14.00 90,000 5.3 years $ 11.68 73,334 5.3 years $ 11.88 $14.01 - $20.00 83,100 6.8 years $ 17.80 78,600 6.8 years $ 17.69 $20.01 - $30.00 3,000 2.3 years $ 28.30 3,000 2.3 years $ 28.30 $30.01 - $40.00 6,000 0.8 years $ 32.04 6,000 0.8 years $ 32.04 182,100 5.8 years $ 15.41 160,934 5.8 years $ 15.78 </t>
  </si>
  <si>
    <t>Summary of restricted stock activity</t>
  </si>
  <si>
    <t xml:space="preserve">A summary of restricted stock activity for the first nine months of 2016 follows: Number of Shares Weighted-Average Grant-Date Fair Value Unvested, January 1, 2016 108,073 $ 22.94 Granted 54,871 $ 25.85 Vested (48,899 ) $ 22.98 Forfeited or expired (3,989 ) $ 23.38 Unvested, September 30, 2016 110,056 $ 24.35 </t>
  </si>
  <si>
    <t>REGULATORY MATTERS (Tables)</t>
  </si>
  <si>
    <t>The Bank's actual capital amounts and ratios</t>
  </si>
  <si>
    <t>The Bank’s capital amounts (in thousands) and ratios are presented in the table that follows. The minimum amounts presented therein reference the minimums required by capital regulations and not the individual minimum capital ratios the OCC established for the Bank. Actual capital ratios Minimum for capital adequacy Minimum to be Well Capitalized under prompt corrective action provisions Amount Ratio Amount Ratio Amount Ratio September 30, 2016 Total capital to risk-weighted assets $ 238,309 13.81 % $ 138,032 8.00 % $ 172,541 10.00 % Tier 1 capital to risk-weighted assets 217,604 12.61 % 103,524 6.00 % 138,032 8.00 % Common equity tier 1 capital to risk-weighted assets 217,604 12.61 % 77,643 4.50 % 112,151 6.50 % Tier 1 capital to adjusted average assets (leverage) 217,604 9.94 % 87,544 4.00 % 109,430 5.00 % December 31, 2015 Total capital to risk-weighted assets $ 219,562 12.66 % $ 138,716 8.00 % $ 173,395 10.00 % Tier 1 capital to risk-weighted assets 198,587 11.45 % 104,037 6.00 % 138,716 8.00 % Common equity tier 1 capital to risk-weighted assets 198,587 11.45 % 78,028 4.50 % 112,706 6.50 % Tier 1 capital to adjusted average assets (leverage) 198,587 9.58 % 82,905 4.00 % 103,632 5.00 %</t>
  </si>
  <si>
    <t>FAIR VALUE (Tables)</t>
  </si>
  <si>
    <t>Carrying amounts and fair values of financial instruments</t>
  </si>
  <si>
    <t>The following table presents the carrying amounts and fair values of the Company Level in September 30, 2016 December 31, 2015 Fair Value Hierarchy Carrying Amount Fair Value Carrying Amount Fair Value Financial Assets: Cash and due from banks Level 1 $ 181,929 $ 181,929 $ 98,086 $ 98,086 Federal Reserve and Federal Home Loan Bank stock and other investments Level 2 4,528 4,528 10,756 10,756 Investment securities held to maturity Level 2 18,896 19,633 61,309 63,272 Investment securities available for sale Level 2 194,273 194,273 247,099 247,099 Loans held for sale Level 2 1,504 1,504 1,666 1,666 Loans, net of allowance Level 2, 3 (1) 1,690,321 1,687,501 1,645,762 1,628,169 Accrued interest and loan fees receivable Level 2 5,840 5,840 5,859 5,859 Financial Liabilities: Non-maturity deposits Level 2 1,724,968 1,724,968 1,555,980 1,555,980 Time deposits Level 2 219,232 219,146 224,643 224,408 Borrowings Level 2 15,000 15,224 165,000 164,827 Accrued interest payable Level 2 156 156 198 198 Derivatives Level 3 752 752 752 752 (1) Impaired loans are generally classified within Level 3 of the fair value hierarchy.</t>
  </si>
  <si>
    <t>Assets measured at fair value on a non-recurring basis</t>
  </si>
  <si>
    <t xml:space="preserve">Assets measured at fair value on a non-recurring basis are as follows (in thousands): Assets: September 30, 2016 Fair Value Measurements Using Significant Unobservable Inputs (Level 3) Impaired loans $ 1,877 $ 1,877 OREO 650 650 Total $ 2,527 $ 2,527 Assets: December 31, 2015 Fair Value Measurements Using Significant Unobservable Inputs (Level 3) Impaired loans $ 2,715 $ 2,715 Total $ 2,715 $ 2,715 </t>
  </si>
  <si>
    <t>Fair value inputs, quantitative information</t>
  </si>
  <si>
    <t>The following presents quantitative information about Level 3 fair value measurements for financial instruments measured at fair value on a non-recurring basis (dollars in thousands): Fair Value at Assets: September 30, 2016 December 31, 2015 Valuation Technique Unobservable Inputs Discount Impaired loans: Residential mortgages $ 1,591 $ 2,311 Third party appraisal Discount to appraised value 25 %(1) Home equity 218 280 Third party appraisal Discount to appraised value 25 %(1) Consumer 68 124 Third party appraisal Discount to appraised value 25 %(2) Total $ 1,877 $ 2,715 OREO $ 650 $ - Third party appraisal Estimated holding/selling costs 11 % (1) Of which estimated selling costs are approximately 9% - 15% of the total discount. (2) Of which estimated selling costs are approximately 10% - 12% of the total discount.</t>
  </si>
  <si>
    <t>Valuation of financial instruments measured at fair value on recurring basis</t>
  </si>
  <si>
    <t xml:space="preserve">The following presents fair value measurements on a recurring basis at September 30, 2016 and December 31, 2015 (in thousands): Fair Value Measurements Using Assets: September 30, 2016 Significant Other Observable Inputs (Level 2) Significant Unobservable Inputs (Level 3) Obligations of states and political subdivisions $ 71,958 $ 71,958 $ - Collateralized mortgage obligations 18,396 18,396 - Mortgage-backed securities 95,294 95,294 - Corporate bonds 8,625 8,625 - Total $ 194,273 $ 194,273 $ - Liabilities: Derivatives $ 752 $ - $ 752 Total $ 752 $ - $ 752 Fair Value Measurements Using Assets: December 31, 2015 Significant Other Observable Inputs (Level 2) Significant Unobservable Inputs (Level 3) U.S. Government agency securities $ 28,516 $ 28,516 $ - Obligations of states and political subdivisions 104,682 104,682 - Collateralized mortgage obligations 15,549 15,549 - Mortgage-backed securities 92,442 92,442 - Corporate bonds 5,910 5,910 - Total $ 247,099 $ 247,099 $ - Liabilities: Derivatives $ 752 $ - $ 752 Total $ 752 $ - $ 752 </t>
  </si>
  <si>
    <t>Changes in Level 3 assets and liabilities measured at fair value on a recurring basis</t>
  </si>
  <si>
    <t xml:space="preserve">Reconciliations for assets and liabilities measured at fair value on a recurring basis using significant unobservable inputs (Level 3) follow (in thousands). Fair Value Measurements Using Significant Unobservable Inputs (Level 3) Three Months Ended September 30, Nine Months Ended September 30, 2016 2015 2016 2015 Liabilities Derivatives Liabilities Derivatives Liabilities Derivatives Liabilities Derivatives Beginning balance $ 752 $ 752 $ 752 $ 752 Net change - - - - Ending balance $ 752 $ 752 $ 752 $ 752 </t>
  </si>
  <si>
    <t>BORROWINGS (Tables)</t>
  </si>
  <si>
    <t>Schedule of components of short- and long-term interest-bearing liabilities</t>
  </si>
  <si>
    <t>The following summarizes borrowed funds at September 30, 2016 and December 31, 2015 (dollars in thousands): As of or for the Nine Months Ended September 30, 2016 Federal Home Loan Bank Borrowings Short-Term Federal Home Loan Bank Borrowings Long-Term Federal Funds Purchased Daily average outstanding $ 63,201 $ 15,000 $ 2 Total interest cost 276 198 - Average interest rate paid 0.58 % 1.76 % 0.74 % Maximum amount outstanding at any month-end $ 160,000 $ 15,000 $ - Ending balance - 15,000 - Weighted-average interest rate on balances outstanding - % 1.76 % - % As of or for the Year Ended December 31, 2015 Federal Home Loan Bank Borrowings Short-Term Federal Home Loan Bank Borrowings Long-Term Federal Funds Purchased Daily average outstanding $ 63,935 $ 10,808 $ 3 Total interest cost 252 190 - Average interest rate paid 0.39 % 1.76 % 0.45 % Maximum amount outstanding at any month-end $ 155,000 $ 15,000 $ - Ending balance 150,000 15,000 - Weighted-average interest rate on balances outstanding 0.52 % 1.76 % - %</t>
  </si>
  <si>
    <t>FINANCIAL STATEMENT PRESENTATION AND SIGNIFICANT ACCOUNTING POLICIES (Details) $ in Thousands</t>
  </si>
  <si>
    <t>Sep. 30, 2016USD ($)shares</t>
  </si>
  <si>
    <t>Sep. 30, 2015shares</t>
  </si>
  <si>
    <t>Sep. 30, 2016USD ($)Corporationshares</t>
  </si>
  <si>
    <t>Summary of Significant Accounting Policies [Abstract]</t>
  </si>
  <si>
    <t>Ownership percentage</t>
  </si>
  <si>
    <t>100.00%</t>
  </si>
  <si>
    <t>Business Acquisition [Line Items]</t>
  </si>
  <si>
    <t>Number of corporation used to acquire foreclosed real estate | Corporation</t>
  </si>
  <si>
    <t>Weighted Average Number of Shares Outstanding Reconciliation [Abstract]</t>
  </si>
  <si>
    <t>Weighted average common shares outstanding (in shares)</t>
  </si>
  <si>
    <t>Weighted average unvested restricted shares (in shares)</t>
  </si>
  <si>
    <t>Weighted average shares for basic earnings per share (in shares)</t>
  </si>
  <si>
    <t>Additional diluted shares [Abstract]</t>
  </si>
  <si>
    <t>Stock options (in shares)</t>
  </si>
  <si>
    <t>Weighted average shares for diluted earnings per share (in shares)</t>
  </si>
  <si>
    <t>Loans and Loan Interest Income Recognition [Abstract]</t>
  </si>
  <si>
    <t>Maximum period for accrued interest for all class of loans</t>
  </si>
  <si>
    <t>90 days</t>
  </si>
  <si>
    <t>Allowance for Loan Losses [Abstract]</t>
  </si>
  <si>
    <t>Threshold for non-accrual loans to be evaluated individually for impairment | $</t>
  </si>
  <si>
    <t>Other Real Estate Owned (OREO) [Abstract]</t>
  </si>
  <si>
    <t>Other real estate owned (OREO) acquired through foreclosure | $</t>
  </si>
  <si>
    <t>People's United [Member]</t>
  </si>
  <si>
    <t>Number of common stock to receive after completion of merger (in shares)</t>
  </si>
  <si>
    <t>ACCUMULATED OTHER COMPREHENSIVE INCOME/LOSS ("AOCI") (Details) - USD ($) $ in Thousands</t>
  </si>
  <si>
    <t>AOCI Attributable to Parent, Net of Tax [Roll Forward]</t>
  </si>
  <si>
    <t>Beginning balance</t>
  </si>
  <si>
    <t>Other comprehensive (loss) income before reclassifications</t>
  </si>
  <si>
    <t>Amounts reclassified from AOCI</t>
  </si>
  <si>
    <t>Net other comprehensive (loss) income</t>
  </si>
  <si>
    <t>Ending balance</t>
  </si>
  <si>
    <t>Reclassification Adjustment out of Accumulated Other Comprehensive Income [Line Items]</t>
  </si>
  <si>
    <t>Interest income - U.S. Government agency obligations</t>
  </si>
  <si>
    <t>Subtotal, pre-tax</t>
  </si>
  <si>
    <t>Reclassification Out of Accumulated Other Comprehensive Income [Member]</t>
  </si>
  <si>
    <t>Accumulated Other Comprehensive Income (Loss) [Member]</t>
  </si>
  <si>
    <t>Unrealized Gains and Losses on Available for Sale Securities [Member]</t>
  </si>
  <si>
    <t>Unrealized Losses on Securities Transferred from Available for Sale to Held to Maturity [Member]</t>
  </si>
  <si>
    <t>Pension and Post-Retirement Plan Items [Member]</t>
  </si>
  <si>
    <t>INVESTMENT SECURITIES, Amortized Cost, Estimated Values and Gross Unrealized Gains and Losses (Details) - USD ($) $ in Thousands</t>
  </si>
  <si>
    <t>12 Months Ended</t>
  </si>
  <si>
    <t>Dec. 31, 2014</t>
  </si>
  <si>
    <t>Investment securities transferred from available for sale to held to maturity, fair value</t>
  </si>
  <si>
    <t>Investment securities transferred from available for sale to held to maturity, unrealized gain (loss)</t>
  </si>
  <si>
    <t>Available for sale [Abstract]</t>
  </si>
  <si>
    <t>Total securities available for sale</t>
  </si>
  <si>
    <t>Gross Unrealized Gains</t>
  </si>
  <si>
    <t>Gross Unrealized Losses</t>
  </si>
  <si>
    <t>Fair value</t>
  </si>
  <si>
    <t>Held to maturity [Abstract]</t>
  </si>
  <si>
    <t>Amortized Cost</t>
  </si>
  <si>
    <t>Fair Value</t>
  </si>
  <si>
    <t>Total investment securities [Abstract]</t>
  </si>
  <si>
    <t>Total Amortized Cost</t>
  </si>
  <si>
    <t>Total Gross Unrealized Gains</t>
  </si>
  <si>
    <t>Total Gross Unrealized Losses</t>
  </si>
  <si>
    <t>Total Fair Value</t>
  </si>
  <si>
    <t>Investment securities pledged</t>
  </si>
  <si>
    <t>U.S. Government Agency Securities [Member]</t>
  </si>
  <si>
    <t>Obligations of States and Political Subdivisions [Member]</t>
  </si>
  <si>
    <t>Collateralized Mortgage Obligations [Member]</t>
  </si>
  <si>
    <t>Mortgage-Backed Securities [Member]</t>
  </si>
  <si>
    <t>Corporate Bonds [Member]</t>
  </si>
  <si>
    <t>INVESTMENT SECURITIES, Amortized Cost, Maturities and Approximate Fair Value (Details) - USD ($) $ in Thousands</t>
  </si>
  <si>
    <t>Amortized Cost [Abstract]</t>
  </si>
  <si>
    <t>Due in one year or less</t>
  </si>
  <si>
    <t>Due from one to five years</t>
  </si>
  <si>
    <t>Due from five to ten years</t>
  </si>
  <si>
    <t>Fair Value [Abstract]</t>
  </si>
  <si>
    <t>Due after ten years</t>
  </si>
  <si>
    <t>Total securities held to maturity</t>
  </si>
  <si>
    <t>Contingent liability from counterparty estimated future exposure from Visa litigation</t>
  </si>
  <si>
    <t>Approximate cash payment per quarter for Visa litigation</t>
  </si>
  <si>
    <t>US Government agency securities held as available-for-sale pledged as collateral</t>
  </si>
  <si>
    <t>Shares of Visa Class B securities held (in shares)</t>
  </si>
  <si>
    <t>INVESTMENT SECURITIES, Securities Sales And Continuous Unrealized Loss Position Of Securities Held (Details) - USD ($) $ in Thousands</t>
  </si>
  <si>
    <t>Proceeds from sales of securities available for sale and the associated realized securities gains and losses [Abstract]</t>
  </si>
  <si>
    <t>Proceeds</t>
  </si>
  <si>
    <t>Gross realized gains</t>
  </si>
  <si>
    <t>Gross realized losses</t>
  </si>
  <si>
    <t>Net realized gains</t>
  </si>
  <si>
    <t>Length of time individual securities for held-to-maturity and available-for-sale held in a continuous unrealized loss position [Abstract]</t>
  </si>
  <si>
    <t>Less than 12 months Fair Value</t>
  </si>
  <si>
    <t>Less than 12 months Unrealized Losses</t>
  </si>
  <si>
    <t>12 months or longer Fair Value</t>
  </si>
  <si>
    <t>12 months or longer Unrealized Losses</t>
  </si>
  <si>
    <t>Total Unrealized Losses</t>
  </si>
  <si>
    <t>LOANS (Details) - USD ($) $ in Thousands</t>
  </si>
  <si>
    <t>Jun. 30, 2016</t>
  </si>
  <si>
    <t>Jun. 30, 2015</t>
  </si>
  <si>
    <t>Categorized total loans [Abstract]</t>
  </si>
  <si>
    <t>Gross loans</t>
  </si>
  <si>
    <t>Commercial and Industrial [Member]</t>
  </si>
  <si>
    <t>Commercial Real Estate [Member]</t>
  </si>
  <si>
    <t>Multifamily [Member]</t>
  </si>
  <si>
    <t>Mixed Use Commercial [Member]</t>
  </si>
  <si>
    <t>Real Estate Construction [Member]</t>
  </si>
  <si>
    <t>Residential Mortgages [Member]</t>
  </si>
  <si>
    <t>Loans in the process of foreclosure collateralized by residential real estate property</t>
  </si>
  <si>
    <t>Home Equity [Member]</t>
  </si>
  <si>
    <t>Consumer [Member]</t>
  </si>
  <si>
    <t>LOANS, Analysis of Changes in the Allowances for Loan Losses (Details) - USD ($) $ in Thousands</t>
  </si>
  <si>
    <t>Allowance for loan losses [Roll Forward]</t>
  </si>
  <si>
    <t>Balance at beginning of period</t>
  </si>
  <si>
    <t>Charge-offs</t>
  </si>
  <si>
    <t>Recoveries</t>
  </si>
  <si>
    <t>Balance at end of period</t>
  </si>
  <si>
    <t>Unallocated [Member]</t>
  </si>
  <si>
    <t>LOANS, Loans and Allowance for Loan Losses Impairment Evaluations (Details) - USD ($) $ in Thousands</t>
  </si>
  <si>
    <t>Allowance for loan losses [Abstract]</t>
  </si>
  <si>
    <t>Ending balance: individually evaluated for impairment</t>
  </si>
  <si>
    <t>Ending balance: collectively evaluated for impairment</t>
  </si>
  <si>
    <t>Loan balances [Abstract]</t>
  </si>
  <si>
    <t>Total loans</t>
  </si>
  <si>
    <t>LOANS, Summary of Impaired Loans (Details) - USD ($) $ in Thousands</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Balance</t>
  </si>
  <si>
    <t>Impaired loans with an allowance recorded, Recorded Balance</t>
  </si>
  <si>
    <t>Impaired loans, Recorded Balance, Total</t>
  </si>
  <si>
    <t>Impaired loans, No Allowance Allocated</t>
  </si>
  <si>
    <t>Impaired loans, Allowance Allocated</t>
  </si>
  <si>
    <t>Average recorded investment in impaired loans</t>
  </si>
  <si>
    <t>Interest income recognized on impaired loans</t>
  </si>
  <si>
    <t>LOANS, Loans Modified as Troubled Debt Restructurings (Details) $ in Thousands</t>
  </si>
  <si>
    <t>Sep. 30, 2016USD ($)Loan</t>
  </si>
  <si>
    <t>Sep. 30, 2015USD ($)Loan</t>
  </si>
  <si>
    <t>Dec. 31, 2015USD ($)Loan</t>
  </si>
  <si>
    <t>Financing Receivable, Modifications [Line Items]</t>
  </si>
  <si>
    <t>Allocation of specific reserve regarding troubled debt restructuring</t>
  </si>
  <si>
    <t>Troubled debt restructuring funds committed</t>
  </si>
  <si>
    <t>Troubled debt restructuring at end of period [Abstract]</t>
  </si>
  <si>
    <t>Number of Loans | Loan</t>
  </si>
  <si>
    <t>Outstanding Recorded Balance</t>
  </si>
  <si>
    <t>Troubled debt restructured during year [Abstract]</t>
  </si>
  <si>
    <t>Pre-Modification, Outstanding Recorded Balance</t>
  </si>
  <si>
    <t>Post-modification, Outstanding Recorded Balance</t>
  </si>
  <si>
    <t>Defaulted Troubled Debt Restructurings [Member]</t>
  </si>
  <si>
    <t>Consumer [Member] | Defaulted Troubled Debt Restructurings [Member]</t>
  </si>
  <si>
    <t>LOANS, Loans and Allowance for Loan Losses by Risk Rating (Details) - USD ($) $ in Thousands</t>
  </si>
  <si>
    <t>Summarizes non-accrual loans by loan class [Abstract]</t>
  </si>
  <si>
    <t>Non-accrual loans</t>
  </si>
  <si>
    <t>Percentage of Total</t>
  </si>
  <si>
    <t>Total Loans</t>
  </si>
  <si>
    <t>Percentage of Total Loans</t>
  </si>
  <si>
    <t>0.40%</t>
  </si>
  <si>
    <t>0.30%</t>
  </si>
  <si>
    <t>Additional interest income for the non-accrual loans outstanding at the end of the reported periods</t>
  </si>
  <si>
    <t>57.10%</t>
  </si>
  <si>
    <t>35.30%</t>
  </si>
  <si>
    <t>0.20%</t>
  </si>
  <si>
    <t>0.10%</t>
  </si>
  <si>
    <t>34.30%</t>
  </si>
  <si>
    <t>31.40%</t>
  </si>
  <si>
    <t>0.00%</t>
  </si>
  <si>
    <t>5.70%</t>
  </si>
  <si>
    <t>24.60%</t>
  </si>
  <si>
    <t>2.90%</t>
  </si>
  <si>
    <t>7.30%</t>
  </si>
  <si>
    <t>1.40%</t>
  </si>
  <si>
    <t>LOANS, Loans Current and Past Due by Aging Categories (Details) - USD ($) $ in Thousands</t>
  </si>
  <si>
    <t>Summary of current and past due loans [Abstract]</t>
  </si>
  <si>
    <t>Total past due</t>
  </si>
  <si>
    <t>Current</t>
  </si>
  <si>
    <t>Percentage of Total Loans, Past Due</t>
  </si>
  <si>
    <t>0.50%</t>
  </si>
  <si>
    <t>Percentage of Total Loans, Current</t>
  </si>
  <si>
    <t>99.50%</t>
  </si>
  <si>
    <t>99.60%</t>
  </si>
  <si>
    <t>30-59 Days Past Due [Member]</t>
  </si>
  <si>
    <t>60-89 Days Past Due [Member]</t>
  </si>
  <si>
    <t>90 Days and Over Past Due [Member]</t>
  </si>
  <si>
    <t>Commercial and Industrial [Member] | 30-59 Days Past Due [Member]</t>
  </si>
  <si>
    <t>Commercial and Industrial [Member] | 60-89 Days Past Due [Member]</t>
  </si>
  <si>
    <t>Commercial and Industrial [Member] | 90 Days and Over Past Due [Member]</t>
  </si>
  <si>
    <t>Commercial Real Estate [Member] | 30-59 Days Past Due [Member]</t>
  </si>
  <si>
    <t>Commercial Real Estate [Member] | 60-89 Days Past Due [Member]</t>
  </si>
  <si>
    <t>Commercial Real Estate [Member] | 90 Days and Over Past Due [Member]</t>
  </si>
  <si>
    <t>Multifamily [Member] | 30-59 Days Past Due [Member]</t>
  </si>
  <si>
    <t>Multifamily [Member] | 60-89 Days Past Due [Member]</t>
  </si>
  <si>
    <t>Multifamily [Member] | 90 Days and Over Past Due [Member]</t>
  </si>
  <si>
    <t>Mixed Use Commercial [Member] | 30-59 Days Past Due [Member]</t>
  </si>
  <si>
    <t>Mixed Use Commercial [Member] | 60-89 Days Past Due [Member]</t>
  </si>
  <si>
    <t>Mixed Use Commercial [Member] | 90 Days and Over Past Due [Member]</t>
  </si>
  <si>
    <t>Real Estate Construction [Member] | 30-59 Days Past Due [Member]</t>
  </si>
  <si>
    <t>Real Estate Construction [Member] | 60-89 Days Past Due [Member]</t>
  </si>
  <si>
    <t>Real Estate Construction [Member] | 90 Days and Over Past Due [Member]</t>
  </si>
  <si>
    <t>Residential Mortgages [Member] | 30-59 Days Past Due [Member]</t>
  </si>
  <si>
    <t>Residential Mortgages [Member] | 60-89 Days Past Due [Member]</t>
  </si>
  <si>
    <t>Residential Mortgages [Member] | 90 Days and Over Past Due [Member]</t>
  </si>
  <si>
    <t>Home Equity [Member] | 30-59 Days Past Due [Member]</t>
  </si>
  <si>
    <t>Home Equity [Member] | 60-89 Days Past Due [Member]</t>
  </si>
  <si>
    <t>Home Equity [Member] | 90 Days and Over Past Due [Member]</t>
  </si>
  <si>
    <t>Consumer [Member] | 30-59 Days Past Due [Member]</t>
  </si>
  <si>
    <t>Consumer [Member] | 60-89 Days Past Due [Member]</t>
  </si>
  <si>
    <t>Consumer [Member] | 90 Days and Over Past Due [Member]</t>
  </si>
  <si>
    <t>LOANS, Loans by Internal Assigned Grade for Credit Risk (Details) - USD ($) $ in Thousands</t>
  </si>
  <si>
    <t>Financing Receivable, Recorded Investment [Line Items]</t>
  </si>
  <si>
    <t>Threshold loan amount for annual rating review</t>
  </si>
  <si>
    <t>Credit risk profile by internally assigned grade [Abstract]</t>
  </si>
  <si>
    <t>Minimum [Member]</t>
  </si>
  <si>
    <t>Number of consecutive years</t>
  </si>
  <si>
    <t>5 years</t>
  </si>
  <si>
    <t>Minimum repayment period</t>
  </si>
  <si>
    <t>2 years</t>
  </si>
  <si>
    <t>Pass [Member]</t>
  </si>
  <si>
    <t>98.10%</t>
  </si>
  <si>
    <t>98.70%</t>
  </si>
  <si>
    <t>Special Mention [Member]</t>
  </si>
  <si>
    <t>1.00%</t>
  </si>
  <si>
    <t>0.60%</t>
  </si>
  <si>
    <t>Substandard [Member]</t>
  </si>
  <si>
    <t>0.90%</t>
  </si>
  <si>
    <t>0.70%</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Mixed Use Commercial [Member] | Pass [Member]</t>
  </si>
  <si>
    <t>Mixed Use Commercial [Member] | Special Mention [Member]</t>
  </si>
  <si>
    <t>Mixed Use Commercial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RETIREMENT PLAN (Details) - USD ($) $ in Thousands</t>
  </si>
  <si>
    <t>1 Months Ended</t>
  </si>
  <si>
    <t>Dec. 31, 2012</t>
  </si>
  <si>
    <t>Additional minimum required contribution for the pension plan</t>
  </si>
  <si>
    <t>Net periodic pension credit</t>
  </si>
  <si>
    <t>Optional required contribution for pension plan</t>
  </si>
  <si>
    <t>Minimum required contribution for the pension plan</t>
  </si>
  <si>
    <t>STOCK-BASED COMPENSATION (Details) - USD ($) $ / shares in Units, $ in Thousands</t>
  </si>
  <si>
    <t>Share-based Compensation Arrangement by Share-based Payment Award [Line Items]</t>
  </si>
  <si>
    <t>Total cash received from option exercises</t>
  </si>
  <si>
    <t>Additional Disclosures [Abstract]</t>
  </si>
  <si>
    <t>Compensation expense</t>
  </si>
  <si>
    <t>Summary of options outstanding and exercisable [Abstract]</t>
  </si>
  <si>
    <t>Shares Outstanding (in shares)</t>
  </si>
  <si>
    <t>Weighted-Average Remaining Contractual Life, Outstanding</t>
  </si>
  <si>
    <t>5 years 9 months 18 days</t>
  </si>
  <si>
    <t>Weighted-Average Exercise Price, Outstanding (in dollars per share)</t>
  </si>
  <si>
    <t>Shares Exercisable (in shares)</t>
  </si>
  <si>
    <t>Weighted-Average Remaining Contractual Life, Exercisable</t>
  </si>
  <si>
    <t>Weighted-Average Exercise Price, Exercisable (in dollars per share)</t>
  </si>
  <si>
    <t>Stock Appreciation Rights (SARs) [Member]</t>
  </si>
  <si>
    <t>Intrinsic value of SAR's (in dollars per share)</t>
  </si>
  <si>
    <t>Number of Shares [Roll Forward]</t>
  </si>
  <si>
    <t>Outstanding at Ending (in shares)</t>
  </si>
  <si>
    <t>Restricted Stock [Member]</t>
  </si>
  <si>
    <t>Options exercise period</t>
  </si>
  <si>
    <t>3 years</t>
  </si>
  <si>
    <t>Vesting rate</t>
  </si>
  <si>
    <t>Weighted-Average Exercise Price [Roll Forward]</t>
  </si>
  <si>
    <t>Fair value of restricted stock awards vested</t>
  </si>
  <si>
    <t>Shares withheld to pay taxes (in shares)</t>
  </si>
  <si>
    <t>Outstanding at Beginning (in shares)</t>
  </si>
  <si>
    <t>Granted (in shares)</t>
  </si>
  <si>
    <t>Vested (in shares)</t>
  </si>
  <si>
    <t>Forfeited or expired (in shares)</t>
  </si>
  <si>
    <t>Weighted Average Grant-Date Fair Value [Roll Forward]</t>
  </si>
  <si>
    <t>Outstanding at beginning (in dollars per shares)</t>
  </si>
  <si>
    <t>Granted (in dollars per share)</t>
  </si>
  <si>
    <t>Vested (in dollars per share)</t>
  </si>
  <si>
    <t>Forfeited or expired (in dollars per share)</t>
  </si>
  <si>
    <t>Outstanding at ending (in dollars per share)</t>
  </si>
  <si>
    <t>Remaining unrecognized compensation cost</t>
  </si>
  <si>
    <t>Remaining unrecognized compensation cost remaining vesting period</t>
  </si>
  <si>
    <t>1 year 9 months 18 days</t>
  </si>
  <si>
    <t>Employee Stock Options [Member]</t>
  </si>
  <si>
    <t>Percentage of options granted exercisable</t>
  </si>
  <si>
    <t>Total intrinsic value of options exercised</t>
  </si>
  <si>
    <t>Common stock, new shares (in shares)</t>
  </si>
  <si>
    <t>Outstanding at beginning (in shares)</t>
  </si>
  <si>
    <t>Exercised (in shares)</t>
  </si>
  <si>
    <t>Outstanding at ending (in shares)</t>
  </si>
  <si>
    <t>Outstanding at beginning (in dollars per share)</t>
  </si>
  <si>
    <t>Exercised (in dollars per share)</t>
  </si>
  <si>
    <t>Maximum [Member] | Employee Stock Options [Member]</t>
  </si>
  <si>
    <t>10 years</t>
  </si>
  <si>
    <t>2009 Stock Incentive Plan [Member]</t>
  </si>
  <si>
    <t>Company's common stock reserved for issuance (in shares)</t>
  </si>
  <si>
    <t>Common stock available for possible issuance (in shares)</t>
  </si>
  <si>
    <t>2009 Stock Incentive Plan [Member] | Employee Stock Options [Member]</t>
  </si>
  <si>
    <t>2 months 12 days</t>
  </si>
  <si>
    <t>1999 Stock Incentive Plan [Member]</t>
  </si>
  <si>
    <t>$10.00 - $14.00 [Member]</t>
  </si>
  <si>
    <t>Exercise price range, Lower limit (in dollars per share)</t>
  </si>
  <si>
    <t>Exercise price range, Upper limit (in dollars per share)</t>
  </si>
  <si>
    <t>5 years 3 months 18 days</t>
  </si>
  <si>
    <t>$14.01 - $20.00 [Member]</t>
  </si>
  <si>
    <t>6 years 9 months 18 days</t>
  </si>
  <si>
    <t>$20.01 - $30.00 [Member]</t>
  </si>
  <si>
    <t>2 years 3 months 18 days</t>
  </si>
  <si>
    <t>$30.01 - $40.00 [Member]</t>
  </si>
  <si>
    <t>9 months 18 days</t>
  </si>
  <si>
    <t>INCOME TAXES (Details) - USD ($) $ in Thousands</t>
  </si>
  <si>
    <t>Operating Loss Carryforwards [Line Items]</t>
  </si>
  <si>
    <t>Unrecognized tax benefits</t>
  </si>
  <si>
    <t>New York State [Member]</t>
  </si>
  <si>
    <t>Net operating loss carryforwards</t>
  </si>
  <si>
    <t>Valuation allowance</t>
  </si>
  <si>
    <t>Operating loss carryforwards, expiration dates</t>
  </si>
  <si>
    <t>Dec. 31,
		2032</t>
  </si>
  <si>
    <t>REGULATORY MATTERS (Details) - USD ($) $ in Thousands</t>
  </si>
  <si>
    <t>Capital buffer of common equity tier 1 capital minimum capital requirements [Abstract]</t>
  </si>
  <si>
    <t>Capital buffer of common equity tier 1 capital minimum capital requirement - 2016</t>
  </si>
  <si>
    <t>0.625%</t>
  </si>
  <si>
    <t>Capital buffer of common equity tier 1 capital minimum capital requirements - 2017</t>
  </si>
  <si>
    <t>1.25%</t>
  </si>
  <si>
    <t>Capital buffer of common equity tier 1 capital minimum capital requirements - 2018</t>
  </si>
  <si>
    <t>1.875%</t>
  </si>
  <si>
    <t>Capital buffer of common equity tier 1 capital minimum capital requirements - 2019 and thereafter</t>
  </si>
  <si>
    <t>2.50%</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t>
  </si>
  <si>
    <t>13.81%</t>
  </si>
  <si>
    <t>12.66%</t>
  </si>
  <si>
    <t>Minimum for capital adequacy, ratio</t>
  </si>
  <si>
    <t>8.00%</t>
  </si>
  <si>
    <t>Minimum to be well capitalized under prompt corrective action provisions, ratio</t>
  </si>
  <si>
    <t>10.00%</t>
  </si>
  <si>
    <t>Tier 1 capital to risk-weighted assets [Abstract]</t>
  </si>
  <si>
    <t>Tier 1 Capital to risk-weighted assets, Ratio [Abstract]</t>
  </si>
  <si>
    <t>12.61%</t>
  </si>
  <si>
    <t>11.45%</t>
  </si>
  <si>
    <t>6.00%</t>
  </si>
  <si>
    <t>Common equity tier 1 capital to risk-weighted assets [Abstract]</t>
  </si>
  <si>
    <t>Common equity tier 1 capital to risk-weighted assets, Ratio [Abstract]</t>
  </si>
  <si>
    <t>4.50%</t>
  </si>
  <si>
    <t>6.50%</t>
  </si>
  <si>
    <t>Tier 1 capital to adjusted average assets (leverage) [Abstract]</t>
  </si>
  <si>
    <t>Tier 1 capital to adjusted average assets (leverage) Ratios [Abstract]</t>
  </si>
  <si>
    <t>9.94%</t>
  </si>
  <si>
    <t>9.58%</t>
  </si>
  <si>
    <t>4.00%</t>
  </si>
  <si>
    <t>5.00%</t>
  </si>
  <si>
    <t>Compliance with Regulatory Capital Requirements under Banking Regulations [Line Items]</t>
  </si>
  <si>
    <t>Tier 1 leverage capital ratio</t>
  </si>
  <si>
    <t>Common equity tier 1 risk-based capital ratio</t>
  </si>
  <si>
    <t>Tier 1 risk-based capital ratio</t>
  </si>
  <si>
    <t>Total risk-based capital ratio</t>
  </si>
  <si>
    <t>Parent Company [Member]</t>
  </si>
  <si>
    <t>13.93%</t>
  </si>
  <si>
    <t>12.89%</t>
  </si>
  <si>
    <t>12.73%</t>
  </si>
  <si>
    <t>11.68%</t>
  </si>
  <si>
    <t>10.04%</t>
  </si>
  <si>
    <t>9.77%</t>
  </si>
  <si>
    <t>FAIR VALUE, Balance Sheets Grouping (Details) - USD ($) $ in Thousands</t>
  </si>
  <si>
    <t>Financial Assets [Abstract]</t>
  </si>
  <si>
    <t>Investment securities held to maturity</t>
  </si>
  <si>
    <t>Investment securities available for sale</t>
  </si>
  <si>
    <t>Financial Liabilities [Abstract]</t>
  </si>
  <si>
    <t>Percentage of derivative in net sale proceeds</t>
  </si>
  <si>
    <t>Carrying Amount [Member]</t>
  </si>
  <si>
    <t>Cash and due from banks</t>
  </si>
  <si>
    <t>[1]</t>
  </si>
  <si>
    <t>[2]</t>
  </si>
  <si>
    <t>Loans, net of allowance</t>
  </si>
  <si>
    <t>[2],[3],[4]</t>
  </si>
  <si>
    <t>Non-maturity deposits</t>
  </si>
  <si>
    <t>Accrued interest payable</t>
  </si>
  <si>
    <t>[4]</t>
  </si>
  <si>
    <t>Fair Value [Member]</t>
  </si>
  <si>
    <t>[3]</t>
  </si>
  <si>
    <t>Impaired loans are generally classified within Level 3 of the fair value hierarchy.</t>
  </si>
  <si>
    <t>FAIR VALUE, Non-recurring Basis (Details) - Fair Value, Measurements, Nonrecurring [Member] - USD ($) $ in Thousands</t>
  </si>
  <si>
    <t>Assets measured at fair value on a non-recurring basis [Abstract]</t>
  </si>
  <si>
    <t>Impaired loans</t>
  </si>
  <si>
    <t>OREO</t>
  </si>
  <si>
    <t>Significant Unobservable Inputs (Level 3) [Member]</t>
  </si>
  <si>
    <t>FAIR VALUE, Non-recurring Basis, Quantitative Information (Details) - Level 3 [Member] - USD ($) $ in Thousands</t>
  </si>
  <si>
    <t>Fair Value Inputs, Assets, Quantitative Information [Line Items]</t>
  </si>
  <si>
    <t>Third Party Appraisal [Member] | Residential Mortgages [Member]</t>
  </si>
  <si>
    <t>Discount</t>
  </si>
  <si>
    <t>25.00%</t>
  </si>
  <si>
    <t>Third Party Appraisal [Member] | Residential Mortgages [Member] | Minimum [Member]</t>
  </si>
  <si>
    <t>Estimated selling costs</t>
  </si>
  <si>
    <t>9.00%</t>
  </si>
  <si>
    <t>Third Party Appraisal [Member] | Residential Mortgages [Member] | Maximum [Member]</t>
  </si>
  <si>
    <t>15.00%</t>
  </si>
  <si>
    <t>Third Party Appraisal [Member] | Home Equity [Member]</t>
  </si>
  <si>
    <t>Third Party Appraisal [Member] | Home Equity [Member] | Minimum [Member]</t>
  </si>
  <si>
    <t>Third Party Appraisal [Member] | Home Equity [Member] | Maximum [Member]</t>
  </si>
  <si>
    <t>Third Party Appraisal [Member] | Consumer [Member]</t>
  </si>
  <si>
    <t>Third Party Appraisal [Member] | Consumer [Member] | Minimum [Member]</t>
  </si>
  <si>
    <t>Third Party Appraisal [Member] | Consumer [Member] | Maximum [Member]</t>
  </si>
  <si>
    <t>12.00%</t>
  </si>
  <si>
    <t>Third Party Appraisal [Member] | OREO [Member]</t>
  </si>
  <si>
    <t>Estimated holding/selling costs</t>
  </si>
  <si>
    <t>11.00%</t>
  </si>
  <si>
    <t>Of which estimated selling costs are approximately 9% - 15% of the total discount.</t>
  </si>
  <si>
    <t>Of which estimated selling costs are approximately 10% - 12% of the total discount.</t>
  </si>
  <si>
    <t>FAIR VALUE, Recurring Basis (Details) - USD ($) $ in Thousands</t>
  </si>
  <si>
    <t>Assets [Abstract]</t>
  </si>
  <si>
    <t>Fair Value, Measurements, Recurring [Member]</t>
  </si>
  <si>
    <t>U.S. Government agency securities</t>
  </si>
  <si>
    <t>Liabilities [Abstract]</t>
  </si>
  <si>
    <t>Fair Value, Measurements, Recurring [Member] | Significant Other Observable Inputs (Level 2) [Member]</t>
  </si>
  <si>
    <t>Fair Value, Measurements, Recurring [Member] | Significant Unobservable Inputs (Level 3) [Member]</t>
  </si>
  <si>
    <t>FAIR VALUE, Reconciliations for Assets and Liabilities Measured at Fair Value on a Recurring Basis Using Significant Unobservable Inputs (Level 3) (Details) - Liabilities Derivatives [Member] - USD ($) $ in Thousands</t>
  </si>
  <si>
    <t>Fair Value Measurements Using Significant Unobservable Inputs (Level 3) [Roll Forward]</t>
  </si>
  <si>
    <t>Net change</t>
  </si>
  <si>
    <t>LEGAL PROCEEDINGS (Details)</t>
  </si>
  <si>
    <t>Sep. 30, 2016USD ($)</t>
  </si>
  <si>
    <t>Maximum [Member]</t>
  </si>
  <si>
    <t>Loss Contingencies [Line Items]</t>
  </si>
  <si>
    <t>Attorneys fees and expenses</t>
  </si>
  <si>
    <t>BORROWINGS (Details) - USD ($) $ in Thousands</t>
  </si>
  <si>
    <t>Debt Instrument [Line Items]</t>
  </si>
  <si>
    <t>Assets pledged as collateral to the Federal Home Loan Bank</t>
  </si>
  <si>
    <t>Federal Home Loan Bank borrowings</t>
  </si>
  <si>
    <t>Federal Home Loan Bank Borrowings Short-Term [Member]</t>
  </si>
  <si>
    <t>Daily average outstanding</t>
  </si>
  <si>
    <t>Total interest cost</t>
  </si>
  <si>
    <t>Average interest rate paid</t>
  </si>
  <si>
    <t>0.58%</t>
  </si>
  <si>
    <t>0.39%</t>
  </si>
  <si>
    <t>Maximum amount outstanding at any month-end</t>
  </si>
  <si>
    <t>Federal Home Loan Bank Borrowings Short-Term [Member] | Weighted Average [Member]</t>
  </si>
  <si>
    <t>Weighted-average interest rate on balances outstanding</t>
  </si>
  <si>
    <t>0.52%</t>
  </si>
  <si>
    <t>Federal Home Loan Bank Borrowings Long-Term [Member]</t>
  </si>
  <si>
    <t>1.76%</t>
  </si>
  <si>
    <t>Federal Home Loan Bank Borrowings Long-Term [Member] | Weighted Average [Member]</t>
  </si>
  <si>
    <t>Federal Funds Purchased [Member]</t>
  </si>
  <si>
    <t>0.74%</t>
  </si>
  <si>
    <t>0.45%</t>
  </si>
  <si>
    <t>Federal Funds Purchased [Member] | Weighted Average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0000_);(#,##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5467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191162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086</v>
      </c>
      <c r="C3" s="7" t="n">
        <v>75272</v>
      </c>
    </row>
    <row r="4" spans="1:3">
      <c r="A4" s="4" t="s">
        <v>31</v>
      </c>
      <c r="B4" s="6" t="n">
        <v>141843</v>
      </c>
      <c r="C4" s="6" t="n">
        <v>22814</v>
      </c>
    </row>
    <row r="5" spans="1:3">
      <c r="A5" s="4" t="s">
        <v>32</v>
      </c>
      <c r="B5" s="6" t="n">
        <v>181929</v>
      </c>
      <c r="C5" s="6" t="n">
        <v>98086</v>
      </c>
    </row>
    <row r="6" spans="1:3">
      <c r="A6" s="4" t="s">
        <v>33</v>
      </c>
      <c r="B6" s="6" t="n">
        <v>4528</v>
      </c>
      <c r="C6" s="6" t="n">
        <v>10756</v>
      </c>
    </row>
    <row r="7" spans="1:3">
      <c r="A7" s="3" t="s">
        <v>34</v>
      </c>
    </row>
    <row r="8" spans="1:3">
      <c r="A8" s="4" t="s">
        <v>35</v>
      </c>
      <c r="B8" s="6" t="n">
        <v>194273</v>
      </c>
      <c r="C8" s="6" t="n">
        <v>247099</v>
      </c>
    </row>
    <row r="9" spans="1:3">
      <c r="A9" s="4" t="s">
        <v>36</v>
      </c>
      <c r="B9" s="6" t="n">
        <v>18896</v>
      </c>
      <c r="C9" s="6" t="n">
        <v>61309</v>
      </c>
    </row>
    <row r="10" spans="1:3">
      <c r="A10" s="4" t="s">
        <v>37</v>
      </c>
      <c r="B10" s="6" t="n">
        <v>213169</v>
      </c>
      <c r="C10" s="6" t="n">
        <v>308408</v>
      </c>
    </row>
    <row r="11" spans="1:3">
      <c r="A11" s="4" t="s">
        <v>38</v>
      </c>
      <c r="B11" s="6" t="n">
        <v>1710786</v>
      </c>
      <c r="C11" s="6" t="n">
        <v>1666447</v>
      </c>
    </row>
    <row r="12" spans="1:3">
      <c r="A12" s="4" t="s">
        <v>39</v>
      </c>
      <c r="B12" s="6" t="n">
        <v>20465</v>
      </c>
      <c r="C12" s="6" t="n">
        <v>20685</v>
      </c>
    </row>
    <row r="13" spans="1:3">
      <c r="A13" s="4" t="s">
        <v>40</v>
      </c>
      <c r="B13" s="6" t="n">
        <v>1690321</v>
      </c>
      <c r="C13" s="6" t="n">
        <v>1645762</v>
      </c>
    </row>
    <row r="14" spans="1:3">
      <c r="A14" s="4" t="s">
        <v>41</v>
      </c>
      <c r="B14" s="6" t="n">
        <v>1504</v>
      </c>
      <c r="C14" s="6" t="n">
        <v>1666</v>
      </c>
    </row>
    <row r="15" spans="1:3">
      <c r="A15" s="4" t="s">
        <v>42</v>
      </c>
      <c r="B15" s="6" t="n">
        <v>25289</v>
      </c>
      <c r="C15" s="6" t="n">
        <v>23240</v>
      </c>
    </row>
    <row r="16" spans="1:3">
      <c r="A16" s="4" t="s">
        <v>43</v>
      </c>
      <c r="B16" s="6" t="n">
        <v>53418</v>
      </c>
      <c r="C16" s="6" t="n">
        <v>52383</v>
      </c>
    </row>
    <row r="17" spans="1:3">
      <c r="A17" s="4" t="s">
        <v>44</v>
      </c>
      <c r="B17" s="6" t="n">
        <v>12445</v>
      </c>
      <c r="C17" s="6" t="n">
        <v>15845</v>
      </c>
    </row>
    <row r="18" spans="1:3">
      <c r="A18" s="4" t="s">
        <v>45</v>
      </c>
      <c r="B18" s="6" t="n">
        <v>5840</v>
      </c>
      <c r="C18" s="6" t="n">
        <v>5859</v>
      </c>
    </row>
    <row r="19" spans="1:3">
      <c r="A19" s="4" t="s">
        <v>46</v>
      </c>
      <c r="B19" s="6" t="n">
        <v>2761</v>
      </c>
      <c r="C19" s="6" t="n">
        <v>2864</v>
      </c>
    </row>
    <row r="20" spans="1:3">
      <c r="A20" s="4" t="s">
        <v>47</v>
      </c>
      <c r="B20" s="6" t="n">
        <v>650</v>
      </c>
      <c r="C20" s="6" t="n">
        <v>0</v>
      </c>
    </row>
    <row r="21" spans="1:3">
      <c r="A21" s="4" t="s">
        <v>48</v>
      </c>
      <c r="B21" s="6" t="n">
        <v>4621</v>
      </c>
      <c r="C21" s="6" t="n">
        <v>3723</v>
      </c>
    </row>
    <row r="22" spans="1:3">
      <c r="A22" s="4" t="s">
        <v>49</v>
      </c>
      <c r="B22" s="6" t="n">
        <v>2196475</v>
      </c>
      <c r="C22" s="6" t="n">
        <v>2168592</v>
      </c>
    </row>
    <row r="23" spans="1:3">
      <c r="A23" s="3" t="s">
        <v>50</v>
      </c>
    </row>
    <row r="24" spans="1:3">
      <c r="A24" s="4" t="s">
        <v>51</v>
      </c>
      <c r="B24" s="6" t="n">
        <v>867178</v>
      </c>
      <c r="C24" s="6" t="n">
        <v>787944</v>
      </c>
    </row>
    <row r="25" spans="1:3">
      <c r="A25" s="4" t="s">
        <v>52</v>
      </c>
      <c r="B25" s="6" t="n">
        <v>857790</v>
      </c>
      <c r="C25" s="6" t="n">
        <v>768036</v>
      </c>
    </row>
    <row r="26" spans="1:3">
      <c r="A26" s="4" t="s">
        <v>53</v>
      </c>
      <c r="B26" s="6" t="n">
        <v>1724968</v>
      </c>
      <c r="C26" s="6" t="n">
        <v>1555980</v>
      </c>
    </row>
    <row r="27" spans="1:3">
      <c r="A27" s="4" t="s">
        <v>54</v>
      </c>
      <c r="B27" s="6" t="n">
        <v>219232</v>
      </c>
      <c r="C27" s="6" t="n">
        <v>224643</v>
      </c>
    </row>
    <row r="28" spans="1:3">
      <c r="A28" s="4" t="s">
        <v>55</v>
      </c>
      <c r="B28" s="6" t="n">
        <v>1944200</v>
      </c>
      <c r="C28" s="6" t="n">
        <v>1780623</v>
      </c>
    </row>
    <row r="29" spans="1:3">
      <c r="A29" s="4" t="s">
        <v>56</v>
      </c>
      <c r="B29" s="6" t="n">
        <v>15000</v>
      </c>
      <c r="C29" s="6" t="n">
        <v>165000</v>
      </c>
    </row>
    <row r="30" spans="1:3">
      <c r="A30" s="4" t="s">
        <v>57</v>
      </c>
      <c r="B30" s="6" t="n">
        <v>6416</v>
      </c>
      <c r="C30" s="6" t="n">
        <v>6428</v>
      </c>
    </row>
    <row r="31" spans="1:3">
      <c r="A31" s="4" t="s">
        <v>58</v>
      </c>
      <c r="B31" s="6" t="n">
        <v>4298</v>
      </c>
      <c r="C31" s="6" t="n">
        <v>4395</v>
      </c>
    </row>
    <row r="32" spans="1:3">
      <c r="A32" s="4" t="s">
        <v>59</v>
      </c>
      <c r="B32" s="6" t="n">
        <v>11863</v>
      </c>
      <c r="C32" s="6" t="n">
        <v>14888</v>
      </c>
    </row>
    <row r="33" spans="1:3">
      <c r="A33" s="4" t="s">
        <v>60</v>
      </c>
      <c r="B33" s="6" t="n">
        <v>1981777</v>
      </c>
      <c r="C33" s="6" t="n">
        <v>1971334</v>
      </c>
    </row>
    <row r="34" spans="1:3">
      <c r="A34" s="4" t="s">
        <v>61</v>
      </c>
      <c r="B34" s="4" t="s">
        <v>62</v>
      </c>
      <c r="C34" s="4" t="s">
        <v>62</v>
      </c>
    </row>
    <row r="35" spans="1:3">
      <c r="A35" s="3" t="s">
        <v>63</v>
      </c>
    </row>
    <row r="36" spans="1:3">
      <c r="A36" s="4" t="s">
        <v>64</v>
      </c>
      <c r="B36" s="6" t="n">
        <v>35183</v>
      </c>
      <c r="C36" s="6" t="n">
        <v>34916</v>
      </c>
    </row>
    <row r="37" spans="1:3">
      <c r="A37" s="4" t="s">
        <v>65</v>
      </c>
      <c r="B37" s="6" t="n">
        <v>48520</v>
      </c>
      <c r="C37" s="6" t="n">
        <v>46239</v>
      </c>
    </row>
    <row r="38" spans="1:3">
      <c r="A38" s="4" t="s">
        <v>66</v>
      </c>
      <c r="B38" s="6" t="n">
        <v>142632</v>
      </c>
      <c r="C38" s="6" t="n">
        <v>130093</v>
      </c>
    </row>
    <row r="39" spans="1:3">
      <c r="A39" s="4" t="s">
        <v>67</v>
      </c>
      <c r="B39" s="6" t="n">
        <v>-5414</v>
      </c>
      <c r="C39" s="6" t="n">
        <v>-5414</v>
      </c>
    </row>
    <row r="40" spans="1:3">
      <c r="A40" s="4" t="s">
        <v>68</v>
      </c>
      <c r="B40" s="6" t="n">
        <v>-6223</v>
      </c>
      <c r="C40" s="6" t="n">
        <v>-8576</v>
      </c>
    </row>
    <row r="41" spans="1:3">
      <c r="A41" s="4" t="s">
        <v>69</v>
      </c>
      <c r="B41" s="6" t="n">
        <v>214698</v>
      </c>
      <c r="C41" s="6" t="n">
        <v>197258</v>
      </c>
    </row>
    <row r="42" spans="1:3">
      <c r="A42" s="4" t="s">
        <v>70</v>
      </c>
      <c r="B42" s="7" t="n">
        <v>2196475</v>
      </c>
      <c r="C42" s="7" t="n">
        <v>2168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3</v>
      </c>
    </row>
    <row r="8" spans="1:2">
      <c r="A8" s="4" t="s">
        <v>244</v>
      </c>
      <c r="B8" s="4" t="s">
        <v>245</v>
      </c>
    </row>
    <row r="9" spans="1:2">
      <c r="A9" s="4" t="s">
        <v>246</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6</v>
      </c>
      <c r="B1" s="2" t="s">
        <v>1</v>
      </c>
    </row>
    <row r="2" spans="1:2">
      <c r="B2" s="2" t="s">
        <v>2</v>
      </c>
    </row>
    <row r="3" spans="1:2">
      <c r="A3" s="3" t="s">
        <v>23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8</v>
      </c>
    </row>
    <row r="2" spans="1:3">
      <c r="A2" s="3" t="s">
        <v>34</v>
      </c>
    </row>
    <row r="3" spans="1:3">
      <c r="A3" s="4" t="s">
        <v>72</v>
      </c>
      <c r="B3" s="7" t="n">
        <v>19633</v>
      </c>
      <c r="C3" s="7" t="n">
        <v>63272</v>
      </c>
    </row>
    <row r="4" spans="1:3">
      <c r="A4" s="3" t="s">
        <v>63</v>
      </c>
    </row>
    <row r="5" spans="1:3">
      <c r="A5" s="4" t="s">
        <v>73</v>
      </c>
      <c r="B5" s="8" t="n">
        <v>2.5</v>
      </c>
      <c r="C5" s="8" t="n">
        <v>2.5</v>
      </c>
    </row>
    <row r="6" spans="1:3">
      <c r="A6" s="4" t="s">
        <v>74</v>
      </c>
      <c r="B6" s="6" t="n">
        <v>15000000</v>
      </c>
      <c r="C6" s="6" t="n">
        <v>15000000</v>
      </c>
    </row>
    <row r="7" spans="1:3">
      <c r="A7" s="4" t="s">
        <v>75</v>
      </c>
      <c r="B7" s="6" t="n">
        <v>14073159</v>
      </c>
      <c r="C7" s="6" t="n">
        <v>13966292</v>
      </c>
    </row>
    <row r="8" spans="1:3">
      <c r="A8" s="4" t="s">
        <v>76</v>
      </c>
      <c r="B8" s="6" t="n">
        <v>11907421</v>
      </c>
      <c r="C8" s="6" t="n">
        <v>11800554</v>
      </c>
    </row>
    <row r="9" spans="1:3">
      <c r="A9" s="4" t="s">
        <v>77</v>
      </c>
      <c r="B9" s="6" t="n">
        <v>2165738</v>
      </c>
      <c r="C9" s="6" t="n">
        <v>2165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8"/>
    <col customWidth="1" max="5" min="5" width="20"/>
  </cols>
  <sheetData>
    <row r="1" spans="1:5">
      <c r="A1" s="1" t="s">
        <v>309</v>
      </c>
      <c r="B1" s="2" t="s">
        <v>79</v>
      </c>
      <c r="D1" s="2" t="s">
        <v>1</v>
      </c>
    </row>
    <row r="2" spans="1:5">
      <c r="B2" s="2" t="s">
        <v>310</v>
      </c>
      <c r="C2" s="2" t="s">
        <v>311</v>
      </c>
      <c r="D2" s="2" t="s">
        <v>312</v>
      </c>
      <c r="E2" s="2" t="s">
        <v>311</v>
      </c>
    </row>
    <row r="3" spans="1:5">
      <c r="A3" s="3" t="s">
        <v>313</v>
      </c>
    </row>
    <row r="4" spans="1:5">
      <c r="A4" s="4" t="s">
        <v>314</v>
      </c>
      <c r="B4" s="4" t="s">
        <v>315</v>
      </c>
      <c r="D4" s="4" t="s">
        <v>315</v>
      </c>
    </row>
    <row r="5" spans="1:5">
      <c r="A5" s="3" t="s">
        <v>316</v>
      </c>
    </row>
    <row r="6" spans="1:5">
      <c r="A6" s="4" t="s">
        <v>317</v>
      </c>
      <c r="D6" s="6" t="n">
        <v>2</v>
      </c>
    </row>
    <row r="7" spans="1:5">
      <c r="A7" s="3" t="s">
        <v>318</v>
      </c>
    </row>
    <row r="8" spans="1:5">
      <c r="A8" s="4" t="s">
        <v>319</v>
      </c>
      <c r="B8" s="6" t="n">
        <v>11788825</v>
      </c>
      <c r="C8" s="6" t="n">
        <v>11674697</v>
      </c>
      <c r="D8" s="6" t="n">
        <v>11752237</v>
      </c>
      <c r="E8" s="6" t="n">
        <v>11636155</v>
      </c>
    </row>
    <row r="9" spans="1:5">
      <c r="A9" s="4" t="s">
        <v>320</v>
      </c>
      <c r="B9" s="6" t="n">
        <v>113041</v>
      </c>
      <c r="C9" s="6" t="n">
        <v>111034</v>
      </c>
      <c r="D9" s="6" t="n">
        <v>116753</v>
      </c>
      <c r="E9" s="6" t="n">
        <v>106921</v>
      </c>
    </row>
    <row r="10" spans="1:5">
      <c r="A10" s="4" t="s">
        <v>321</v>
      </c>
      <c r="B10" s="6" t="n">
        <v>11901866</v>
      </c>
      <c r="C10" s="6" t="n">
        <v>11785731</v>
      </c>
      <c r="D10" s="6" t="n">
        <v>11868990</v>
      </c>
      <c r="E10" s="6" t="n">
        <v>11743076</v>
      </c>
    </row>
    <row r="11" spans="1:5">
      <c r="A11" s="3" t="s">
        <v>322</v>
      </c>
    </row>
    <row r="12" spans="1:5">
      <c r="A12" s="4" t="s">
        <v>323</v>
      </c>
      <c r="B12" s="6" t="n">
        <v>98485</v>
      </c>
      <c r="C12" s="6" t="n">
        <v>77568</v>
      </c>
      <c r="D12" s="6" t="n">
        <v>81605</v>
      </c>
      <c r="E12" s="6" t="n">
        <v>74823</v>
      </c>
    </row>
    <row r="13" spans="1:5">
      <c r="A13" s="4" t="s">
        <v>324</v>
      </c>
      <c r="B13" s="6" t="n">
        <v>12000351</v>
      </c>
      <c r="C13" s="6" t="n">
        <v>11863299</v>
      </c>
      <c r="D13" s="6" t="n">
        <v>11950595</v>
      </c>
      <c r="E13" s="6" t="n">
        <v>11817899</v>
      </c>
    </row>
    <row r="14" spans="1:5">
      <c r="A14" s="3" t="s">
        <v>325</v>
      </c>
    </row>
    <row r="15" spans="1:5">
      <c r="A15" s="4" t="s">
        <v>326</v>
      </c>
      <c r="D15" s="4" t="s">
        <v>327</v>
      </c>
    </row>
    <row r="16" spans="1:5">
      <c r="A16" s="3" t="s">
        <v>328</v>
      </c>
    </row>
    <row r="17" spans="1:5">
      <c r="A17" s="4" t="s">
        <v>329</v>
      </c>
      <c r="B17" s="7" t="n">
        <v>250</v>
      </c>
      <c r="D17" s="7" t="n">
        <v>250</v>
      </c>
    </row>
    <row r="18" spans="1:5">
      <c r="A18" s="3" t="s">
        <v>330</v>
      </c>
    </row>
    <row r="19" spans="1:5">
      <c r="A19" s="4" t="s">
        <v>331</v>
      </c>
      <c r="B19" s="7" t="n">
        <v>650</v>
      </c>
      <c r="D19" s="7" t="n">
        <v>650</v>
      </c>
    </row>
    <row r="20" spans="1:5">
      <c r="A20" s="4" t="s">
        <v>332</v>
      </c>
    </row>
    <row r="21" spans="1:5">
      <c r="A21" s="3" t="s">
        <v>316</v>
      </c>
    </row>
    <row r="22" spans="1:5">
      <c r="A22" s="4" t="s">
        <v>333</v>
      </c>
      <c r="D22" s="9" t="n">
        <v>2.2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3" t="s">
        <v>335</v>
      </c>
    </row>
    <row r="4" spans="1:5">
      <c r="A4" s="4" t="s">
        <v>336</v>
      </c>
      <c r="D4" s="7" t="n">
        <v>197258</v>
      </c>
    </row>
    <row r="5" spans="1:5">
      <c r="A5" s="4" t="s">
        <v>337</v>
      </c>
      <c r="B5" s="7" t="n">
        <v>-826</v>
      </c>
      <c r="C5" s="7" t="n">
        <v>1087</v>
      </c>
      <c r="D5" s="6" t="n">
        <v>1354</v>
      </c>
      <c r="E5" s="7" t="n">
        <v>670</v>
      </c>
    </row>
    <row r="6" spans="1:5">
      <c r="A6" s="4" t="s">
        <v>338</v>
      </c>
      <c r="B6" s="6" t="n">
        <v>102</v>
      </c>
      <c r="C6" s="6" t="n">
        <v>-24</v>
      </c>
      <c r="D6" s="6" t="n">
        <v>999</v>
      </c>
      <c r="E6" s="6" t="n">
        <v>-55</v>
      </c>
    </row>
    <row r="7" spans="1:5">
      <c r="A7" s="4" t="s">
        <v>339</v>
      </c>
      <c r="B7" s="6" t="n">
        <v>-724</v>
      </c>
      <c r="C7" s="6" t="n">
        <v>1063</v>
      </c>
      <c r="D7" s="6" t="n">
        <v>2353</v>
      </c>
      <c r="E7" s="6" t="n">
        <v>615</v>
      </c>
    </row>
    <row r="8" spans="1:5">
      <c r="A8" s="4" t="s">
        <v>340</v>
      </c>
      <c r="B8" s="6" t="n">
        <v>214698</v>
      </c>
      <c r="C8" s="6" t="n">
        <v>196540</v>
      </c>
      <c r="D8" s="6" t="n">
        <v>214698</v>
      </c>
      <c r="E8" s="6" t="n">
        <v>196540</v>
      </c>
    </row>
    <row r="9" spans="1:5">
      <c r="A9" s="3" t="s">
        <v>341</v>
      </c>
    </row>
    <row r="10" spans="1:5">
      <c r="A10" s="4" t="s">
        <v>99</v>
      </c>
      <c r="B10" s="6" t="n">
        <v>523</v>
      </c>
      <c r="C10" s="6" t="n">
        <v>133</v>
      </c>
      <c r="D10" s="6" t="n">
        <v>547</v>
      </c>
      <c r="E10" s="6" t="n">
        <v>319</v>
      </c>
    </row>
    <row r="11" spans="1:5">
      <c r="A11" s="4" t="s">
        <v>342</v>
      </c>
      <c r="B11" s="6" t="n">
        <v>-47</v>
      </c>
      <c r="C11" s="6" t="n">
        <v>-530</v>
      </c>
      <c r="D11" s="6" t="n">
        <v>-662</v>
      </c>
      <c r="E11" s="6" t="n">
        <v>-1602</v>
      </c>
    </row>
    <row r="12" spans="1:5">
      <c r="A12" s="4" t="s">
        <v>343</v>
      </c>
      <c r="B12" s="6" t="n">
        <v>7593</v>
      </c>
      <c r="C12" s="6" t="n">
        <v>6787</v>
      </c>
      <c r="D12" s="6" t="n">
        <v>22351</v>
      </c>
      <c r="E12" s="6" t="n">
        <v>18734</v>
      </c>
    </row>
    <row r="13" spans="1:5">
      <c r="A13" s="4" t="s">
        <v>116</v>
      </c>
      <c r="B13" s="6" t="n">
        <v>-2118</v>
      </c>
      <c r="C13" s="6" t="n">
        <v>-1864</v>
      </c>
      <c r="D13" s="6" t="n">
        <v>-6253</v>
      </c>
      <c r="E13" s="6" t="n">
        <v>-4684</v>
      </c>
    </row>
    <row r="14" spans="1:5">
      <c r="A14" s="4" t="s">
        <v>117</v>
      </c>
      <c r="B14" s="6" t="n">
        <v>5475</v>
      </c>
      <c r="C14" s="6" t="n">
        <v>4923</v>
      </c>
      <c r="D14" s="6" t="n">
        <v>16098</v>
      </c>
      <c r="E14" s="6" t="n">
        <v>14050</v>
      </c>
    </row>
    <row r="15" spans="1:5">
      <c r="A15" s="4" t="s">
        <v>344</v>
      </c>
    </row>
    <row r="16" spans="1:5">
      <c r="A16" s="3" t="s">
        <v>341</v>
      </c>
    </row>
    <row r="17" spans="1:5">
      <c r="A17" s="4" t="s">
        <v>99</v>
      </c>
      <c r="B17" s="6" t="n">
        <v>523</v>
      </c>
      <c r="C17" s="6" t="n">
        <v>133</v>
      </c>
      <c r="D17" s="6" t="n">
        <v>547</v>
      </c>
      <c r="E17" s="6" t="n">
        <v>319</v>
      </c>
    </row>
    <row r="18" spans="1:5">
      <c r="A18" s="4" t="s">
        <v>342</v>
      </c>
      <c r="B18" s="6" t="n">
        <v>-690</v>
      </c>
      <c r="C18" s="6" t="n">
        <v>-69</v>
      </c>
      <c r="D18" s="6" t="n">
        <v>-2200</v>
      </c>
      <c r="E18" s="6" t="n">
        <v>-203</v>
      </c>
    </row>
    <row r="19" spans="1:5">
      <c r="A19" s="4" t="s">
        <v>343</v>
      </c>
      <c r="B19" s="6" t="n">
        <v>-167</v>
      </c>
      <c r="C19" s="6" t="n">
        <v>64</v>
      </c>
      <c r="D19" s="6" t="n">
        <v>-1653</v>
      </c>
      <c r="E19" s="6" t="n">
        <v>116</v>
      </c>
    </row>
    <row r="20" spans="1:5">
      <c r="A20" s="4" t="s">
        <v>116</v>
      </c>
      <c r="B20" s="6" t="n">
        <v>65</v>
      </c>
      <c r="C20" s="6" t="n">
        <v>-40</v>
      </c>
      <c r="D20" s="6" t="n">
        <v>654</v>
      </c>
      <c r="E20" s="6" t="n">
        <v>-61</v>
      </c>
    </row>
    <row r="21" spans="1:5">
      <c r="A21" s="4" t="s">
        <v>117</v>
      </c>
      <c r="B21" s="6" t="n">
        <v>-102</v>
      </c>
      <c r="C21" s="6" t="n">
        <v>24</v>
      </c>
      <c r="D21" s="6" t="n">
        <v>-999</v>
      </c>
      <c r="E21" s="6" t="n">
        <v>55</v>
      </c>
    </row>
    <row r="22" spans="1:5">
      <c r="A22" s="4" t="s">
        <v>345</v>
      </c>
    </row>
    <row r="23" spans="1:5">
      <c r="A23" s="3" t="s">
        <v>335</v>
      </c>
    </row>
    <row r="24" spans="1:5">
      <c r="A24" s="4" t="s">
        <v>336</v>
      </c>
      <c r="B24" s="6" t="n">
        <v>-5499</v>
      </c>
      <c r="C24" s="6" t="n">
        <v>-7291</v>
      </c>
      <c r="D24" s="6" t="n">
        <v>-8576</v>
      </c>
      <c r="E24" s="6" t="n">
        <v>-6843</v>
      </c>
    </row>
    <row r="25" spans="1:5">
      <c r="A25" s="4" t="s">
        <v>340</v>
      </c>
      <c r="B25" s="6" t="n">
        <v>-6223</v>
      </c>
      <c r="C25" s="6" t="n">
        <v>-6228</v>
      </c>
      <c r="D25" s="6" t="n">
        <v>-6223</v>
      </c>
      <c r="E25" s="6" t="n">
        <v>-6228</v>
      </c>
    </row>
    <row r="26" spans="1:5">
      <c r="A26" s="4" t="s">
        <v>346</v>
      </c>
    </row>
    <row r="27" spans="1:5">
      <c r="A27" s="3" t="s">
        <v>335</v>
      </c>
    </row>
    <row r="28" spans="1:5">
      <c r="A28" s="4" t="s">
        <v>336</v>
      </c>
      <c r="B28" s="6" t="n">
        <v>3602</v>
      </c>
      <c r="C28" s="6" t="n">
        <v>2108</v>
      </c>
      <c r="D28" s="6" t="n">
        <v>1436</v>
      </c>
      <c r="E28" s="6" t="n">
        <v>2637</v>
      </c>
    </row>
    <row r="29" spans="1:5">
      <c r="A29" s="4" t="s">
        <v>337</v>
      </c>
      <c r="B29" s="6" t="n">
        <v>-826</v>
      </c>
      <c r="C29" s="6" t="n">
        <v>1087</v>
      </c>
      <c r="D29" s="6" t="n">
        <v>1354</v>
      </c>
      <c r="E29" s="6" t="n">
        <v>670</v>
      </c>
    </row>
    <row r="30" spans="1:5">
      <c r="A30" s="4" t="s">
        <v>338</v>
      </c>
      <c r="B30" s="6" t="n">
        <v>-309</v>
      </c>
      <c r="C30" s="6" t="n">
        <v>-79</v>
      </c>
      <c r="D30" s="6" t="n">
        <v>-323</v>
      </c>
      <c r="E30" s="6" t="n">
        <v>-191</v>
      </c>
    </row>
    <row r="31" spans="1:5">
      <c r="A31" s="4" t="s">
        <v>339</v>
      </c>
      <c r="B31" s="6" t="n">
        <v>-1135</v>
      </c>
      <c r="C31" s="6" t="n">
        <v>1008</v>
      </c>
      <c r="D31" s="6" t="n">
        <v>1031</v>
      </c>
      <c r="E31" s="6" t="n">
        <v>479</v>
      </c>
    </row>
    <row r="32" spans="1:5">
      <c r="A32" s="4" t="s">
        <v>340</v>
      </c>
      <c r="B32" s="6" t="n">
        <v>2467</v>
      </c>
      <c r="C32" s="6" t="n">
        <v>3116</v>
      </c>
      <c r="D32" s="6" t="n">
        <v>2467</v>
      </c>
      <c r="E32" s="6" t="n">
        <v>3116</v>
      </c>
    </row>
    <row r="33" spans="1:5">
      <c r="A33" s="4" t="s">
        <v>347</v>
      </c>
    </row>
    <row r="34" spans="1:5">
      <c r="A34" s="3" t="s">
        <v>335</v>
      </c>
    </row>
    <row r="35" spans="1:5">
      <c r="A35" s="4" t="s">
        <v>336</v>
      </c>
      <c r="B35" s="6" t="n">
        <v>-484</v>
      </c>
      <c r="C35" s="6" t="n">
        <v>-1724</v>
      </c>
      <c r="D35" s="6" t="n">
        <v>-1395</v>
      </c>
      <c r="E35" s="6" t="n">
        <v>-1805</v>
      </c>
    </row>
    <row r="36" spans="1:5">
      <c r="A36" s="4" t="s">
        <v>337</v>
      </c>
      <c r="B36" s="6" t="n">
        <v>0</v>
      </c>
      <c r="C36" s="6" t="n">
        <v>0</v>
      </c>
      <c r="D36" s="6" t="n">
        <v>0</v>
      </c>
      <c r="E36" s="6" t="n">
        <v>0</v>
      </c>
    </row>
    <row r="37" spans="1:5">
      <c r="A37" s="4" t="s">
        <v>338</v>
      </c>
      <c r="B37" s="6" t="n">
        <v>411</v>
      </c>
      <c r="C37" s="6" t="n">
        <v>55</v>
      </c>
      <c r="D37" s="6" t="n">
        <v>1322</v>
      </c>
      <c r="E37" s="6" t="n">
        <v>136</v>
      </c>
    </row>
    <row r="38" spans="1:5">
      <c r="A38" s="4" t="s">
        <v>339</v>
      </c>
      <c r="B38" s="6" t="n">
        <v>411</v>
      </c>
      <c r="C38" s="6" t="n">
        <v>55</v>
      </c>
      <c r="D38" s="6" t="n">
        <v>1322</v>
      </c>
      <c r="E38" s="6" t="n">
        <v>136</v>
      </c>
    </row>
    <row r="39" spans="1:5">
      <c r="A39" s="4" t="s">
        <v>340</v>
      </c>
      <c r="B39" s="6" t="n">
        <v>-73</v>
      </c>
      <c r="C39" s="6" t="n">
        <v>-1669</v>
      </c>
      <c r="D39" s="6" t="n">
        <v>-73</v>
      </c>
      <c r="E39" s="6" t="n">
        <v>-1669</v>
      </c>
    </row>
    <row r="40" spans="1:5">
      <c r="A40" s="4" t="s">
        <v>348</v>
      </c>
    </row>
    <row r="41" spans="1:5">
      <c r="A41" s="3" t="s">
        <v>335</v>
      </c>
    </row>
    <row r="42" spans="1:5">
      <c r="A42" s="4" t="s">
        <v>336</v>
      </c>
      <c r="B42" s="6" t="n">
        <v>-8617</v>
      </c>
      <c r="C42" s="6" t="n">
        <v>-7675</v>
      </c>
      <c r="D42" s="6" t="n">
        <v>-8617</v>
      </c>
      <c r="E42" s="6" t="n">
        <v>-7675</v>
      </c>
    </row>
    <row r="43" spans="1:5">
      <c r="A43" s="4" t="s">
        <v>337</v>
      </c>
      <c r="B43" s="6" t="n">
        <v>0</v>
      </c>
      <c r="C43" s="6" t="n">
        <v>0</v>
      </c>
      <c r="D43" s="6" t="n">
        <v>0</v>
      </c>
      <c r="E43" s="6" t="n">
        <v>0</v>
      </c>
    </row>
    <row r="44" spans="1:5">
      <c r="A44" s="4" t="s">
        <v>338</v>
      </c>
      <c r="B44" s="6" t="n">
        <v>0</v>
      </c>
      <c r="C44" s="6" t="n">
        <v>0</v>
      </c>
      <c r="D44" s="6" t="n">
        <v>0</v>
      </c>
      <c r="E44" s="6" t="n">
        <v>0</v>
      </c>
    </row>
    <row r="45" spans="1:5">
      <c r="A45" s="4" t="s">
        <v>339</v>
      </c>
      <c r="B45" s="6" t="n">
        <v>0</v>
      </c>
      <c r="C45" s="6" t="n">
        <v>0</v>
      </c>
      <c r="D45" s="6" t="n">
        <v>0</v>
      </c>
      <c r="E45" s="6" t="n">
        <v>0</v>
      </c>
    </row>
    <row r="46" spans="1:5">
      <c r="A46" s="4" t="s">
        <v>340</v>
      </c>
      <c r="B46" s="7" t="n">
        <v>-8617</v>
      </c>
      <c r="C46" s="7" t="n">
        <v>-7675</v>
      </c>
      <c r="D46" s="7" t="n">
        <v>-8617</v>
      </c>
      <c r="E46" s="7" t="n">
        <v>-76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350</v>
      </c>
    </row>
    <row r="2" spans="1:4">
      <c r="B2" s="2" t="s">
        <v>351</v>
      </c>
      <c r="C2" s="2" t="s">
        <v>2</v>
      </c>
      <c r="D2" s="2" t="s">
        <v>28</v>
      </c>
    </row>
    <row r="3" spans="1:4">
      <c r="A3" s="3" t="s">
        <v>210</v>
      </c>
    </row>
    <row r="4" spans="1:4">
      <c r="A4" s="4" t="s">
        <v>352</v>
      </c>
      <c r="B4" s="7" t="n">
        <v>48000</v>
      </c>
    </row>
    <row r="5" spans="1:4">
      <c r="A5" s="4" t="s">
        <v>353</v>
      </c>
      <c r="B5" s="7" t="n">
        <v>-3200</v>
      </c>
    </row>
    <row r="6" spans="1:4">
      <c r="A6" s="3" t="s">
        <v>354</v>
      </c>
    </row>
    <row r="7" spans="1:4">
      <c r="A7" s="4" t="s">
        <v>355</v>
      </c>
      <c r="C7" s="7" t="n">
        <v>190093</v>
      </c>
      <c r="D7" s="7" t="n">
        <v>244706</v>
      </c>
    </row>
    <row r="8" spans="1:4">
      <c r="A8" s="4" t="s">
        <v>356</v>
      </c>
      <c r="C8" s="6" t="n">
        <v>4640</v>
      </c>
      <c r="D8" s="6" t="n">
        <v>4510</v>
      </c>
    </row>
    <row r="9" spans="1:4">
      <c r="A9" s="4" t="s">
        <v>357</v>
      </c>
      <c r="C9" s="6" t="n">
        <v>-460</v>
      </c>
      <c r="D9" s="6" t="n">
        <v>-2117</v>
      </c>
    </row>
    <row r="10" spans="1:4">
      <c r="A10" s="4" t="s">
        <v>358</v>
      </c>
      <c r="C10" s="6" t="n">
        <v>194273</v>
      </c>
      <c r="D10" s="6" t="n">
        <v>247099</v>
      </c>
    </row>
    <row r="11" spans="1:4">
      <c r="A11" s="3" t="s">
        <v>359</v>
      </c>
    </row>
    <row r="12" spans="1:4">
      <c r="A12" s="4" t="s">
        <v>360</v>
      </c>
      <c r="C12" s="6" t="n">
        <v>18896</v>
      </c>
      <c r="D12" s="6" t="n">
        <v>61309</v>
      </c>
    </row>
    <row r="13" spans="1:4">
      <c r="A13" s="4" t="s">
        <v>356</v>
      </c>
      <c r="C13" s="6" t="n">
        <v>737</v>
      </c>
      <c r="D13" s="6" t="n">
        <v>1993</v>
      </c>
    </row>
    <row r="14" spans="1:4">
      <c r="A14" s="4" t="s">
        <v>357</v>
      </c>
      <c r="C14" s="6" t="n">
        <v>0</v>
      </c>
      <c r="D14" s="6" t="n">
        <v>-30</v>
      </c>
    </row>
    <row r="15" spans="1:4">
      <c r="A15" s="4" t="s">
        <v>361</v>
      </c>
      <c r="C15" s="6" t="n">
        <v>19633</v>
      </c>
      <c r="D15" s="6" t="n">
        <v>63272</v>
      </c>
    </row>
    <row r="16" spans="1:4">
      <c r="A16" s="3" t="s">
        <v>362</v>
      </c>
    </row>
    <row r="17" spans="1:4">
      <c r="A17" s="4" t="s">
        <v>363</v>
      </c>
      <c r="C17" s="6" t="n">
        <v>208989</v>
      </c>
      <c r="D17" s="6" t="n">
        <v>306015</v>
      </c>
    </row>
    <row r="18" spans="1:4">
      <c r="A18" s="4" t="s">
        <v>364</v>
      </c>
      <c r="C18" s="6" t="n">
        <v>5377</v>
      </c>
      <c r="D18" s="6" t="n">
        <v>6503</v>
      </c>
    </row>
    <row r="19" spans="1:4">
      <c r="A19" s="4" t="s">
        <v>365</v>
      </c>
      <c r="C19" s="6" t="n">
        <v>-460</v>
      </c>
      <c r="D19" s="6" t="n">
        <v>-2147</v>
      </c>
    </row>
    <row r="20" spans="1:4">
      <c r="A20" s="4" t="s">
        <v>366</v>
      </c>
      <c r="C20" s="6" t="n">
        <v>213906</v>
      </c>
      <c r="D20" s="6" t="n">
        <v>310371</v>
      </c>
    </row>
    <row r="21" spans="1:4">
      <c r="A21" s="4" t="s">
        <v>367</v>
      </c>
      <c r="C21" s="6" t="n">
        <v>180000</v>
      </c>
      <c r="D21" s="6" t="n">
        <v>261000</v>
      </c>
    </row>
    <row r="22" spans="1:4">
      <c r="A22" s="4" t="s">
        <v>368</v>
      </c>
    </row>
    <row r="23" spans="1:4">
      <c r="A23" s="3" t="s">
        <v>354</v>
      </c>
    </row>
    <row r="24" spans="1:4">
      <c r="A24" s="4" t="s">
        <v>355</v>
      </c>
      <c r="C24" s="6" t="n">
        <v>0</v>
      </c>
      <c r="D24" s="6" t="n">
        <v>28977</v>
      </c>
    </row>
    <row r="25" spans="1:4">
      <c r="A25" s="4" t="s">
        <v>356</v>
      </c>
      <c r="C25" s="6" t="n">
        <v>0</v>
      </c>
      <c r="D25" s="6" t="n">
        <v>2</v>
      </c>
    </row>
    <row r="26" spans="1:4">
      <c r="A26" s="4" t="s">
        <v>357</v>
      </c>
      <c r="C26" s="6" t="n">
        <v>0</v>
      </c>
      <c r="D26" s="6" t="n">
        <v>-463</v>
      </c>
    </row>
    <row r="27" spans="1:4">
      <c r="A27" s="4" t="s">
        <v>358</v>
      </c>
      <c r="C27" s="6" t="n">
        <v>0</v>
      </c>
      <c r="D27" s="6" t="n">
        <v>28516</v>
      </c>
    </row>
    <row r="28" spans="1:4">
      <c r="A28" s="4" t="s">
        <v>369</v>
      </c>
    </row>
    <row r="29" spans="1:4">
      <c r="A29" s="3" t="s">
        <v>354</v>
      </c>
    </row>
    <row r="30" spans="1:4">
      <c r="A30" s="4" t="s">
        <v>355</v>
      </c>
      <c r="C30" s="6" t="n">
        <v>69239</v>
      </c>
      <c r="D30" s="6" t="n">
        <v>100215</v>
      </c>
    </row>
    <row r="31" spans="1:4">
      <c r="A31" s="4" t="s">
        <v>356</v>
      </c>
      <c r="C31" s="6" t="n">
        <v>2719</v>
      </c>
      <c r="D31" s="6" t="n">
        <v>4467</v>
      </c>
    </row>
    <row r="32" spans="1:4">
      <c r="A32" s="4" t="s">
        <v>357</v>
      </c>
      <c r="C32" s="6" t="n">
        <v>0</v>
      </c>
      <c r="D32" s="6" t="n">
        <v>0</v>
      </c>
    </row>
    <row r="33" spans="1:4">
      <c r="A33" s="4" t="s">
        <v>358</v>
      </c>
      <c r="C33" s="6" t="n">
        <v>71958</v>
      </c>
      <c r="D33" s="6" t="n">
        <v>104682</v>
      </c>
    </row>
    <row r="34" spans="1:4">
      <c r="A34" s="4" t="s">
        <v>370</v>
      </c>
    </row>
    <row r="35" spans="1:4">
      <c r="A35" s="3" t="s">
        <v>354</v>
      </c>
    </row>
    <row r="36" spans="1:4">
      <c r="A36" s="4" t="s">
        <v>355</v>
      </c>
      <c r="C36" s="6" t="n">
        <v>18412</v>
      </c>
      <c r="D36" s="6" t="n">
        <v>15795</v>
      </c>
    </row>
    <row r="37" spans="1:4">
      <c r="A37" s="4" t="s">
        <v>356</v>
      </c>
      <c r="C37" s="6" t="n">
        <v>57</v>
      </c>
      <c r="D37" s="6" t="n">
        <v>2</v>
      </c>
    </row>
    <row r="38" spans="1:4">
      <c r="A38" s="4" t="s">
        <v>357</v>
      </c>
      <c r="C38" s="6" t="n">
        <v>-73</v>
      </c>
      <c r="D38" s="6" t="n">
        <v>-248</v>
      </c>
    </row>
    <row r="39" spans="1:4">
      <c r="A39" s="4" t="s">
        <v>358</v>
      </c>
      <c r="C39" s="6" t="n">
        <v>18396</v>
      </c>
      <c r="D39" s="6" t="n">
        <v>15549</v>
      </c>
    </row>
    <row r="40" spans="1:4">
      <c r="A40" s="4" t="s">
        <v>371</v>
      </c>
    </row>
    <row r="41" spans="1:4">
      <c r="A41" s="3" t="s">
        <v>354</v>
      </c>
    </row>
    <row r="42" spans="1:4">
      <c r="A42" s="4" t="s">
        <v>355</v>
      </c>
      <c r="C42" s="6" t="n">
        <v>93442</v>
      </c>
      <c r="D42" s="6" t="n">
        <v>93719</v>
      </c>
    </row>
    <row r="43" spans="1:4">
      <c r="A43" s="4" t="s">
        <v>356</v>
      </c>
      <c r="C43" s="6" t="n">
        <v>1864</v>
      </c>
      <c r="D43" s="6" t="n">
        <v>39</v>
      </c>
    </row>
    <row r="44" spans="1:4">
      <c r="A44" s="4" t="s">
        <v>357</v>
      </c>
      <c r="C44" s="6" t="n">
        <v>-12</v>
      </c>
      <c r="D44" s="6" t="n">
        <v>-1316</v>
      </c>
    </row>
    <row r="45" spans="1:4">
      <c r="A45" s="4" t="s">
        <v>358</v>
      </c>
      <c r="C45" s="6" t="n">
        <v>95294</v>
      </c>
      <c r="D45" s="6" t="n">
        <v>92442</v>
      </c>
    </row>
    <row r="46" spans="1:4">
      <c r="A46" s="4" t="s">
        <v>372</v>
      </c>
    </row>
    <row r="47" spans="1:4">
      <c r="A47" s="3" t="s">
        <v>354</v>
      </c>
    </row>
    <row r="48" spans="1:4">
      <c r="A48" s="4" t="s">
        <v>355</v>
      </c>
      <c r="C48" s="6" t="n">
        <v>9000</v>
      </c>
      <c r="D48" s="6" t="n">
        <v>6000</v>
      </c>
    </row>
    <row r="49" spans="1:4">
      <c r="A49" s="4" t="s">
        <v>356</v>
      </c>
      <c r="C49" s="6" t="n">
        <v>0</v>
      </c>
      <c r="D49" s="6" t="n">
        <v>0</v>
      </c>
    </row>
    <row r="50" spans="1:4">
      <c r="A50" s="4" t="s">
        <v>357</v>
      </c>
      <c r="C50" s="6" t="n">
        <v>-375</v>
      </c>
      <c r="D50" s="6" t="n">
        <v>-90</v>
      </c>
    </row>
    <row r="51" spans="1:4">
      <c r="A51" s="4" t="s">
        <v>358</v>
      </c>
      <c r="C51" s="6" t="n">
        <v>8625</v>
      </c>
      <c r="D51" s="6" t="n">
        <v>5910</v>
      </c>
    </row>
    <row r="52" spans="1:4">
      <c r="A52" s="4" t="s">
        <v>368</v>
      </c>
    </row>
    <row r="53" spans="1:4">
      <c r="A53" s="3" t="s">
        <v>359</v>
      </c>
    </row>
    <row r="54" spans="1:4">
      <c r="A54" s="4" t="s">
        <v>360</v>
      </c>
      <c r="C54" s="6" t="n">
        <v>2375</v>
      </c>
      <c r="D54" s="6" t="n">
        <v>43570</v>
      </c>
    </row>
    <row r="55" spans="1:4">
      <c r="A55" s="4" t="s">
        <v>356</v>
      </c>
      <c r="C55" s="6" t="n">
        <v>125</v>
      </c>
      <c r="D55" s="6" t="n">
        <v>1450</v>
      </c>
    </row>
    <row r="56" spans="1:4">
      <c r="A56" s="4" t="s">
        <v>357</v>
      </c>
      <c r="C56" s="6" t="n">
        <v>0</v>
      </c>
      <c r="D56" s="6" t="n">
        <v>0</v>
      </c>
    </row>
    <row r="57" spans="1:4">
      <c r="A57" s="4" t="s">
        <v>361</v>
      </c>
      <c r="C57" s="6" t="n">
        <v>2500</v>
      </c>
      <c r="D57" s="6" t="n">
        <v>45020</v>
      </c>
    </row>
    <row r="58" spans="1:4">
      <c r="A58" s="4" t="s">
        <v>369</v>
      </c>
    </row>
    <row r="59" spans="1:4">
      <c r="A59" s="3" t="s">
        <v>359</v>
      </c>
    </row>
    <row r="60" spans="1:4">
      <c r="A60" s="4" t="s">
        <v>360</v>
      </c>
      <c r="C60" s="6" t="n">
        <v>10521</v>
      </c>
      <c r="D60" s="6" t="n">
        <v>11739</v>
      </c>
    </row>
    <row r="61" spans="1:4">
      <c r="A61" s="4" t="s">
        <v>356</v>
      </c>
      <c r="C61" s="6" t="n">
        <v>449</v>
      </c>
      <c r="D61" s="6" t="n">
        <v>536</v>
      </c>
    </row>
    <row r="62" spans="1:4">
      <c r="A62" s="4" t="s">
        <v>357</v>
      </c>
      <c r="C62" s="6" t="n">
        <v>0</v>
      </c>
      <c r="D62" s="6" t="n">
        <v>0</v>
      </c>
    </row>
    <row r="63" spans="1:4">
      <c r="A63" s="4" t="s">
        <v>361</v>
      </c>
      <c r="C63" s="6" t="n">
        <v>10970</v>
      </c>
      <c r="D63" s="6" t="n">
        <v>12275</v>
      </c>
    </row>
    <row r="64" spans="1:4">
      <c r="A64" s="4" t="s">
        <v>372</v>
      </c>
    </row>
    <row r="65" spans="1:4">
      <c r="A65" s="3" t="s">
        <v>359</v>
      </c>
    </row>
    <row r="66" spans="1:4">
      <c r="A66" s="4" t="s">
        <v>360</v>
      </c>
      <c r="C66" s="6" t="n">
        <v>6000</v>
      </c>
      <c r="D66" s="6" t="n">
        <v>6000</v>
      </c>
    </row>
    <row r="67" spans="1:4">
      <c r="A67" s="4" t="s">
        <v>356</v>
      </c>
      <c r="C67" s="6" t="n">
        <v>163</v>
      </c>
      <c r="D67" s="6" t="n">
        <v>7</v>
      </c>
    </row>
    <row r="68" spans="1:4">
      <c r="A68" s="4" t="s">
        <v>357</v>
      </c>
      <c r="C68" s="6" t="n">
        <v>0</v>
      </c>
      <c r="D68" s="6" t="n">
        <v>-30</v>
      </c>
    </row>
    <row r="69" spans="1:4">
      <c r="A69" s="4" t="s">
        <v>361</v>
      </c>
      <c r="C69" s="7" t="n">
        <v>6163</v>
      </c>
      <c r="D69" s="7" t="n">
        <v>59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3</v>
      </c>
      <c r="B1" s="2" t="s">
        <v>79</v>
      </c>
      <c r="D1" s="2" t="s">
        <v>1</v>
      </c>
    </row>
    <row r="2" spans="1:6">
      <c r="B2" s="2" t="s">
        <v>2</v>
      </c>
      <c r="C2" s="2" t="s">
        <v>80</v>
      </c>
      <c r="D2" s="2" t="s">
        <v>2</v>
      </c>
      <c r="E2" s="2" t="s">
        <v>80</v>
      </c>
      <c r="F2" s="2" t="s">
        <v>28</v>
      </c>
    </row>
    <row r="3" spans="1:6">
      <c r="A3" s="3" t="s">
        <v>374</v>
      </c>
    </row>
    <row r="4" spans="1:6">
      <c r="A4" s="4" t="s">
        <v>375</v>
      </c>
      <c r="B4" s="7" t="n">
        <v>22134</v>
      </c>
      <c r="D4" s="7" t="n">
        <v>22134</v>
      </c>
    </row>
    <row r="5" spans="1:6">
      <c r="A5" s="4" t="s">
        <v>376</v>
      </c>
      <c r="B5" s="6" t="n">
        <v>129676</v>
      </c>
      <c r="D5" s="6" t="n">
        <v>129676</v>
      </c>
    </row>
    <row r="6" spans="1:6">
      <c r="A6" s="4" t="s">
        <v>377</v>
      </c>
      <c r="B6" s="6" t="n">
        <v>38283</v>
      </c>
      <c r="D6" s="6" t="n">
        <v>38283</v>
      </c>
    </row>
    <row r="7" spans="1:6">
      <c r="A7" s="4" t="s">
        <v>355</v>
      </c>
      <c r="B7" s="6" t="n">
        <v>190093</v>
      </c>
      <c r="D7" s="6" t="n">
        <v>190093</v>
      </c>
      <c r="F7" s="7" t="n">
        <v>244706</v>
      </c>
    </row>
    <row r="8" spans="1:6">
      <c r="A8" s="3" t="s">
        <v>378</v>
      </c>
    </row>
    <row r="9" spans="1:6">
      <c r="A9" s="4" t="s">
        <v>375</v>
      </c>
      <c r="B9" s="6" t="n">
        <v>22402</v>
      </c>
      <c r="D9" s="6" t="n">
        <v>22402</v>
      </c>
    </row>
    <row r="10" spans="1:6">
      <c r="A10" s="4" t="s">
        <v>376</v>
      </c>
      <c r="B10" s="6" t="n">
        <v>133050</v>
      </c>
      <c r="D10" s="6" t="n">
        <v>133050</v>
      </c>
    </row>
    <row r="11" spans="1:6">
      <c r="A11" s="4" t="s">
        <v>377</v>
      </c>
      <c r="B11" s="6" t="n">
        <v>38821</v>
      </c>
      <c r="D11" s="6" t="n">
        <v>38821</v>
      </c>
    </row>
    <row r="12" spans="1:6">
      <c r="A12" s="4" t="s">
        <v>355</v>
      </c>
      <c r="B12" s="6" t="n">
        <v>194273</v>
      </c>
      <c r="D12" s="6" t="n">
        <v>194273</v>
      </c>
      <c r="F12" s="6" t="n">
        <v>247099</v>
      </c>
    </row>
    <row r="13" spans="1:6">
      <c r="A13" s="3" t="s">
        <v>374</v>
      </c>
    </row>
    <row r="14" spans="1:6">
      <c r="A14" s="4" t="s">
        <v>375</v>
      </c>
      <c r="B14" s="6" t="n">
        <v>2636</v>
      </c>
      <c r="D14" s="6" t="n">
        <v>2636</v>
      </c>
    </row>
    <row r="15" spans="1:6">
      <c r="A15" s="4" t="s">
        <v>376</v>
      </c>
      <c r="B15" s="6" t="n">
        <v>1344</v>
      </c>
      <c r="D15" s="6" t="n">
        <v>1344</v>
      </c>
    </row>
    <row r="16" spans="1:6">
      <c r="A16" s="4" t="s">
        <v>377</v>
      </c>
      <c r="B16" s="6" t="n">
        <v>8375</v>
      </c>
      <c r="D16" s="6" t="n">
        <v>8375</v>
      </c>
    </row>
    <row r="17" spans="1:6">
      <c r="A17" s="4" t="s">
        <v>379</v>
      </c>
      <c r="B17" s="6" t="n">
        <v>6541</v>
      </c>
      <c r="D17" s="6" t="n">
        <v>6541</v>
      </c>
    </row>
    <row r="18" spans="1:6">
      <c r="A18" s="4" t="s">
        <v>360</v>
      </c>
      <c r="B18" s="6" t="n">
        <v>18896</v>
      </c>
      <c r="D18" s="6" t="n">
        <v>18896</v>
      </c>
      <c r="F18" s="6" t="n">
        <v>61309</v>
      </c>
    </row>
    <row r="19" spans="1:6">
      <c r="A19" s="3" t="s">
        <v>378</v>
      </c>
    </row>
    <row r="20" spans="1:6">
      <c r="A20" s="4" t="s">
        <v>375</v>
      </c>
      <c r="B20" s="6" t="n">
        <v>2714</v>
      </c>
      <c r="D20" s="6" t="n">
        <v>2714</v>
      </c>
    </row>
    <row r="21" spans="1:6">
      <c r="A21" s="4" t="s">
        <v>376</v>
      </c>
      <c r="B21" s="6" t="n">
        <v>1393</v>
      </c>
      <c r="D21" s="6" t="n">
        <v>1393</v>
      </c>
    </row>
    <row r="22" spans="1:6">
      <c r="A22" s="4" t="s">
        <v>377</v>
      </c>
      <c r="B22" s="6" t="n">
        <v>8663</v>
      </c>
      <c r="D22" s="6" t="n">
        <v>8663</v>
      </c>
    </row>
    <row r="23" spans="1:6">
      <c r="A23" s="4" t="s">
        <v>379</v>
      </c>
      <c r="B23" s="6" t="n">
        <v>6863</v>
      </c>
      <c r="D23" s="6" t="n">
        <v>6863</v>
      </c>
    </row>
    <row r="24" spans="1:6">
      <c r="A24" s="4" t="s">
        <v>380</v>
      </c>
      <c r="B24" s="6" t="n">
        <v>19633</v>
      </c>
      <c r="D24" s="6" t="n">
        <v>19633</v>
      </c>
      <c r="F24" s="6" t="n">
        <v>63272</v>
      </c>
    </row>
    <row r="25" spans="1:6">
      <c r="A25" s="4" t="s">
        <v>363</v>
      </c>
      <c r="B25" s="6" t="n">
        <v>208989</v>
      </c>
      <c r="D25" s="6" t="n">
        <v>208989</v>
      </c>
      <c r="F25" s="6" t="n">
        <v>306015</v>
      </c>
    </row>
    <row r="26" spans="1:6">
      <c r="A26" s="4" t="s">
        <v>366</v>
      </c>
      <c r="B26" s="6" t="n">
        <v>213906</v>
      </c>
      <c r="D26" s="6" t="n">
        <v>213906</v>
      </c>
      <c r="F26" s="6" t="n">
        <v>310371</v>
      </c>
    </row>
    <row r="27" spans="1:6">
      <c r="A27" s="4" t="s">
        <v>381</v>
      </c>
      <c r="B27" s="6" t="n">
        <v>752</v>
      </c>
      <c r="D27" s="6" t="n">
        <v>752</v>
      </c>
      <c r="F27" s="6" t="n">
        <v>752</v>
      </c>
    </row>
    <row r="28" spans="1:6">
      <c r="A28" s="4" t="s">
        <v>382</v>
      </c>
      <c r="B28" s="6" t="n">
        <v>87</v>
      </c>
      <c r="C28" s="7" t="n">
        <v>73</v>
      </c>
      <c r="D28" s="6" t="n">
        <v>243</v>
      </c>
      <c r="E28" s="7" t="n">
        <v>214</v>
      </c>
    </row>
    <row r="29" spans="1:6">
      <c r="A29" s="4" t="s">
        <v>383</v>
      </c>
      <c r="B29" s="7" t="n">
        <v>3000</v>
      </c>
      <c r="D29" s="7" t="n">
        <v>3000</v>
      </c>
      <c r="F29" s="7" t="n">
        <v>3000</v>
      </c>
    </row>
    <row r="30" spans="1:6">
      <c r="A30" s="4" t="s">
        <v>384</v>
      </c>
      <c r="B30" s="6" t="n">
        <v>38638</v>
      </c>
      <c r="D30" s="6" t="n">
        <v>38638</v>
      </c>
      <c r="F30" s="6" t="n">
        <v>386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5</v>
      </c>
      <c r="B1" s="2" t="s">
        <v>79</v>
      </c>
      <c r="D1" s="2" t="s">
        <v>1</v>
      </c>
    </row>
    <row r="2" spans="1:6">
      <c r="B2" s="2" t="s">
        <v>2</v>
      </c>
      <c r="C2" s="2" t="s">
        <v>80</v>
      </c>
      <c r="D2" s="2" t="s">
        <v>2</v>
      </c>
      <c r="E2" s="2" t="s">
        <v>80</v>
      </c>
      <c r="F2" s="2" t="s">
        <v>28</v>
      </c>
    </row>
    <row r="3" spans="1:6">
      <c r="A3" s="3" t="s">
        <v>386</v>
      </c>
    </row>
    <row r="4" spans="1:6">
      <c r="A4" s="4" t="s">
        <v>387</v>
      </c>
      <c r="B4" s="7" t="n">
        <v>6615</v>
      </c>
      <c r="C4" s="7" t="n">
        <v>3077</v>
      </c>
      <c r="D4" s="7" t="n">
        <v>6615</v>
      </c>
      <c r="E4" s="7" t="n">
        <v>10080</v>
      </c>
    </row>
    <row r="5" spans="1:6">
      <c r="A5" s="4" t="s">
        <v>388</v>
      </c>
      <c r="B5" s="6" t="n">
        <v>523</v>
      </c>
      <c r="C5" s="6" t="n">
        <v>133</v>
      </c>
      <c r="D5" s="6" t="n">
        <v>547</v>
      </c>
      <c r="E5" s="6" t="n">
        <v>334</v>
      </c>
    </row>
    <row r="6" spans="1:6">
      <c r="A6" s="4" t="s">
        <v>389</v>
      </c>
      <c r="B6" s="6" t="n">
        <v>0</v>
      </c>
      <c r="C6" s="6" t="n">
        <v>0</v>
      </c>
      <c r="D6" s="6" t="n">
        <v>0</v>
      </c>
      <c r="E6" s="6" t="n">
        <v>-15</v>
      </c>
    </row>
    <row r="7" spans="1:6">
      <c r="A7" s="4" t="s">
        <v>390</v>
      </c>
      <c r="B7" s="6" t="n">
        <v>523</v>
      </c>
      <c r="C7" s="7" t="n">
        <v>133</v>
      </c>
      <c r="D7" s="6" t="n">
        <v>547</v>
      </c>
      <c r="E7" s="7" t="n">
        <v>319</v>
      </c>
    </row>
    <row r="8" spans="1:6">
      <c r="A8" s="3" t="s">
        <v>391</v>
      </c>
    </row>
    <row r="9" spans="1:6">
      <c r="A9" s="4" t="s">
        <v>392</v>
      </c>
      <c r="B9" s="6" t="n">
        <v>15596</v>
      </c>
      <c r="D9" s="6" t="n">
        <v>15596</v>
      </c>
      <c r="F9" s="7" t="n">
        <v>94259</v>
      </c>
    </row>
    <row r="10" spans="1:6">
      <c r="A10" s="4" t="s">
        <v>393</v>
      </c>
      <c r="B10" s="6" t="n">
        <v>-137</v>
      </c>
      <c r="D10" s="6" t="n">
        <v>-137</v>
      </c>
      <c r="F10" s="6" t="n">
        <v>-1241</v>
      </c>
    </row>
    <row r="11" spans="1:6">
      <c r="A11" s="4" t="s">
        <v>394</v>
      </c>
      <c r="B11" s="6" t="n">
        <v>7568</v>
      </c>
      <c r="D11" s="6" t="n">
        <v>7568</v>
      </c>
      <c r="F11" s="6" t="n">
        <v>35906</v>
      </c>
    </row>
    <row r="12" spans="1:6">
      <c r="A12" s="4" t="s">
        <v>395</v>
      </c>
      <c r="B12" s="6" t="n">
        <v>-323</v>
      </c>
      <c r="D12" s="6" t="n">
        <v>-323</v>
      </c>
      <c r="F12" s="6" t="n">
        <v>-906</v>
      </c>
    </row>
    <row r="13" spans="1:6">
      <c r="A13" s="4" t="s">
        <v>366</v>
      </c>
      <c r="B13" s="6" t="n">
        <v>23164</v>
      </c>
      <c r="D13" s="6" t="n">
        <v>23164</v>
      </c>
      <c r="F13" s="6" t="n">
        <v>130165</v>
      </c>
    </row>
    <row r="14" spans="1:6">
      <c r="A14" s="4" t="s">
        <v>396</v>
      </c>
      <c r="B14" s="6" t="n">
        <v>-460</v>
      </c>
      <c r="D14" s="6" t="n">
        <v>-460</v>
      </c>
      <c r="F14" s="6" t="n">
        <v>-2147</v>
      </c>
    </row>
    <row r="15" spans="1:6">
      <c r="A15" s="4" t="s">
        <v>368</v>
      </c>
    </row>
    <row r="16" spans="1:6">
      <c r="A16" s="3" t="s">
        <v>391</v>
      </c>
    </row>
    <row r="17" spans="1:6">
      <c r="A17" s="4" t="s">
        <v>392</v>
      </c>
      <c r="F17" s="6" t="n">
        <v>16744</v>
      </c>
    </row>
    <row r="18" spans="1:6">
      <c r="A18" s="4" t="s">
        <v>393</v>
      </c>
      <c r="F18" s="6" t="n">
        <v>-233</v>
      </c>
    </row>
    <row r="19" spans="1:6">
      <c r="A19" s="4" t="s">
        <v>394</v>
      </c>
      <c r="F19" s="6" t="n">
        <v>9770</v>
      </c>
    </row>
    <row r="20" spans="1:6">
      <c r="A20" s="4" t="s">
        <v>395</v>
      </c>
      <c r="F20" s="6" t="n">
        <v>-230</v>
      </c>
    </row>
    <row r="21" spans="1:6">
      <c r="A21" s="4" t="s">
        <v>366</v>
      </c>
      <c r="F21" s="6" t="n">
        <v>26514</v>
      </c>
    </row>
    <row r="22" spans="1:6">
      <c r="A22" s="4" t="s">
        <v>396</v>
      </c>
      <c r="F22" s="6" t="n">
        <v>-463</v>
      </c>
    </row>
    <row r="23" spans="1:6">
      <c r="A23" s="4" t="s">
        <v>370</v>
      </c>
    </row>
    <row r="24" spans="1:6">
      <c r="A24" s="3" t="s">
        <v>391</v>
      </c>
    </row>
    <row r="25" spans="1:6">
      <c r="A25" s="4" t="s">
        <v>392</v>
      </c>
      <c r="B25" s="6" t="n">
        <v>6159</v>
      </c>
      <c r="D25" s="6" t="n">
        <v>6159</v>
      </c>
      <c r="F25" s="6" t="n">
        <v>1831</v>
      </c>
    </row>
    <row r="26" spans="1:6">
      <c r="A26" s="4" t="s">
        <v>393</v>
      </c>
      <c r="B26" s="6" t="n">
        <v>-50</v>
      </c>
      <c r="D26" s="6" t="n">
        <v>-50</v>
      </c>
      <c r="F26" s="6" t="n">
        <v>-4</v>
      </c>
    </row>
    <row r="27" spans="1:6">
      <c r="A27" s="4" t="s">
        <v>394</v>
      </c>
      <c r="B27" s="6" t="n">
        <v>1868</v>
      </c>
      <c r="D27" s="6" t="n">
        <v>1868</v>
      </c>
      <c r="F27" s="6" t="n">
        <v>8200</v>
      </c>
    </row>
    <row r="28" spans="1:6">
      <c r="A28" s="4" t="s">
        <v>395</v>
      </c>
      <c r="B28" s="6" t="n">
        <v>-23</v>
      </c>
      <c r="D28" s="6" t="n">
        <v>-23</v>
      </c>
      <c r="F28" s="6" t="n">
        <v>-244</v>
      </c>
    </row>
    <row r="29" spans="1:6">
      <c r="A29" s="4" t="s">
        <v>366</v>
      </c>
      <c r="B29" s="6" t="n">
        <v>8027</v>
      </c>
      <c r="D29" s="6" t="n">
        <v>8027</v>
      </c>
      <c r="F29" s="6" t="n">
        <v>10031</v>
      </c>
    </row>
    <row r="30" spans="1:6">
      <c r="A30" s="4" t="s">
        <v>396</v>
      </c>
      <c r="B30" s="6" t="n">
        <v>-73</v>
      </c>
      <c r="D30" s="6" t="n">
        <v>-73</v>
      </c>
      <c r="F30" s="6" t="n">
        <v>-248</v>
      </c>
    </row>
    <row r="31" spans="1:6">
      <c r="A31" s="4" t="s">
        <v>371</v>
      </c>
    </row>
    <row r="32" spans="1:6">
      <c r="A32" s="3" t="s">
        <v>391</v>
      </c>
    </row>
    <row r="33" spans="1:6">
      <c r="A33" s="4" t="s">
        <v>392</v>
      </c>
      <c r="B33" s="6" t="n">
        <v>6512</v>
      </c>
      <c r="D33" s="6" t="n">
        <v>6512</v>
      </c>
      <c r="F33" s="6" t="n">
        <v>66804</v>
      </c>
    </row>
    <row r="34" spans="1:6">
      <c r="A34" s="4" t="s">
        <v>393</v>
      </c>
      <c r="B34" s="6" t="n">
        <v>-12</v>
      </c>
      <c r="D34" s="6" t="n">
        <v>-12</v>
      </c>
      <c r="F34" s="6" t="n">
        <v>-884</v>
      </c>
    </row>
    <row r="35" spans="1:6">
      <c r="A35" s="4" t="s">
        <v>394</v>
      </c>
      <c r="B35" s="6" t="n">
        <v>0</v>
      </c>
      <c r="D35" s="6" t="n">
        <v>0</v>
      </c>
      <c r="F35" s="6" t="n">
        <v>17936</v>
      </c>
    </row>
    <row r="36" spans="1:6">
      <c r="A36" s="4" t="s">
        <v>395</v>
      </c>
      <c r="B36" s="6" t="n">
        <v>0</v>
      </c>
      <c r="D36" s="6" t="n">
        <v>0</v>
      </c>
      <c r="F36" s="6" t="n">
        <v>-432</v>
      </c>
    </row>
    <row r="37" spans="1:6">
      <c r="A37" s="4" t="s">
        <v>366</v>
      </c>
      <c r="B37" s="6" t="n">
        <v>6512</v>
      </c>
      <c r="D37" s="6" t="n">
        <v>6512</v>
      </c>
      <c r="F37" s="6" t="n">
        <v>84740</v>
      </c>
    </row>
    <row r="38" spans="1:6">
      <c r="A38" s="4" t="s">
        <v>396</v>
      </c>
      <c r="B38" s="6" t="n">
        <v>-12</v>
      </c>
      <c r="D38" s="6" t="n">
        <v>-12</v>
      </c>
      <c r="F38" s="6" t="n">
        <v>-1316</v>
      </c>
    </row>
    <row r="39" spans="1:6">
      <c r="A39" s="4" t="s">
        <v>372</v>
      </c>
    </row>
    <row r="40" spans="1:6">
      <c r="A40" s="3" t="s">
        <v>391</v>
      </c>
    </row>
    <row r="41" spans="1:6">
      <c r="A41" s="4" t="s">
        <v>392</v>
      </c>
      <c r="B41" s="6" t="n">
        <v>2925</v>
      </c>
      <c r="D41" s="6" t="n">
        <v>2925</v>
      </c>
      <c r="F41" s="6" t="n">
        <v>8880</v>
      </c>
    </row>
    <row r="42" spans="1:6">
      <c r="A42" s="4" t="s">
        <v>393</v>
      </c>
      <c r="B42" s="6" t="n">
        <v>-75</v>
      </c>
      <c r="D42" s="6" t="n">
        <v>-75</v>
      </c>
      <c r="F42" s="6" t="n">
        <v>-120</v>
      </c>
    </row>
    <row r="43" spans="1:6">
      <c r="A43" s="4" t="s">
        <v>394</v>
      </c>
      <c r="B43" s="6" t="n">
        <v>5700</v>
      </c>
      <c r="D43" s="6" t="n">
        <v>5700</v>
      </c>
      <c r="F43" s="6" t="n">
        <v>0</v>
      </c>
    </row>
    <row r="44" spans="1:6">
      <c r="A44" s="4" t="s">
        <v>395</v>
      </c>
      <c r="B44" s="6" t="n">
        <v>-300</v>
      </c>
      <c r="D44" s="6" t="n">
        <v>-300</v>
      </c>
      <c r="F44" s="6" t="n">
        <v>0</v>
      </c>
    </row>
    <row r="45" spans="1:6">
      <c r="A45" s="4" t="s">
        <v>366</v>
      </c>
      <c r="B45" s="6" t="n">
        <v>8625</v>
      </c>
      <c r="D45" s="6" t="n">
        <v>8625</v>
      </c>
      <c r="F45" s="6" t="n">
        <v>8880</v>
      </c>
    </row>
    <row r="46" spans="1:6">
      <c r="A46" s="4" t="s">
        <v>396</v>
      </c>
      <c r="B46" s="7" t="n">
        <v>-375</v>
      </c>
      <c r="D46" s="7" t="n">
        <v>-375</v>
      </c>
      <c r="F46" s="7" t="n">
        <v>-1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2</v>
      </c>
      <c r="C1" s="2" t="s">
        <v>398</v>
      </c>
      <c r="D1" s="2" t="s">
        <v>28</v>
      </c>
      <c r="E1" s="2" t="s">
        <v>80</v>
      </c>
      <c r="F1" s="2" t="s">
        <v>399</v>
      </c>
      <c r="G1" s="2" t="s">
        <v>351</v>
      </c>
    </row>
    <row r="2" spans="1:7">
      <c r="A2" s="3" t="s">
        <v>400</v>
      </c>
    </row>
    <row r="3" spans="1:7">
      <c r="A3" s="4" t="s">
        <v>401</v>
      </c>
      <c r="B3" s="7" t="n">
        <v>1710786</v>
      </c>
      <c r="D3" s="7" t="n">
        <v>1666447</v>
      </c>
    </row>
    <row r="4" spans="1:7">
      <c r="A4" s="4" t="s">
        <v>39</v>
      </c>
      <c r="B4" s="6" t="n">
        <v>-20465</v>
      </c>
      <c r="C4" s="7" t="n">
        <v>-20965</v>
      </c>
      <c r="D4" s="6" t="n">
        <v>-20685</v>
      </c>
      <c r="E4" s="7" t="n">
        <v>-20315</v>
      </c>
      <c r="F4" s="7" t="n">
        <v>-20051</v>
      </c>
      <c r="G4" s="7" t="n">
        <v>-19200</v>
      </c>
    </row>
    <row r="5" spans="1:7">
      <c r="A5" s="4" t="s">
        <v>40</v>
      </c>
      <c r="B5" s="6" t="n">
        <v>1690321</v>
      </c>
      <c r="D5" s="6" t="n">
        <v>1645762</v>
      </c>
    </row>
    <row r="6" spans="1:7">
      <c r="A6" s="4" t="s">
        <v>402</v>
      </c>
    </row>
    <row r="7" spans="1:7">
      <c r="A7" s="3" t="s">
        <v>400</v>
      </c>
    </row>
    <row r="8" spans="1:7">
      <c r="A8" s="4" t="s">
        <v>401</v>
      </c>
      <c r="B8" s="6" t="n">
        <v>210510</v>
      </c>
      <c r="D8" s="6" t="n">
        <v>189769</v>
      </c>
    </row>
    <row r="9" spans="1:7">
      <c r="A9" s="4" t="s">
        <v>39</v>
      </c>
      <c r="B9" s="6" t="n">
        <v>-1872</v>
      </c>
      <c r="C9" s="6" t="n">
        <v>-1814</v>
      </c>
      <c r="D9" s="6" t="n">
        <v>-1875</v>
      </c>
      <c r="E9" s="6" t="n">
        <v>-1897</v>
      </c>
      <c r="F9" s="6" t="n">
        <v>-2073</v>
      </c>
      <c r="G9" s="6" t="n">
        <v>-1560</v>
      </c>
    </row>
    <row r="10" spans="1:7">
      <c r="A10" s="4" t="s">
        <v>403</v>
      </c>
    </row>
    <row r="11" spans="1:7">
      <c r="A11" s="3" t="s">
        <v>400</v>
      </c>
    </row>
    <row r="12" spans="1:7">
      <c r="A12" s="4" t="s">
        <v>401</v>
      </c>
      <c r="B12" s="6" t="n">
        <v>728562</v>
      </c>
      <c r="D12" s="6" t="n">
        <v>696787</v>
      </c>
    </row>
    <row r="13" spans="1:7">
      <c r="A13" s="4" t="s">
        <v>39</v>
      </c>
      <c r="B13" s="6" t="n">
        <v>-7808</v>
      </c>
      <c r="C13" s="6" t="n">
        <v>-7746</v>
      </c>
      <c r="D13" s="6" t="n">
        <v>-7019</v>
      </c>
      <c r="E13" s="6" t="n">
        <v>-6430</v>
      </c>
      <c r="F13" s="6" t="n">
        <v>-6000</v>
      </c>
      <c r="G13" s="6" t="n">
        <v>-6777</v>
      </c>
    </row>
    <row r="14" spans="1:7">
      <c r="A14" s="4" t="s">
        <v>404</v>
      </c>
    </row>
    <row r="15" spans="1:7">
      <c r="A15" s="3" t="s">
        <v>400</v>
      </c>
    </row>
    <row r="16" spans="1:7">
      <c r="A16" s="4" t="s">
        <v>401</v>
      </c>
      <c r="B16" s="6" t="n">
        <v>418108</v>
      </c>
      <c r="D16" s="6" t="n">
        <v>426549</v>
      </c>
    </row>
    <row r="17" spans="1:7">
      <c r="A17" s="4" t="s">
        <v>39</v>
      </c>
      <c r="B17" s="6" t="n">
        <v>-4177</v>
      </c>
      <c r="C17" s="6" t="n">
        <v>-4898</v>
      </c>
      <c r="D17" s="6" t="n">
        <v>-4688</v>
      </c>
      <c r="E17" s="6" t="n">
        <v>-4317</v>
      </c>
      <c r="F17" s="6" t="n">
        <v>-4065</v>
      </c>
      <c r="G17" s="6" t="n">
        <v>-4018</v>
      </c>
    </row>
    <row r="18" spans="1:7">
      <c r="A18" s="4" t="s">
        <v>405</v>
      </c>
    </row>
    <row r="19" spans="1:7">
      <c r="A19" s="3" t="s">
        <v>400</v>
      </c>
    </row>
    <row r="20" spans="1:7">
      <c r="A20" s="4" t="s">
        <v>401</v>
      </c>
      <c r="B20" s="6" t="n">
        <v>82527</v>
      </c>
      <c r="D20" s="6" t="n">
        <v>78787</v>
      </c>
    </row>
    <row r="21" spans="1:7">
      <c r="A21" s="4" t="s">
        <v>39</v>
      </c>
      <c r="B21" s="6" t="n">
        <v>-764</v>
      </c>
      <c r="C21" s="6" t="n">
        <v>-842</v>
      </c>
      <c r="D21" s="6" t="n">
        <v>-766</v>
      </c>
      <c r="E21" s="6" t="n">
        <v>-594</v>
      </c>
      <c r="F21" s="6" t="n">
        <v>-465</v>
      </c>
      <c r="G21" s="6" t="n">
        <v>-261</v>
      </c>
    </row>
    <row r="22" spans="1:7">
      <c r="A22" s="4" t="s">
        <v>406</v>
      </c>
    </row>
    <row r="23" spans="1:7">
      <c r="A23" s="3" t="s">
        <v>400</v>
      </c>
    </row>
    <row r="24" spans="1:7">
      <c r="A24" s="4" t="s">
        <v>401</v>
      </c>
      <c r="B24" s="6" t="n">
        <v>43190</v>
      </c>
      <c r="D24" s="6" t="n">
        <v>37233</v>
      </c>
    </row>
    <row r="25" spans="1:7">
      <c r="A25" s="4" t="s">
        <v>39</v>
      </c>
      <c r="B25" s="6" t="n">
        <v>-504</v>
      </c>
      <c r="C25" s="6" t="n">
        <v>-456</v>
      </c>
      <c r="D25" s="6" t="n">
        <v>-386</v>
      </c>
      <c r="E25" s="6" t="n">
        <v>-486</v>
      </c>
      <c r="F25" s="6" t="n">
        <v>-478</v>
      </c>
      <c r="G25" s="6" t="n">
        <v>-383</v>
      </c>
    </row>
    <row r="26" spans="1:7">
      <c r="A26" s="4" t="s">
        <v>407</v>
      </c>
    </row>
    <row r="27" spans="1:7">
      <c r="A27" s="3" t="s">
        <v>400</v>
      </c>
    </row>
    <row r="28" spans="1:7">
      <c r="A28" s="4" t="s">
        <v>401</v>
      </c>
      <c r="B28" s="6" t="n">
        <v>180831</v>
      </c>
      <c r="D28" s="6" t="n">
        <v>186313</v>
      </c>
    </row>
    <row r="29" spans="1:7">
      <c r="A29" s="4" t="s">
        <v>39</v>
      </c>
      <c r="B29" s="6" t="n">
        <v>-2089</v>
      </c>
      <c r="C29" s="6" t="n">
        <v>-2193</v>
      </c>
      <c r="D29" s="6" t="n">
        <v>-2476</v>
      </c>
      <c r="E29" s="6" t="n">
        <v>-2695</v>
      </c>
      <c r="F29" s="6" t="n">
        <v>-2571</v>
      </c>
      <c r="G29" s="6" t="n">
        <v>-3027</v>
      </c>
    </row>
    <row r="30" spans="1:7">
      <c r="A30" s="4" t="s">
        <v>408</v>
      </c>
      <c r="B30" s="6" t="n">
        <v>0</v>
      </c>
    </row>
    <row r="31" spans="1:7">
      <c r="A31" s="4" t="s">
        <v>409</v>
      </c>
    </row>
    <row r="32" spans="1:7">
      <c r="A32" s="3" t="s">
        <v>400</v>
      </c>
    </row>
    <row r="33" spans="1:7">
      <c r="A33" s="4" t="s">
        <v>401</v>
      </c>
      <c r="B33" s="6" t="n">
        <v>42407</v>
      </c>
      <c r="D33" s="6" t="n">
        <v>44951</v>
      </c>
    </row>
    <row r="34" spans="1:7">
      <c r="A34" s="4" t="s">
        <v>39</v>
      </c>
      <c r="B34" s="6" t="n">
        <v>-544</v>
      </c>
      <c r="C34" s="7" t="n">
        <v>-580</v>
      </c>
      <c r="D34" s="6" t="n">
        <v>-639</v>
      </c>
      <c r="E34" s="7" t="n">
        <v>-676</v>
      </c>
      <c r="F34" s="7" t="n">
        <v>-672</v>
      </c>
      <c r="G34" s="7" t="n">
        <v>-709</v>
      </c>
    </row>
    <row r="35" spans="1:7">
      <c r="A35" s="4" t="s">
        <v>410</v>
      </c>
    </row>
    <row r="36" spans="1:7">
      <c r="A36" s="3" t="s">
        <v>400</v>
      </c>
    </row>
    <row r="37" spans="1:7">
      <c r="A37" s="4" t="s">
        <v>401</v>
      </c>
      <c r="B37" s="6" t="n">
        <v>4651</v>
      </c>
      <c r="D37" s="6" t="n">
        <v>6058</v>
      </c>
    </row>
    <row r="38" spans="1:7">
      <c r="A38" s="4" t="s">
        <v>39</v>
      </c>
      <c r="B38" s="7" t="n">
        <v>-61</v>
      </c>
      <c r="D38" s="7" t="n">
        <v>-1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9</v>
      </c>
      <c r="D1" s="2" t="s">
        <v>1</v>
      </c>
    </row>
    <row r="2" spans="1:5">
      <c r="B2" s="2" t="s">
        <v>2</v>
      </c>
      <c r="C2" s="2" t="s">
        <v>80</v>
      </c>
      <c r="D2" s="2" t="s">
        <v>2</v>
      </c>
      <c r="E2" s="2" t="s">
        <v>80</v>
      </c>
    </row>
    <row r="3" spans="1:5">
      <c r="A3" s="3" t="s">
        <v>412</v>
      </c>
    </row>
    <row r="4" spans="1:5">
      <c r="A4" s="4" t="s">
        <v>413</v>
      </c>
      <c r="B4" s="7" t="n">
        <v>20965</v>
      </c>
      <c r="C4" s="7" t="n">
        <v>20051</v>
      </c>
      <c r="D4" s="7" t="n">
        <v>20685</v>
      </c>
      <c r="E4" s="7" t="n">
        <v>19200</v>
      </c>
    </row>
    <row r="5" spans="1:5">
      <c r="A5" s="4" t="s">
        <v>414</v>
      </c>
      <c r="B5" s="6" t="n">
        <v>-217</v>
      </c>
      <c r="C5" s="6" t="n">
        <v>-253</v>
      </c>
      <c r="D5" s="6" t="n">
        <v>-292</v>
      </c>
      <c r="E5" s="6" t="n">
        <v>-755</v>
      </c>
    </row>
    <row r="6" spans="1:5">
      <c r="A6" s="4" t="s">
        <v>415</v>
      </c>
      <c r="B6" s="6" t="n">
        <v>67</v>
      </c>
      <c r="C6" s="6" t="n">
        <v>167</v>
      </c>
      <c r="D6" s="6" t="n">
        <v>172</v>
      </c>
      <c r="E6" s="6" t="n">
        <v>1270</v>
      </c>
    </row>
    <row r="7" spans="1:5">
      <c r="A7" s="4" t="s">
        <v>94</v>
      </c>
      <c r="B7" s="6" t="n">
        <v>-350</v>
      </c>
      <c r="C7" s="6" t="n">
        <v>350</v>
      </c>
      <c r="D7" s="6" t="n">
        <v>-100</v>
      </c>
      <c r="E7" s="6" t="n">
        <v>600</v>
      </c>
    </row>
    <row r="8" spans="1:5">
      <c r="A8" s="4" t="s">
        <v>416</v>
      </c>
      <c r="B8" s="6" t="n">
        <v>20465</v>
      </c>
      <c r="C8" s="6" t="n">
        <v>20315</v>
      </c>
      <c r="D8" s="6" t="n">
        <v>20465</v>
      </c>
      <c r="E8" s="6" t="n">
        <v>20315</v>
      </c>
    </row>
    <row r="9" spans="1:5">
      <c r="A9" s="4" t="s">
        <v>402</v>
      </c>
    </row>
    <row r="10" spans="1:5">
      <c r="A10" s="3" t="s">
        <v>412</v>
      </c>
    </row>
    <row r="11" spans="1:5">
      <c r="A11" s="4" t="s">
        <v>413</v>
      </c>
      <c r="B11" s="6" t="n">
        <v>1814</v>
      </c>
      <c r="C11" s="6" t="n">
        <v>2073</v>
      </c>
      <c r="D11" s="6" t="n">
        <v>1875</v>
      </c>
      <c r="E11" s="6" t="n">
        <v>1560</v>
      </c>
    </row>
    <row r="12" spans="1:5">
      <c r="A12" s="4" t="s">
        <v>414</v>
      </c>
      <c r="B12" s="6" t="n">
        <v>-216</v>
      </c>
      <c r="C12" s="6" t="n">
        <v>-252</v>
      </c>
      <c r="D12" s="6" t="n">
        <v>-216</v>
      </c>
      <c r="E12" s="6" t="n">
        <v>-744</v>
      </c>
    </row>
    <row r="13" spans="1:5">
      <c r="A13" s="4" t="s">
        <v>415</v>
      </c>
      <c r="B13" s="6" t="n">
        <v>48</v>
      </c>
      <c r="C13" s="6" t="n">
        <v>138</v>
      </c>
      <c r="D13" s="6" t="n">
        <v>121</v>
      </c>
      <c r="E13" s="6" t="n">
        <v>1174</v>
      </c>
    </row>
    <row r="14" spans="1:5">
      <c r="A14" s="4" t="s">
        <v>94</v>
      </c>
      <c r="B14" s="6" t="n">
        <v>226</v>
      </c>
      <c r="C14" s="6" t="n">
        <v>-62</v>
      </c>
      <c r="D14" s="6" t="n">
        <v>92</v>
      </c>
      <c r="E14" s="6" t="n">
        <v>-93</v>
      </c>
    </row>
    <row r="15" spans="1:5">
      <c r="A15" s="4" t="s">
        <v>416</v>
      </c>
      <c r="B15" s="6" t="n">
        <v>1872</v>
      </c>
      <c r="C15" s="6" t="n">
        <v>1897</v>
      </c>
      <c r="D15" s="6" t="n">
        <v>1872</v>
      </c>
      <c r="E15" s="6" t="n">
        <v>1897</v>
      </c>
    </row>
    <row r="16" spans="1:5">
      <c r="A16" s="4" t="s">
        <v>403</v>
      </c>
    </row>
    <row r="17" spans="1:5">
      <c r="A17" s="3" t="s">
        <v>412</v>
      </c>
    </row>
    <row r="18" spans="1:5">
      <c r="A18" s="4" t="s">
        <v>413</v>
      </c>
      <c r="B18" s="6" t="n">
        <v>7746</v>
      </c>
      <c r="C18" s="6" t="n">
        <v>6000</v>
      </c>
      <c r="D18" s="6" t="n">
        <v>7019</v>
      </c>
      <c r="E18" s="6" t="n">
        <v>6777</v>
      </c>
    </row>
    <row r="19" spans="1:5">
      <c r="A19" s="4" t="s">
        <v>414</v>
      </c>
      <c r="B19" s="6" t="n">
        <v>0</v>
      </c>
      <c r="C19" s="6" t="n">
        <v>0</v>
      </c>
      <c r="D19" s="6" t="n">
        <v>0</v>
      </c>
      <c r="E19" s="6" t="n">
        <v>0</v>
      </c>
    </row>
    <row r="20" spans="1:5">
      <c r="A20" s="4" t="s">
        <v>415</v>
      </c>
      <c r="B20" s="6" t="n">
        <v>14</v>
      </c>
      <c r="C20" s="6" t="n">
        <v>10</v>
      </c>
      <c r="D20" s="6" t="n">
        <v>32</v>
      </c>
      <c r="E20" s="6" t="n">
        <v>28</v>
      </c>
    </row>
    <row r="21" spans="1:5">
      <c r="A21" s="4" t="s">
        <v>94</v>
      </c>
      <c r="B21" s="6" t="n">
        <v>48</v>
      </c>
      <c r="C21" s="6" t="n">
        <v>420</v>
      </c>
      <c r="D21" s="6" t="n">
        <v>757</v>
      </c>
      <c r="E21" s="6" t="n">
        <v>-375</v>
      </c>
    </row>
    <row r="22" spans="1:5">
      <c r="A22" s="4" t="s">
        <v>416</v>
      </c>
      <c r="B22" s="6" t="n">
        <v>7808</v>
      </c>
      <c r="C22" s="6" t="n">
        <v>6430</v>
      </c>
      <c r="D22" s="6" t="n">
        <v>7808</v>
      </c>
      <c r="E22" s="6" t="n">
        <v>6430</v>
      </c>
    </row>
    <row r="23" spans="1:5">
      <c r="A23" s="4" t="s">
        <v>404</v>
      </c>
    </row>
    <row r="24" spans="1:5">
      <c r="A24" s="3" t="s">
        <v>412</v>
      </c>
    </row>
    <row r="25" spans="1:5">
      <c r="A25" s="4" t="s">
        <v>413</v>
      </c>
      <c r="B25" s="6" t="n">
        <v>4898</v>
      </c>
      <c r="C25" s="6" t="n">
        <v>4065</v>
      </c>
      <c r="D25" s="6" t="n">
        <v>4688</v>
      </c>
      <c r="E25" s="6" t="n">
        <v>4018</v>
      </c>
    </row>
    <row r="26" spans="1:5">
      <c r="A26" s="4" t="s">
        <v>414</v>
      </c>
      <c r="B26" s="6" t="n">
        <v>0</v>
      </c>
      <c r="C26" s="6" t="n">
        <v>0</v>
      </c>
      <c r="D26" s="6" t="n">
        <v>0</v>
      </c>
      <c r="E26" s="6" t="n">
        <v>0</v>
      </c>
    </row>
    <row r="27" spans="1:5">
      <c r="A27" s="4" t="s">
        <v>415</v>
      </c>
      <c r="B27" s="6" t="n">
        <v>0</v>
      </c>
      <c r="C27" s="6" t="n">
        <v>0</v>
      </c>
      <c r="D27" s="6" t="n">
        <v>0</v>
      </c>
      <c r="E27" s="6" t="n">
        <v>0</v>
      </c>
    </row>
    <row r="28" spans="1:5">
      <c r="A28" s="4" t="s">
        <v>94</v>
      </c>
      <c r="B28" s="6" t="n">
        <v>-721</v>
      </c>
      <c r="C28" s="6" t="n">
        <v>252</v>
      </c>
      <c r="D28" s="6" t="n">
        <v>-511</v>
      </c>
      <c r="E28" s="6" t="n">
        <v>299</v>
      </c>
    </row>
    <row r="29" spans="1:5">
      <c r="A29" s="4" t="s">
        <v>416</v>
      </c>
      <c r="B29" s="6" t="n">
        <v>4177</v>
      </c>
      <c r="C29" s="6" t="n">
        <v>4317</v>
      </c>
      <c r="D29" s="6" t="n">
        <v>4177</v>
      </c>
      <c r="E29" s="6" t="n">
        <v>4317</v>
      </c>
    </row>
    <row r="30" spans="1:5">
      <c r="A30" s="4" t="s">
        <v>405</v>
      </c>
    </row>
    <row r="31" spans="1:5">
      <c r="A31" s="3" t="s">
        <v>412</v>
      </c>
    </row>
    <row r="32" spans="1:5">
      <c r="A32" s="4" t="s">
        <v>413</v>
      </c>
      <c r="B32" s="6" t="n">
        <v>842</v>
      </c>
      <c r="C32" s="6" t="n">
        <v>465</v>
      </c>
      <c r="D32" s="6" t="n">
        <v>766</v>
      </c>
      <c r="E32" s="6" t="n">
        <v>261</v>
      </c>
    </row>
    <row r="33" spans="1:5">
      <c r="A33" s="4" t="s">
        <v>414</v>
      </c>
      <c r="B33" s="6" t="n">
        <v>0</v>
      </c>
      <c r="C33" s="6" t="n">
        <v>0</v>
      </c>
      <c r="D33" s="6" t="n">
        <v>0</v>
      </c>
      <c r="E33" s="6" t="n">
        <v>0</v>
      </c>
    </row>
    <row r="34" spans="1:5">
      <c r="A34" s="4" t="s">
        <v>415</v>
      </c>
      <c r="B34" s="6" t="n">
        <v>0</v>
      </c>
      <c r="C34" s="6" t="n">
        <v>0</v>
      </c>
      <c r="D34" s="6" t="n">
        <v>0</v>
      </c>
      <c r="E34" s="6" t="n">
        <v>0</v>
      </c>
    </row>
    <row r="35" spans="1:5">
      <c r="A35" s="4" t="s">
        <v>94</v>
      </c>
      <c r="B35" s="6" t="n">
        <v>-78</v>
      </c>
      <c r="C35" s="6" t="n">
        <v>129</v>
      </c>
      <c r="D35" s="6" t="n">
        <v>-2</v>
      </c>
      <c r="E35" s="6" t="n">
        <v>333</v>
      </c>
    </row>
    <row r="36" spans="1:5">
      <c r="A36" s="4" t="s">
        <v>416</v>
      </c>
      <c r="B36" s="6" t="n">
        <v>764</v>
      </c>
      <c r="C36" s="6" t="n">
        <v>594</v>
      </c>
      <c r="D36" s="6" t="n">
        <v>764</v>
      </c>
      <c r="E36" s="6" t="n">
        <v>594</v>
      </c>
    </row>
    <row r="37" spans="1:5">
      <c r="A37" s="4" t="s">
        <v>406</v>
      </c>
    </row>
    <row r="38" spans="1:5">
      <c r="A38" s="3" t="s">
        <v>412</v>
      </c>
    </row>
    <row r="39" spans="1:5">
      <c r="A39" s="4" t="s">
        <v>413</v>
      </c>
      <c r="B39" s="6" t="n">
        <v>456</v>
      </c>
      <c r="C39" s="6" t="n">
        <v>478</v>
      </c>
      <c r="D39" s="6" t="n">
        <v>386</v>
      </c>
      <c r="E39" s="6" t="n">
        <v>383</v>
      </c>
    </row>
    <row r="40" spans="1:5">
      <c r="A40" s="4" t="s">
        <v>414</v>
      </c>
      <c r="B40" s="6" t="n">
        <v>0</v>
      </c>
      <c r="C40" s="6" t="n">
        <v>0</v>
      </c>
      <c r="D40" s="6" t="n">
        <v>0</v>
      </c>
      <c r="E40" s="6" t="n">
        <v>0</v>
      </c>
    </row>
    <row r="41" spans="1:5">
      <c r="A41" s="4" t="s">
        <v>415</v>
      </c>
      <c r="B41" s="6" t="n">
        <v>0</v>
      </c>
      <c r="C41" s="6" t="n">
        <v>0</v>
      </c>
      <c r="D41" s="6" t="n">
        <v>0</v>
      </c>
      <c r="E41" s="6" t="n">
        <v>0</v>
      </c>
    </row>
    <row r="42" spans="1:5">
      <c r="A42" s="4" t="s">
        <v>94</v>
      </c>
      <c r="B42" s="6" t="n">
        <v>48</v>
      </c>
      <c r="C42" s="6" t="n">
        <v>8</v>
      </c>
      <c r="D42" s="6" t="n">
        <v>118</v>
      </c>
      <c r="E42" s="6" t="n">
        <v>103</v>
      </c>
    </row>
    <row r="43" spans="1:5">
      <c r="A43" s="4" t="s">
        <v>416</v>
      </c>
      <c r="B43" s="6" t="n">
        <v>504</v>
      </c>
      <c r="C43" s="6" t="n">
        <v>486</v>
      </c>
      <c r="D43" s="6" t="n">
        <v>504</v>
      </c>
      <c r="E43" s="6" t="n">
        <v>486</v>
      </c>
    </row>
    <row r="44" spans="1:5">
      <c r="A44" s="4" t="s">
        <v>407</v>
      </c>
    </row>
    <row r="45" spans="1:5">
      <c r="A45" s="3" t="s">
        <v>412</v>
      </c>
    </row>
    <row r="46" spans="1:5">
      <c r="A46" s="4" t="s">
        <v>413</v>
      </c>
      <c r="B46" s="6" t="n">
        <v>2193</v>
      </c>
      <c r="C46" s="6" t="n">
        <v>2571</v>
      </c>
      <c r="D46" s="6" t="n">
        <v>2476</v>
      </c>
      <c r="E46" s="6" t="n">
        <v>3027</v>
      </c>
    </row>
    <row r="47" spans="1:5">
      <c r="A47" s="4" t="s">
        <v>414</v>
      </c>
      <c r="B47" s="6" t="n">
        <v>0</v>
      </c>
      <c r="C47" s="6" t="n">
        <v>0</v>
      </c>
      <c r="D47" s="6" t="n">
        <v>0</v>
      </c>
      <c r="E47" s="6" t="n">
        <v>0</v>
      </c>
    </row>
    <row r="48" spans="1:5">
      <c r="A48" s="4" t="s">
        <v>415</v>
      </c>
      <c r="B48" s="6" t="n">
        <v>0</v>
      </c>
      <c r="C48" s="6" t="n">
        <v>4</v>
      </c>
      <c r="D48" s="6" t="n">
        <v>5</v>
      </c>
      <c r="E48" s="6" t="n">
        <v>31</v>
      </c>
    </row>
    <row r="49" spans="1:5">
      <c r="A49" s="4" t="s">
        <v>94</v>
      </c>
      <c r="B49" s="6" t="n">
        <v>-104</v>
      </c>
      <c r="C49" s="6" t="n">
        <v>120</v>
      </c>
      <c r="D49" s="6" t="n">
        <v>-392</v>
      </c>
      <c r="E49" s="6" t="n">
        <v>-363</v>
      </c>
    </row>
    <row r="50" spans="1:5">
      <c r="A50" s="4" t="s">
        <v>416</v>
      </c>
      <c r="B50" s="6" t="n">
        <v>2089</v>
      </c>
      <c r="C50" s="6" t="n">
        <v>2695</v>
      </c>
      <c r="D50" s="6" t="n">
        <v>2089</v>
      </c>
      <c r="E50" s="6" t="n">
        <v>2695</v>
      </c>
    </row>
    <row r="51" spans="1:5">
      <c r="A51" s="4" t="s">
        <v>409</v>
      </c>
    </row>
    <row r="52" spans="1:5">
      <c r="A52" s="3" t="s">
        <v>412</v>
      </c>
    </row>
    <row r="53" spans="1:5">
      <c r="A53" s="4" t="s">
        <v>413</v>
      </c>
      <c r="B53" s="6" t="n">
        <v>580</v>
      </c>
      <c r="C53" s="6" t="n">
        <v>672</v>
      </c>
      <c r="D53" s="6" t="n">
        <v>639</v>
      </c>
      <c r="E53" s="6" t="n">
        <v>709</v>
      </c>
    </row>
    <row r="54" spans="1:5">
      <c r="A54" s="4" t="s">
        <v>414</v>
      </c>
      <c r="B54" s="6" t="n">
        <v>0</v>
      </c>
      <c r="C54" s="6" t="n">
        <v>0</v>
      </c>
      <c r="D54" s="6" t="n">
        <v>-8</v>
      </c>
      <c r="E54" s="6" t="n">
        <v>0</v>
      </c>
    </row>
    <row r="55" spans="1:5">
      <c r="A55" s="4" t="s">
        <v>415</v>
      </c>
      <c r="B55" s="6" t="n">
        <v>4</v>
      </c>
      <c r="C55" s="6" t="n">
        <v>10</v>
      </c>
      <c r="D55" s="6" t="n">
        <v>9</v>
      </c>
      <c r="E55" s="6" t="n">
        <v>17</v>
      </c>
    </row>
    <row r="56" spans="1:5">
      <c r="A56" s="4" t="s">
        <v>94</v>
      </c>
      <c r="B56" s="6" t="n">
        <v>-40</v>
      </c>
      <c r="C56" s="6" t="n">
        <v>-6</v>
      </c>
      <c r="D56" s="6" t="n">
        <v>-96</v>
      </c>
      <c r="E56" s="6" t="n">
        <v>-50</v>
      </c>
    </row>
    <row r="57" spans="1:5">
      <c r="A57" s="4" t="s">
        <v>416</v>
      </c>
      <c r="B57" s="6" t="n">
        <v>544</v>
      </c>
      <c r="C57" s="6" t="n">
        <v>676</v>
      </c>
      <c r="D57" s="6" t="n">
        <v>544</v>
      </c>
      <c r="E57" s="6" t="n">
        <v>676</v>
      </c>
    </row>
    <row r="58" spans="1:5">
      <c r="A58" s="4" t="s">
        <v>410</v>
      </c>
    </row>
    <row r="59" spans="1:5">
      <c r="A59" s="3" t="s">
        <v>412</v>
      </c>
    </row>
    <row r="60" spans="1:5">
      <c r="A60" s="4" t="s">
        <v>413</v>
      </c>
      <c r="B60" s="6" t="n">
        <v>60</v>
      </c>
      <c r="C60" s="6" t="n">
        <v>150</v>
      </c>
      <c r="D60" s="6" t="n">
        <v>106</v>
      </c>
      <c r="E60" s="6" t="n">
        <v>166</v>
      </c>
    </row>
    <row r="61" spans="1:5">
      <c r="A61" s="4" t="s">
        <v>414</v>
      </c>
      <c r="B61" s="6" t="n">
        <v>-1</v>
      </c>
      <c r="C61" s="6" t="n">
        <v>-1</v>
      </c>
      <c r="D61" s="6" t="n">
        <v>-68</v>
      </c>
      <c r="E61" s="6" t="n">
        <v>-11</v>
      </c>
    </row>
    <row r="62" spans="1:5">
      <c r="A62" s="4" t="s">
        <v>415</v>
      </c>
      <c r="B62" s="6" t="n">
        <v>1</v>
      </c>
      <c r="C62" s="6" t="n">
        <v>5</v>
      </c>
      <c r="D62" s="6" t="n">
        <v>5</v>
      </c>
      <c r="E62" s="6" t="n">
        <v>20</v>
      </c>
    </row>
    <row r="63" spans="1:5">
      <c r="A63" s="4" t="s">
        <v>94</v>
      </c>
      <c r="B63" s="6" t="n">
        <v>1</v>
      </c>
      <c r="C63" s="6" t="n">
        <v>-29</v>
      </c>
      <c r="D63" s="6" t="n">
        <v>18</v>
      </c>
      <c r="E63" s="6" t="n">
        <v>-50</v>
      </c>
    </row>
    <row r="64" spans="1:5">
      <c r="A64" s="4" t="s">
        <v>416</v>
      </c>
      <c r="B64" s="6" t="n">
        <v>61</v>
      </c>
      <c r="C64" s="6" t="n">
        <v>125</v>
      </c>
      <c r="D64" s="6" t="n">
        <v>61</v>
      </c>
      <c r="E64" s="6" t="n">
        <v>125</v>
      </c>
    </row>
    <row r="65" spans="1:5">
      <c r="A65" s="4" t="s">
        <v>417</v>
      </c>
    </row>
    <row r="66" spans="1:5">
      <c r="A66" s="3" t="s">
        <v>412</v>
      </c>
    </row>
    <row r="67" spans="1:5">
      <c r="A67" s="4" t="s">
        <v>413</v>
      </c>
      <c r="B67" s="6" t="n">
        <v>2376</v>
      </c>
      <c r="C67" s="6" t="n">
        <v>3577</v>
      </c>
      <c r="D67" s="6" t="n">
        <v>2730</v>
      </c>
      <c r="E67" s="6" t="n">
        <v>2299</v>
      </c>
    </row>
    <row r="68" spans="1:5">
      <c r="A68" s="4" t="s">
        <v>414</v>
      </c>
      <c r="B68" s="6" t="n">
        <v>0</v>
      </c>
      <c r="C68" s="6" t="n">
        <v>0</v>
      </c>
      <c r="D68" s="6" t="n">
        <v>0</v>
      </c>
      <c r="E68" s="6" t="n">
        <v>0</v>
      </c>
    </row>
    <row r="69" spans="1:5">
      <c r="A69" s="4" t="s">
        <v>415</v>
      </c>
      <c r="B69" s="6" t="n">
        <v>0</v>
      </c>
      <c r="C69" s="6" t="n">
        <v>0</v>
      </c>
      <c r="D69" s="6" t="n">
        <v>0</v>
      </c>
      <c r="E69" s="6" t="n">
        <v>0</v>
      </c>
    </row>
    <row r="70" spans="1:5">
      <c r="A70" s="4" t="s">
        <v>94</v>
      </c>
      <c r="B70" s="6" t="n">
        <v>270</v>
      </c>
      <c r="C70" s="6" t="n">
        <v>-482</v>
      </c>
      <c r="D70" s="6" t="n">
        <v>-84</v>
      </c>
      <c r="E70" s="6" t="n">
        <v>796</v>
      </c>
    </row>
    <row r="71" spans="1:5">
      <c r="A71" s="4" t="s">
        <v>416</v>
      </c>
      <c r="B71" s="7" t="n">
        <v>2646</v>
      </c>
      <c r="C71" s="7" t="n">
        <v>3095</v>
      </c>
      <c r="D71" s="7" t="n">
        <v>2646</v>
      </c>
      <c r="E71" s="7" t="n">
        <v>3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v>
      </c>
      <c r="C1" s="2" t="s">
        <v>398</v>
      </c>
      <c r="D1" s="2" t="s">
        <v>28</v>
      </c>
      <c r="E1" s="2" t="s">
        <v>80</v>
      </c>
      <c r="F1" s="2" t="s">
        <v>399</v>
      </c>
      <c r="G1" s="2" t="s">
        <v>351</v>
      </c>
    </row>
    <row r="2" spans="1:7">
      <c r="A2" s="3" t="s">
        <v>419</v>
      </c>
    </row>
    <row r="3" spans="1:7">
      <c r="A3" s="4" t="s">
        <v>420</v>
      </c>
      <c r="B3" s="7" t="n">
        <v>587</v>
      </c>
      <c r="D3" s="7" t="n">
        <v>777</v>
      </c>
    </row>
    <row r="4" spans="1:7">
      <c r="A4" s="4" t="s">
        <v>421</v>
      </c>
      <c r="B4" s="6" t="n">
        <v>19878</v>
      </c>
      <c r="D4" s="6" t="n">
        <v>19908</v>
      </c>
    </row>
    <row r="5" spans="1:7">
      <c r="A5" s="4" t="s">
        <v>340</v>
      </c>
      <c r="B5" s="6" t="n">
        <v>20465</v>
      </c>
      <c r="C5" s="7" t="n">
        <v>20965</v>
      </c>
      <c r="D5" s="6" t="n">
        <v>20685</v>
      </c>
      <c r="E5" s="7" t="n">
        <v>20315</v>
      </c>
      <c r="F5" s="7" t="n">
        <v>20051</v>
      </c>
      <c r="G5" s="7" t="n">
        <v>19200</v>
      </c>
    </row>
    <row r="6" spans="1:7">
      <c r="A6" s="3" t="s">
        <v>422</v>
      </c>
    </row>
    <row r="7" spans="1:7">
      <c r="A7" s="4" t="s">
        <v>420</v>
      </c>
      <c r="B7" s="6" t="n">
        <v>14525</v>
      </c>
      <c r="D7" s="6" t="n">
        <v>15085</v>
      </c>
    </row>
    <row r="8" spans="1:7">
      <c r="A8" s="4" t="s">
        <v>421</v>
      </c>
      <c r="B8" s="6" t="n">
        <v>1696261</v>
      </c>
      <c r="D8" s="6" t="n">
        <v>1651362</v>
      </c>
    </row>
    <row r="9" spans="1:7">
      <c r="A9" s="4" t="s">
        <v>423</v>
      </c>
      <c r="B9" s="6" t="n">
        <v>1710786</v>
      </c>
      <c r="D9" s="6" t="n">
        <v>1666447</v>
      </c>
    </row>
    <row r="10" spans="1:7">
      <c r="A10" s="4" t="s">
        <v>402</v>
      </c>
    </row>
    <row r="11" spans="1:7">
      <c r="A11" s="3" t="s">
        <v>419</v>
      </c>
    </row>
    <row r="12" spans="1:7">
      <c r="A12" s="4" t="s">
        <v>420</v>
      </c>
      <c r="B12" s="6" t="n">
        <v>0</v>
      </c>
      <c r="D12" s="6" t="n">
        <v>0</v>
      </c>
    </row>
    <row r="13" spans="1:7">
      <c r="A13" s="4" t="s">
        <v>421</v>
      </c>
      <c r="B13" s="6" t="n">
        <v>1872</v>
      </c>
      <c r="D13" s="6" t="n">
        <v>1875</v>
      </c>
    </row>
    <row r="14" spans="1:7">
      <c r="A14" s="4" t="s">
        <v>340</v>
      </c>
      <c r="B14" s="6" t="n">
        <v>1872</v>
      </c>
      <c r="C14" s="6" t="n">
        <v>1814</v>
      </c>
      <c r="D14" s="6" t="n">
        <v>1875</v>
      </c>
      <c r="E14" s="6" t="n">
        <v>1897</v>
      </c>
      <c r="F14" s="6" t="n">
        <v>2073</v>
      </c>
      <c r="G14" s="6" t="n">
        <v>1560</v>
      </c>
    </row>
    <row r="15" spans="1:7">
      <c r="A15" s="3" t="s">
        <v>422</v>
      </c>
    </row>
    <row r="16" spans="1:7">
      <c r="A16" s="4" t="s">
        <v>420</v>
      </c>
      <c r="B16" s="6" t="n">
        <v>4157</v>
      </c>
      <c r="D16" s="6" t="n">
        <v>2872</v>
      </c>
    </row>
    <row r="17" spans="1:7">
      <c r="A17" s="4" t="s">
        <v>421</v>
      </c>
      <c r="B17" s="6" t="n">
        <v>206353</v>
      </c>
      <c r="D17" s="6" t="n">
        <v>186897</v>
      </c>
    </row>
    <row r="18" spans="1:7">
      <c r="A18" s="4" t="s">
        <v>423</v>
      </c>
      <c r="B18" s="6" t="n">
        <v>210510</v>
      </c>
      <c r="D18" s="6" t="n">
        <v>189769</v>
      </c>
    </row>
    <row r="19" spans="1:7">
      <c r="A19" s="4" t="s">
        <v>403</v>
      </c>
    </row>
    <row r="20" spans="1:7">
      <c r="A20" s="3" t="s">
        <v>419</v>
      </c>
    </row>
    <row r="21" spans="1:7">
      <c r="A21" s="4" t="s">
        <v>420</v>
      </c>
      <c r="B21" s="6" t="n">
        <v>0</v>
      </c>
      <c r="D21" s="6" t="n">
        <v>0</v>
      </c>
    </row>
    <row r="22" spans="1:7">
      <c r="A22" s="4" t="s">
        <v>421</v>
      </c>
      <c r="B22" s="6" t="n">
        <v>7808</v>
      </c>
      <c r="D22" s="6" t="n">
        <v>7019</v>
      </c>
    </row>
    <row r="23" spans="1:7">
      <c r="A23" s="4" t="s">
        <v>340</v>
      </c>
      <c r="B23" s="6" t="n">
        <v>7808</v>
      </c>
      <c r="C23" s="6" t="n">
        <v>7746</v>
      </c>
      <c r="D23" s="6" t="n">
        <v>7019</v>
      </c>
      <c r="E23" s="6" t="n">
        <v>6430</v>
      </c>
      <c r="F23" s="6" t="n">
        <v>6000</v>
      </c>
      <c r="G23" s="6" t="n">
        <v>6777</v>
      </c>
    </row>
    <row r="24" spans="1:7">
      <c r="A24" s="3" t="s">
        <v>422</v>
      </c>
    </row>
    <row r="25" spans="1:7">
      <c r="A25" s="4" t="s">
        <v>420</v>
      </c>
      <c r="B25" s="6" t="n">
        <v>3590</v>
      </c>
      <c r="D25" s="6" t="n">
        <v>4334</v>
      </c>
    </row>
    <row r="26" spans="1:7">
      <c r="A26" s="4" t="s">
        <v>421</v>
      </c>
      <c r="B26" s="6" t="n">
        <v>724972</v>
      </c>
      <c r="D26" s="6" t="n">
        <v>692453</v>
      </c>
    </row>
    <row r="27" spans="1:7">
      <c r="A27" s="4" t="s">
        <v>423</v>
      </c>
      <c r="B27" s="6" t="n">
        <v>728562</v>
      </c>
      <c r="D27" s="6" t="n">
        <v>696787</v>
      </c>
    </row>
    <row r="28" spans="1:7">
      <c r="A28" s="4" t="s">
        <v>404</v>
      </c>
    </row>
    <row r="29" spans="1:7">
      <c r="A29" s="3" t="s">
        <v>419</v>
      </c>
    </row>
    <row r="30" spans="1:7">
      <c r="A30" s="4" t="s">
        <v>420</v>
      </c>
      <c r="B30" s="6" t="n">
        <v>0</v>
      </c>
      <c r="D30" s="6" t="n">
        <v>0</v>
      </c>
    </row>
    <row r="31" spans="1:7">
      <c r="A31" s="4" t="s">
        <v>421</v>
      </c>
      <c r="B31" s="6" t="n">
        <v>4177</v>
      </c>
      <c r="D31" s="6" t="n">
        <v>4688</v>
      </c>
    </row>
    <row r="32" spans="1:7">
      <c r="A32" s="4" t="s">
        <v>340</v>
      </c>
      <c r="B32" s="6" t="n">
        <v>4177</v>
      </c>
      <c r="C32" s="6" t="n">
        <v>4898</v>
      </c>
      <c r="D32" s="6" t="n">
        <v>4688</v>
      </c>
      <c r="E32" s="6" t="n">
        <v>4317</v>
      </c>
      <c r="F32" s="6" t="n">
        <v>4065</v>
      </c>
      <c r="G32" s="6" t="n">
        <v>4018</v>
      </c>
    </row>
    <row r="33" spans="1:7">
      <c r="A33" s="3" t="s">
        <v>422</v>
      </c>
    </row>
    <row r="34" spans="1:7">
      <c r="A34" s="4" t="s">
        <v>420</v>
      </c>
      <c r="B34" s="6" t="n">
        <v>0</v>
      </c>
      <c r="D34" s="6" t="n">
        <v>0</v>
      </c>
    </row>
    <row r="35" spans="1:7">
      <c r="A35" s="4" t="s">
        <v>421</v>
      </c>
      <c r="B35" s="6" t="n">
        <v>418108</v>
      </c>
      <c r="D35" s="6" t="n">
        <v>426549</v>
      </c>
    </row>
    <row r="36" spans="1:7">
      <c r="A36" s="4" t="s">
        <v>423</v>
      </c>
      <c r="B36" s="6" t="n">
        <v>418108</v>
      </c>
      <c r="D36" s="6" t="n">
        <v>426549</v>
      </c>
    </row>
    <row r="37" spans="1:7">
      <c r="A37" s="4" t="s">
        <v>405</v>
      </c>
    </row>
    <row r="38" spans="1:7">
      <c r="A38" s="3" t="s">
        <v>419</v>
      </c>
    </row>
    <row r="39" spans="1:7">
      <c r="A39" s="4" t="s">
        <v>420</v>
      </c>
      <c r="B39" s="6" t="n">
        <v>0</v>
      </c>
      <c r="D39" s="6" t="n">
        <v>0</v>
      </c>
    </row>
    <row r="40" spans="1:7">
      <c r="A40" s="4" t="s">
        <v>421</v>
      </c>
      <c r="B40" s="6" t="n">
        <v>764</v>
      </c>
      <c r="D40" s="6" t="n">
        <v>766</v>
      </c>
    </row>
    <row r="41" spans="1:7">
      <c r="A41" s="4" t="s">
        <v>340</v>
      </c>
      <c r="B41" s="6" t="n">
        <v>764</v>
      </c>
      <c r="C41" s="6" t="n">
        <v>842</v>
      </c>
      <c r="D41" s="6" t="n">
        <v>766</v>
      </c>
      <c r="E41" s="6" t="n">
        <v>594</v>
      </c>
      <c r="F41" s="6" t="n">
        <v>465</v>
      </c>
      <c r="G41" s="6" t="n">
        <v>261</v>
      </c>
    </row>
    <row r="42" spans="1:7">
      <c r="A42" s="3" t="s">
        <v>422</v>
      </c>
    </row>
    <row r="43" spans="1:7">
      <c r="A43" s="4" t="s">
        <v>420</v>
      </c>
      <c r="B43" s="6" t="n">
        <v>0</v>
      </c>
      <c r="D43" s="6" t="n">
        <v>0</v>
      </c>
    </row>
    <row r="44" spans="1:7">
      <c r="A44" s="4" t="s">
        <v>421</v>
      </c>
      <c r="B44" s="6" t="n">
        <v>82527</v>
      </c>
      <c r="D44" s="6" t="n">
        <v>78787</v>
      </c>
    </row>
    <row r="45" spans="1:7">
      <c r="A45" s="4" t="s">
        <v>423</v>
      </c>
      <c r="B45" s="6" t="n">
        <v>82527</v>
      </c>
      <c r="D45" s="6" t="n">
        <v>78787</v>
      </c>
    </row>
    <row r="46" spans="1:7">
      <c r="A46" s="4" t="s">
        <v>406</v>
      </c>
    </row>
    <row r="47" spans="1:7">
      <c r="A47" s="3" t="s">
        <v>419</v>
      </c>
    </row>
    <row r="48" spans="1:7">
      <c r="A48" s="4" t="s">
        <v>420</v>
      </c>
      <c r="B48" s="6" t="n">
        <v>0</v>
      </c>
      <c r="D48" s="6" t="n">
        <v>0</v>
      </c>
    </row>
    <row r="49" spans="1:7">
      <c r="A49" s="4" t="s">
        <v>421</v>
      </c>
      <c r="B49" s="6" t="n">
        <v>504</v>
      </c>
      <c r="D49" s="6" t="n">
        <v>386</v>
      </c>
    </row>
    <row r="50" spans="1:7">
      <c r="A50" s="4" t="s">
        <v>340</v>
      </c>
      <c r="B50" s="6" t="n">
        <v>504</v>
      </c>
      <c r="C50" s="6" t="n">
        <v>456</v>
      </c>
      <c r="D50" s="6" t="n">
        <v>386</v>
      </c>
      <c r="E50" s="6" t="n">
        <v>486</v>
      </c>
      <c r="F50" s="6" t="n">
        <v>478</v>
      </c>
      <c r="G50" s="6" t="n">
        <v>383</v>
      </c>
    </row>
    <row r="51" spans="1:7">
      <c r="A51" s="3" t="s">
        <v>422</v>
      </c>
    </row>
    <row r="52" spans="1:7">
      <c r="A52" s="4" t="s">
        <v>420</v>
      </c>
      <c r="B52" s="6" t="n">
        <v>0</v>
      </c>
      <c r="D52" s="6" t="n">
        <v>0</v>
      </c>
    </row>
    <row r="53" spans="1:7">
      <c r="A53" s="4" t="s">
        <v>421</v>
      </c>
      <c r="B53" s="6" t="n">
        <v>43190</v>
      </c>
      <c r="D53" s="6" t="n">
        <v>37233</v>
      </c>
    </row>
    <row r="54" spans="1:7">
      <c r="A54" s="4" t="s">
        <v>423</v>
      </c>
      <c r="B54" s="6" t="n">
        <v>43190</v>
      </c>
      <c r="D54" s="6" t="n">
        <v>37233</v>
      </c>
    </row>
    <row r="55" spans="1:7">
      <c r="A55" s="4" t="s">
        <v>407</v>
      </c>
    </row>
    <row r="56" spans="1:7">
      <c r="A56" s="3" t="s">
        <v>419</v>
      </c>
    </row>
    <row r="57" spans="1:7">
      <c r="A57" s="4" t="s">
        <v>420</v>
      </c>
      <c r="B57" s="6" t="n">
        <v>426</v>
      </c>
      <c r="D57" s="6" t="n">
        <v>559</v>
      </c>
    </row>
    <row r="58" spans="1:7">
      <c r="A58" s="4" t="s">
        <v>421</v>
      </c>
      <c r="B58" s="6" t="n">
        <v>1663</v>
      </c>
      <c r="D58" s="6" t="n">
        <v>1917</v>
      </c>
    </row>
    <row r="59" spans="1:7">
      <c r="A59" s="4" t="s">
        <v>340</v>
      </c>
      <c r="B59" s="6" t="n">
        <v>2089</v>
      </c>
      <c r="C59" s="6" t="n">
        <v>2193</v>
      </c>
      <c r="D59" s="6" t="n">
        <v>2476</v>
      </c>
      <c r="E59" s="6" t="n">
        <v>2695</v>
      </c>
      <c r="F59" s="6" t="n">
        <v>2571</v>
      </c>
      <c r="G59" s="6" t="n">
        <v>3027</v>
      </c>
    </row>
    <row r="60" spans="1:7">
      <c r="A60" s="3" t="s">
        <v>422</v>
      </c>
    </row>
    <row r="61" spans="1:7">
      <c r="A61" s="4" t="s">
        <v>420</v>
      </c>
      <c r="B61" s="6" t="n">
        <v>4909</v>
      </c>
      <c r="D61" s="6" t="n">
        <v>5817</v>
      </c>
    </row>
    <row r="62" spans="1:7">
      <c r="A62" s="4" t="s">
        <v>421</v>
      </c>
      <c r="B62" s="6" t="n">
        <v>175922</v>
      </c>
      <c r="D62" s="6" t="n">
        <v>180496</v>
      </c>
    </row>
    <row r="63" spans="1:7">
      <c r="A63" s="4" t="s">
        <v>423</v>
      </c>
      <c r="B63" s="6" t="n">
        <v>180831</v>
      </c>
      <c r="D63" s="6" t="n">
        <v>186313</v>
      </c>
    </row>
    <row r="64" spans="1:7">
      <c r="A64" s="4" t="s">
        <v>409</v>
      </c>
    </row>
    <row r="65" spans="1:7">
      <c r="A65" s="3" t="s">
        <v>419</v>
      </c>
    </row>
    <row r="66" spans="1:7">
      <c r="A66" s="4" t="s">
        <v>420</v>
      </c>
      <c r="B66" s="6" t="n">
        <v>136</v>
      </c>
      <c r="D66" s="6" t="n">
        <v>170</v>
      </c>
    </row>
    <row r="67" spans="1:7">
      <c r="A67" s="4" t="s">
        <v>421</v>
      </c>
      <c r="B67" s="6" t="n">
        <v>408</v>
      </c>
      <c r="D67" s="6" t="n">
        <v>469</v>
      </c>
    </row>
    <row r="68" spans="1:7">
      <c r="A68" s="4" t="s">
        <v>340</v>
      </c>
      <c r="B68" s="6" t="n">
        <v>544</v>
      </c>
      <c r="C68" s="6" t="n">
        <v>580</v>
      </c>
      <c r="D68" s="6" t="n">
        <v>639</v>
      </c>
      <c r="E68" s="6" t="n">
        <v>676</v>
      </c>
      <c r="F68" s="6" t="n">
        <v>672</v>
      </c>
      <c r="G68" s="6" t="n">
        <v>709</v>
      </c>
    </row>
    <row r="69" spans="1:7">
      <c r="A69" s="3" t="s">
        <v>422</v>
      </c>
    </row>
    <row r="70" spans="1:7">
      <c r="A70" s="4" t="s">
        <v>420</v>
      </c>
      <c r="B70" s="6" t="n">
        <v>1655</v>
      </c>
      <c r="D70" s="6" t="n">
        <v>1683</v>
      </c>
    </row>
    <row r="71" spans="1:7">
      <c r="A71" s="4" t="s">
        <v>421</v>
      </c>
      <c r="B71" s="6" t="n">
        <v>40752</v>
      </c>
      <c r="D71" s="6" t="n">
        <v>43268</v>
      </c>
    </row>
    <row r="72" spans="1:7">
      <c r="A72" s="4" t="s">
        <v>423</v>
      </c>
      <c r="B72" s="6" t="n">
        <v>42407</v>
      </c>
      <c r="D72" s="6" t="n">
        <v>44951</v>
      </c>
    </row>
    <row r="73" spans="1:7">
      <c r="A73" s="4" t="s">
        <v>410</v>
      </c>
    </row>
    <row r="74" spans="1:7">
      <c r="A74" s="3" t="s">
        <v>419</v>
      </c>
    </row>
    <row r="75" spans="1:7">
      <c r="A75" s="4" t="s">
        <v>420</v>
      </c>
      <c r="B75" s="6" t="n">
        <v>25</v>
      </c>
      <c r="D75" s="6" t="n">
        <v>48</v>
      </c>
    </row>
    <row r="76" spans="1:7">
      <c r="A76" s="4" t="s">
        <v>421</v>
      </c>
      <c r="B76" s="6" t="n">
        <v>36</v>
      </c>
      <c r="D76" s="6" t="n">
        <v>58</v>
      </c>
    </row>
    <row r="77" spans="1:7">
      <c r="A77" s="4" t="s">
        <v>340</v>
      </c>
      <c r="B77" s="6" t="n">
        <v>61</v>
      </c>
      <c r="D77" s="6" t="n">
        <v>106</v>
      </c>
    </row>
    <row r="78" spans="1:7">
      <c r="A78" s="3" t="s">
        <v>422</v>
      </c>
    </row>
    <row r="79" spans="1:7">
      <c r="A79" s="4" t="s">
        <v>420</v>
      </c>
      <c r="B79" s="6" t="n">
        <v>214</v>
      </c>
      <c r="D79" s="6" t="n">
        <v>379</v>
      </c>
    </row>
    <row r="80" spans="1:7">
      <c r="A80" s="4" t="s">
        <v>421</v>
      </c>
      <c r="B80" s="6" t="n">
        <v>4437</v>
      </c>
      <c r="D80" s="6" t="n">
        <v>5679</v>
      </c>
    </row>
    <row r="81" spans="1:7">
      <c r="A81" s="4" t="s">
        <v>423</v>
      </c>
      <c r="B81" s="6" t="n">
        <v>4651</v>
      </c>
      <c r="D81" s="6" t="n">
        <v>6058</v>
      </c>
    </row>
    <row r="82" spans="1:7">
      <c r="A82" s="4" t="s">
        <v>417</v>
      </c>
    </row>
    <row r="83" spans="1:7">
      <c r="A83" s="3" t="s">
        <v>419</v>
      </c>
    </row>
    <row r="84" spans="1:7">
      <c r="A84" s="4" t="s">
        <v>420</v>
      </c>
      <c r="B84" s="6" t="n">
        <v>0</v>
      </c>
      <c r="D84" s="6" t="n">
        <v>0</v>
      </c>
    </row>
    <row r="85" spans="1:7">
      <c r="A85" s="4" t="s">
        <v>421</v>
      </c>
      <c r="B85" s="6" t="n">
        <v>2646</v>
      </c>
      <c r="D85" s="6" t="n">
        <v>2730</v>
      </c>
    </row>
    <row r="86" spans="1:7">
      <c r="A86" s="4" t="s">
        <v>340</v>
      </c>
      <c r="B86" s="6" t="n">
        <v>2646</v>
      </c>
      <c r="C86" s="7" t="n">
        <v>2376</v>
      </c>
      <c r="D86" s="6" t="n">
        <v>2730</v>
      </c>
      <c r="E86" s="7" t="n">
        <v>3095</v>
      </c>
      <c r="F86" s="7" t="n">
        <v>3577</v>
      </c>
      <c r="G86" s="7" t="n">
        <v>2299</v>
      </c>
    </row>
    <row r="87" spans="1:7">
      <c r="A87" s="3" t="s">
        <v>422</v>
      </c>
    </row>
    <row r="88" spans="1:7">
      <c r="A88" s="4" t="s">
        <v>420</v>
      </c>
      <c r="B88" s="6" t="n">
        <v>0</v>
      </c>
      <c r="D88" s="6" t="n">
        <v>0</v>
      </c>
    </row>
    <row r="89" spans="1:7">
      <c r="A89" s="4" t="s">
        <v>421</v>
      </c>
      <c r="B89" s="6" t="n">
        <v>0</v>
      </c>
      <c r="D89" s="6" t="n">
        <v>0</v>
      </c>
    </row>
    <row r="90" spans="1:7">
      <c r="A90" s="4" t="s">
        <v>423</v>
      </c>
      <c r="B90" s="7" t="n">
        <v>0</v>
      </c>
      <c r="D90"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424</v>
      </c>
      <c r="B1" s="2" t="s">
        <v>79</v>
      </c>
      <c r="D1" s="2" t="s">
        <v>1</v>
      </c>
    </row>
    <row r="2" spans="1:6">
      <c r="B2" s="2" t="s">
        <v>2</v>
      </c>
      <c r="C2" s="2" t="s">
        <v>80</v>
      </c>
      <c r="D2" s="2" t="s">
        <v>2</v>
      </c>
      <c r="E2" s="2" t="s">
        <v>80</v>
      </c>
      <c r="F2" s="2" t="s">
        <v>28</v>
      </c>
    </row>
    <row r="3" spans="1:6">
      <c r="A3" s="3" t="s">
        <v>425</v>
      </c>
    </row>
    <row r="4" spans="1:6">
      <c r="A4" s="4" t="s">
        <v>426</v>
      </c>
      <c r="B4" s="7" t="n">
        <v>12609</v>
      </c>
      <c r="D4" s="7" t="n">
        <v>12609</v>
      </c>
      <c r="F4" s="7" t="n">
        <v>12138</v>
      </c>
    </row>
    <row r="5" spans="1:6">
      <c r="A5" s="4" t="s">
        <v>427</v>
      </c>
      <c r="B5" s="6" t="n">
        <v>2481</v>
      </c>
      <c r="D5" s="6" t="n">
        <v>2481</v>
      </c>
      <c r="F5" s="6" t="n">
        <v>3631</v>
      </c>
    </row>
    <row r="6" spans="1:6">
      <c r="A6" s="4" t="s">
        <v>428</v>
      </c>
      <c r="B6" s="6" t="n">
        <v>15090</v>
      </c>
      <c r="D6" s="6" t="n">
        <v>15090</v>
      </c>
      <c r="F6" s="6" t="n">
        <v>15769</v>
      </c>
    </row>
    <row r="7" spans="1:6">
      <c r="A7" s="4" t="s">
        <v>429</v>
      </c>
      <c r="B7" s="6" t="n">
        <v>12061</v>
      </c>
      <c r="D7" s="6" t="n">
        <v>12061</v>
      </c>
      <c r="F7" s="6" t="n">
        <v>11590</v>
      </c>
    </row>
    <row r="8" spans="1:6">
      <c r="A8" s="4" t="s">
        <v>430</v>
      </c>
      <c r="B8" s="6" t="n">
        <v>2464</v>
      </c>
      <c r="D8" s="6" t="n">
        <v>2464</v>
      </c>
      <c r="F8" s="6" t="n">
        <v>3495</v>
      </c>
    </row>
    <row r="9" spans="1:6">
      <c r="A9" s="4" t="s">
        <v>431</v>
      </c>
      <c r="B9" s="6" t="n">
        <v>14525</v>
      </c>
      <c r="D9" s="6" t="n">
        <v>14525</v>
      </c>
      <c r="F9" s="6" t="n">
        <v>15085</v>
      </c>
    </row>
    <row r="10" spans="1:6">
      <c r="A10" s="4" t="s">
        <v>432</v>
      </c>
      <c r="B10" s="6" t="n">
        <v>0</v>
      </c>
      <c r="D10" s="6" t="n">
        <v>0</v>
      </c>
      <c r="F10" s="6" t="n">
        <v>0</v>
      </c>
    </row>
    <row r="11" spans="1:6">
      <c r="A11" s="4" t="s">
        <v>433</v>
      </c>
      <c r="B11" s="6" t="n">
        <v>587</v>
      </c>
      <c r="D11" s="6" t="n">
        <v>587</v>
      </c>
      <c r="F11" s="6" t="n">
        <v>777</v>
      </c>
    </row>
    <row r="12" spans="1:6">
      <c r="A12" s="4" t="s">
        <v>434</v>
      </c>
      <c r="B12" s="6" t="n">
        <v>14698</v>
      </c>
      <c r="C12" s="7" t="n">
        <v>16453</v>
      </c>
      <c r="D12" s="6" t="n">
        <v>15300</v>
      </c>
      <c r="E12" s="7" t="n">
        <v>19586</v>
      </c>
    </row>
    <row r="13" spans="1:6">
      <c r="A13" s="4" t="s">
        <v>435</v>
      </c>
      <c r="B13" s="6" t="n">
        <v>199</v>
      </c>
      <c r="C13" s="6" t="n">
        <v>460</v>
      </c>
      <c r="D13" s="6" t="n">
        <v>444</v>
      </c>
      <c r="E13" s="6" t="n">
        <v>1431</v>
      </c>
    </row>
    <row r="14" spans="1:6">
      <c r="A14" s="4" t="s">
        <v>402</v>
      </c>
    </row>
    <row r="15" spans="1:6">
      <c r="A15" s="3" t="s">
        <v>425</v>
      </c>
    </row>
    <row r="16" spans="1:6">
      <c r="A16" s="4" t="s">
        <v>426</v>
      </c>
      <c r="B16" s="6" t="n">
        <v>4157</v>
      </c>
      <c r="D16" s="6" t="n">
        <v>4157</v>
      </c>
      <c r="F16" s="6" t="n">
        <v>2869</v>
      </c>
    </row>
    <row r="17" spans="1:6">
      <c r="A17" s="4" t="s">
        <v>427</v>
      </c>
      <c r="B17" s="6" t="n">
        <v>0</v>
      </c>
      <c r="D17" s="6" t="n">
        <v>0</v>
      </c>
      <c r="F17" s="6" t="n">
        <v>3</v>
      </c>
    </row>
    <row r="18" spans="1:6">
      <c r="A18" s="4" t="s">
        <v>429</v>
      </c>
      <c r="B18" s="6" t="n">
        <v>4157</v>
      </c>
      <c r="D18" s="6" t="n">
        <v>4157</v>
      </c>
      <c r="F18" s="6" t="n">
        <v>2869</v>
      </c>
    </row>
    <row r="19" spans="1:6">
      <c r="A19" s="4" t="s">
        <v>430</v>
      </c>
      <c r="B19" s="6" t="n">
        <v>0</v>
      </c>
      <c r="D19" s="6" t="n">
        <v>0</v>
      </c>
      <c r="F19" s="6" t="n">
        <v>3</v>
      </c>
    </row>
    <row r="20" spans="1:6">
      <c r="A20" s="4" t="s">
        <v>432</v>
      </c>
      <c r="B20" s="6" t="n">
        <v>0</v>
      </c>
      <c r="D20" s="6" t="n">
        <v>0</v>
      </c>
      <c r="F20" s="6" t="n">
        <v>0</v>
      </c>
    </row>
    <row r="21" spans="1:6">
      <c r="A21" s="4" t="s">
        <v>433</v>
      </c>
      <c r="B21" s="6" t="n">
        <v>0</v>
      </c>
      <c r="D21" s="6" t="n">
        <v>0</v>
      </c>
      <c r="F21" s="6" t="n">
        <v>0</v>
      </c>
    </row>
    <row r="22" spans="1:6">
      <c r="A22" s="4" t="s">
        <v>434</v>
      </c>
      <c r="B22" s="6" t="n">
        <v>4322</v>
      </c>
      <c r="C22" s="6" t="n">
        <v>2322</v>
      </c>
      <c r="D22" s="6" t="n">
        <v>4034</v>
      </c>
      <c r="E22" s="6" t="n">
        <v>3331</v>
      </c>
    </row>
    <row r="23" spans="1:6">
      <c r="A23" s="4" t="s">
        <v>435</v>
      </c>
      <c r="B23" s="6" t="n">
        <v>68</v>
      </c>
      <c r="C23" s="6" t="n">
        <v>226</v>
      </c>
      <c r="D23" s="6" t="n">
        <v>103</v>
      </c>
      <c r="E23" s="6" t="n">
        <v>485</v>
      </c>
    </row>
    <row r="24" spans="1:6">
      <c r="A24" s="4" t="s">
        <v>403</v>
      </c>
    </row>
    <row r="25" spans="1:6">
      <c r="A25" s="3" t="s">
        <v>425</v>
      </c>
    </row>
    <row r="26" spans="1:6">
      <c r="A26" s="4" t="s">
        <v>426</v>
      </c>
      <c r="B26" s="6" t="n">
        <v>4009</v>
      </c>
      <c r="D26" s="6" t="n">
        <v>4009</v>
      </c>
      <c r="F26" s="6" t="n">
        <v>4753</v>
      </c>
    </row>
    <row r="27" spans="1:6">
      <c r="A27" s="4" t="s">
        <v>429</v>
      </c>
      <c r="B27" s="6" t="n">
        <v>3590</v>
      </c>
      <c r="D27" s="6" t="n">
        <v>3590</v>
      </c>
      <c r="F27" s="6" t="n">
        <v>4334</v>
      </c>
    </row>
    <row r="28" spans="1:6">
      <c r="A28" s="4" t="s">
        <v>432</v>
      </c>
      <c r="B28" s="6" t="n">
        <v>0</v>
      </c>
      <c r="D28" s="6" t="n">
        <v>0</v>
      </c>
      <c r="F28" s="6" t="n">
        <v>0</v>
      </c>
    </row>
    <row r="29" spans="1:6">
      <c r="A29" s="4" t="s">
        <v>434</v>
      </c>
      <c r="B29" s="6" t="n">
        <v>3567</v>
      </c>
      <c r="C29" s="6" t="n">
        <v>6213</v>
      </c>
      <c r="D29" s="6" t="n">
        <v>4090</v>
      </c>
      <c r="E29" s="6" t="n">
        <v>8590</v>
      </c>
    </row>
    <row r="30" spans="1:6">
      <c r="A30" s="4" t="s">
        <v>435</v>
      </c>
      <c r="B30" s="6" t="n">
        <v>59</v>
      </c>
      <c r="C30" s="6" t="n">
        <v>48</v>
      </c>
      <c r="D30" s="6" t="n">
        <v>135</v>
      </c>
      <c r="E30" s="6" t="n">
        <v>647</v>
      </c>
    </row>
    <row r="31" spans="1:6">
      <c r="A31" s="4" t="s">
        <v>407</v>
      </c>
    </row>
    <row r="32" spans="1:6">
      <c r="A32" s="3" t="s">
        <v>425</v>
      </c>
    </row>
    <row r="33" spans="1:6">
      <c r="A33" s="4" t="s">
        <v>426</v>
      </c>
      <c r="B33" s="6" t="n">
        <v>3021</v>
      </c>
      <c r="D33" s="6" t="n">
        <v>3021</v>
      </c>
      <c r="F33" s="6" t="n">
        <v>3076</v>
      </c>
    </row>
    <row r="34" spans="1:6">
      <c r="A34" s="4" t="s">
        <v>427</v>
      </c>
      <c r="B34" s="6" t="n">
        <v>2017</v>
      </c>
      <c r="D34" s="6" t="n">
        <v>2017</v>
      </c>
      <c r="F34" s="6" t="n">
        <v>2870</v>
      </c>
    </row>
    <row r="35" spans="1:6">
      <c r="A35" s="4" t="s">
        <v>429</v>
      </c>
      <c r="B35" s="6" t="n">
        <v>2892</v>
      </c>
      <c r="D35" s="6" t="n">
        <v>2892</v>
      </c>
      <c r="F35" s="6" t="n">
        <v>2947</v>
      </c>
    </row>
    <row r="36" spans="1:6">
      <c r="A36" s="4" t="s">
        <v>430</v>
      </c>
      <c r="B36" s="6" t="n">
        <v>2017</v>
      </c>
      <c r="D36" s="6" t="n">
        <v>2017</v>
      </c>
      <c r="F36" s="6" t="n">
        <v>2870</v>
      </c>
    </row>
    <row r="37" spans="1:6">
      <c r="A37" s="4" t="s">
        <v>432</v>
      </c>
      <c r="B37" s="6" t="n">
        <v>0</v>
      </c>
      <c r="D37" s="6" t="n">
        <v>0</v>
      </c>
      <c r="F37" s="6" t="n">
        <v>0</v>
      </c>
    </row>
    <row r="38" spans="1:6">
      <c r="A38" s="4" t="s">
        <v>433</v>
      </c>
      <c r="B38" s="6" t="n">
        <v>426</v>
      </c>
      <c r="D38" s="6" t="n">
        <v>426</v>
      </c>
      <c r="F38" s="6" t="n">
        <v>559</v>
      </c>
    </row>
    <row r="39" spans="1:6">
      <c r="A39" s="4" t="s">
        <v>434</v>
      </c>
      <c r="B39" s="6" t="n">
        <v>4936</v>
      </c>
      <c r="C39" s="6" t="n">
        <v>5817</v>
      </c>
      <c r="D39" s="6" t="n">
        <v>5248</v>
      </c>
      <c r="E39" s="6" t="n">
        <v>5604</v>
      </c>
    </row>
    <row r="40" spans="1:6">
      <c r="A40" s="4" t="s">
        <v>435</v>
      </c>
      <c r="B40" s="6" t="n">
        <v>52</v>
      </c>
      <c r="C40" s="6" t="n">
        <v>166</v>
      </c>
      <c r="D40" s="6" t="n">
        <v>148</v>
      </c>
      <c r="E40" s="6" t="n">
        <v>245</v>
      </c>
    </row>
    <row r="41" spans="1:6">
      <c r="A41" s="4" t="s">
        <v>409</v>
      </c>
    </row>
    <row r="42" spans="1:6">
      <c r="A42" s="3" t="s">
        <v>425</v>
      </c>
    </row>
    <row r="43" spans="1:6">
      <c r="A43" s="4" t="s">
        <v>426</v>
      </c>
      <c r="B43" s="6" t="n">
        <v>1301</v>
      </c>
      <c r="D43" s="6" t="n">
        <v>1301</v>
      </c>
      <c r="F43" s="6" t="n">
        <v>1233</v>
      </c>
    </row>
    <row r="44" spans="1:6">
      <c r="A44" s="4" t="s">
        <v>427</v>
      </c>
      <c r="B44" s="6" t="n">
        <v>371</v>
      </c>
      <c r="D44" s="6" t="n">
        <v>371</v>
      </c>
      <c r="F44" s="6" t="n">
        <v>586</v>
      </c>
    </row>
    <row r="45" spans="1:6">
      <c r="A45" s="4" t="s">
        <v>429</v>
      </c>
      <c r="B45" s="6" t="n">
        <v>1301</v>
      </c>
      <c r="D45" s="6" t="n">
        <v>1301</v>
      </c>
      <c r="F45" s="6" t="n">
        <v>1233</v>
      </c>
    </row>
    <row r="46" spans="1:6">
      <c r="A46" s="4" t="s">
        <v>430</v>
      </c>
      <c r="B46" s="6" t="n">
        <v>354</v>
      </c>
      <c r="D46" s="6" t="n">
        <v>354</v>
      </c>
      <c r="F46" s="6" t="n">
        <v>450</v>
      </c>
    </row>
    <row r="47" spans="1:6">
      <c r="A47" s="4" t="s">
        <v>432</v>
      </c>
      <c r="B47" s="6" t="n">
        <v>0</v>
      </c>
      <c r="D47" s="6" t="n">
        <v>0</v>
      </c>
      <c r="F47" s="6" t="n">
        <v>0</v>
      </c>
    </row>
    <row r="48" spans="1:6">
      <c r="A48" s="4" t="s">
        <v>433</v>
      </c>
      <c r="B48" s="6" t="n">
        <v>136</v>
      </c>
      <c r="D48" s="6" t="n">
        <v>136</v>
      </c>
      <c r="F48" s="6" t="n">
        <v>170</v>
      </c>
    </row>
    <row r="49" spans="1:6">
      <c r="A49" s="4" t="s">
        <v>434</v>
      </c>
      <c r="B49" s="6" t="n">
        <v>1658</v>
      </c>
      <c r="C49" s="6" t="n">
        <v>1752</v>
      </c>
      <c r="D49" s="6" t="n">
        <v>1658</v>
      </c>
      <c r="E49" s="6" t="n">
        <v>1687</v>
      </c>
    </row>
    <row r="50" spans="1:6">
      <c r="A50" s="4" t="s">
        <v>435</v>
      </c>
      <c r="B50" s="6" t="n">
        <v>17</v>
      </c>
      <c r="C50" s="6" t="n">
        <v>15</v>
      </c>
      <c r="D50" s="6" t="n">
        <v>48</v>
      </c>
      <c r="E50" s="6" t="n">
        <v>43</v>
      </c>
    </row>
    <row r="51" spans="1:6">
      <c r="A51" s="4" t="s">
        <v>410</v>
      </c>
    </row>
    <row r="52" spans="1:6">
      <c r="A52" s="3" t="s">
        <v>425</v>
      </c>
    </row>
    <row r="53" spans="1:6">
      <c r="A53" s="4" t="s">
        <v>426</v>
      </c>
      <c r="B53" s="6" t="n">
        <v>121</v>
      </c>
      <c r="D53" s="6" t="n">
        <v>121</v>
      </c>
      <c r="F53" s="6" t="n">
        <v>207</v>
      </c>
    </row>
    <row r="54" spans="1:6">
      <c r="A54" s="4" t="s">
        <v>427</v>
      </c>
      <c r="B54" s="6" t="n">
        <v>93</v>
      </c>
      <c r="D54" s="6" t="n">
        <v>93</v>
      </c>
      <c r="F54" s="6" t="n">
        <v>172</v>
      </c>
    </row>
    <row r="55" spans="1:6">
      <c r="A55" s="4" t="s">
        <v>429</v>
      </c>
      <c r="B55" s="6" t="n">
        <v>121</v>
      </c>
      <c r="D55" s="6" t="n">
        <v>121</v>
      </c>
      <c r="F55" s="6" t="n">
        <v>207</v>
      </c>
    </row>
    <row r="56" spans="1:6">
      <c r="A56" s="4" t="s">
        <v>430</v>
      </c>
      <c r="B56" s="6" t="n">
        <v>93</v>
      </c>
      <c r="D56" s="6" t="n">
        <v>93</v>
      </c>
      <c r="F56" s="6" t="n">
        <v>172</v>
      </c>
    </row>
    <row r="57" spans="1:6">
      <c r="A57" s="4" t="s">
        <v>432</v>
      </c>
      <c r="B57" s="6" t="n">
        <v>0</v>
      </c>
      <c r="D57" s="6" t="n">
        <v>0</v>
      </c>
      <c r="F57" s="6" t="n">
        <v>0</v>
      </c>
    </row>
    <row r="58" spans="1:6">
      <c r="A58" s="4" t="s">
        <v>433</v>
      </c>
      <c r="B58" s="6" t="n">
        <v>25</v>
      </c>
      <c r="D58" s="6" t="n">
        <v>25</v>
      </c>
      <c r="F58" s="7" t="n">
        <v>48</v>
      </c>
    </row>
    <row r="59" spans="1:6">
      <c r="A59" s="4" t="s">
        <v>434</v>
      </c>
      <c r="B59" s="6" t="n">
        <v>215</v>
      </c>
      <c r="C59" s="6" t="n">
        <v>349</v>
      </c>
      <c r="D59" s="6" t="n">
        <v>270</v>
      </c>
      <c r="E59" s="6" t="n">
        <v>374</v>
      </c>
    </row>
    <row r="60" spans="1:6">
      <c r="A60" s="4" t="s">
        <v>435</v>
      </c>
      <c r="B60" s="7" t="n">
        <v>3</v>
      </c>
      <c r="C60" s="7" t="n">
        <v>5</v>
      </c>
      <c r="D60" s="7" t="n">
        <v>10</v>
      </c>
      <c r="E60"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 customWidth="1" max="5" min="5" width="25"/>
    <col customWidth="1" max="6" min="6" width="25"/>
  </cols>
  <sheetData>
    <row r="1" spans="1:6">
      <c r="A1" s="1" t="s">
        <v>436</v>
      </c>
      <c r="B1" s="2" t="s">
        <v>79</v>
      </c>
      <c r="D1" s="2" t="s">
        <v>1</v>
      </c>
    </row>
    <row r="2" spans="1:6">
      <c r="B2" s="2" t="s">
        <v>437</v>
      </c>
      <c r="C2" s="2" t="s">
        <v>438</v>
      </c>
      <c r="D2" s="2" t="s">
        <v>437</v>
      </c>
      <c r="E2" s="2" t="s">
        <v>438</v>
      </c>
      <c r="F2" s="2" t="s">
        <v>439</v>
      </c>
    </row>
    <row r="3" spans="1:6">
      <c r="A3" s="3" t="s">
        <v>440</v>
      </c>
    </row>
    <row r="4" spans="1:6">
      <c r="A4" s="4" t="s">
        <v>441</v>
      </c>
      <c r="B4" s="7" t="n">
        <v>473</v>
      </c>
      <c r="D4" s="7" t="n">
        <v>473</v>
      </c>
      <c r="F4" s="7" t="n">
        <v>534</v>
      </c>
    </row>
    <row r="5" spans="1:6">
      <c r="A5" s="4" t="s">
        <v>442</v>
      </c>
      <c r="B5" s="7" t="n">
        <v>45</v>
      </c>
      <c r="D5" s="7" t="n">
        <v>45</v>
      </c>
      <c r="F5" s="7" t="n">
        <v>45</v>
      </c>
    </row>
    <row r="6" spans="1:6">
      <c r="A6" s="3" t="s">
        <v>443</v>
      </c>
    </row>
    <row r="7" spans="1:6">
      <c r="A7" s="4" t="s">
        <v>444</v>
      </c>
      <c r="B7" s="6" t="n">
        <v>48</v>
      </c>
      <c r="D7" s="6" t="n">
        <v>48</v>
      </c>
      <c r="F7" s="6" t="n">
        <v>57</v>
      </c>
    </row>
    <row r="8" spans="1:6">
      <c r="A8" s="4" t="s">
        <v>445</v>
      </c>
      <c r="B8" s="7" t="n">
        <v>12176</v>
      </c>
      <c r="D8" s="7" t="n">
        <v>12176</v>
      </c>
      <c r="F8" s="7" t="n">
        <v>11563</v>
      </c>
    </row>
    <row r="9" spans="1:6">
      <c r="A9" s="3" t="s">
        <v>446</v>
      </c>
    </row>
    <row r="10" spans="1:6">
      <c r="A10" s="4" t="s">
        <v>444</v>
      </c>
      <c r="B10" s="6" t="n">
        <v>2</v>
      </c>
      <c r="C10" s="6" t="n">
        <v>3</v>
      </c>
      <c r="D10" s="6" t="n">
        <v>2</v>
      </c>
      <c r="E10" s="6" t="n">
        <v>7</v>
      </c>
    </row>
    <row r="11" spans="1:6">
      <c r="A11" s="4" t="s">
        <v>447</v>
      </c>
      <c r="B11" s="7" t="n">
        <v>2196</v>
      </c>
      <c r="C11" s="7" t="n">
        <v>243</v>
      </c>
      <c r="D11" s="7" t="n">
        <v>2196</v>
      </c>
      <c r="E11" s="7" t="n">
        <v>772</v>
      </c>
    </row>
    <row r="12" spans="1:6">
      <c r="A12" s="4" t="s">
        <v>448</v>
      </c>
      <c r="B12" s="7" t="n">
        <v>2207</v>
      </c>
      <c r="C12" s="7" t="n">
        <v>243</v>
      </c>
      <c r="D12" s="7" t="n">
        <v>2207</v>
      </c>
      <c r="E12" s="7" t="n">
        <v>777</v>
      </c>
    </row>
    <row r="13" spans="1:6">
      <c r="A13" s="4" t="s">
        <v>449</v>
      </c>
    </row>
    <row r="14" spans="1:6">
      <c r="A14" s="3" t="s">
        <v>446</v>
      </c>
    </row>
    <row r="15" spans="1:6">
      <c r="A15" s="4" t="s">
        <v>444</v>
      </c>
      <c r="B15" s="6" t="n">
        <v>0</v>
      </c>
      <c r="C15" s="6" t="n">
        <v>0</v>
      </c>
      <c r="D15" s="6" t="n">
        <v>0</v>
      </c>
      <c r="E15" s="6" t="n">
        <v>1</v>
      </c>
    </row>
    <row r="16" spans="1:6">
      <c r="A16" s="4" t="s">
        <v>447</v>
      </c>
      <c r="B16" s="7" t="n">
        <v>0</v>
      </c>
      <c r="C16" s="7" t="n">
        <v>0</v>
      </c>
      <c r="D16" s="7" t="n">
        <v>0</v>
      </c>
      <c r="E16" s="7" t="n">
        <v>46</v>
      </c>
    </row>
    <row r="17" spans="1:6">
      <c r="A17" s="4" t="s">
        <v>402</v>
      </c>
    </row>
    <row r="18" spans="1:6">
      <c r="A18" s="3" t="s">
        <v>443</v>
      </c>
    </row>
    <row r="19" spans="1:6">
      <c r="A19" s="4" t="s">
        <v>444</v>
      </c>
      <c r="B19" s="6" t="n">
        <v>11</v>
      </c>
      <c r="D19" s="6" t="n">
        <v>11</v>
      </c>
      <c r="F19" s="6" t="n">
        <v>17</v>
      </c>
    </row>
    <row r="20" spans="1:6">
      <c r="A20" s="4" t="s">
        <v>445</v>
      </c>
      <c r="B20" s="7" t="n">
        <v>2924</v>
      </c>
      <c r="D20" s="7" t="n">
        <v>2924</v>
      </c>
      <c r="F20" s="7" t="n">
        <v>1116</v>
      </c>
    </row>
    <row r="21" spans="1:6">
      <c r="A21" s="3" t="s">
        <v>446</v>
      </c>
    </row>
    <row r="22" spans="1:6">
      <c r="A22" s="4" t="s">
        <v>444</v>
      </c>
      <c r="B22" s="6" t="n">
        <v>2</v>
      </c>
      <c r="C22" s="6" t="n">
        <v>1</v>
      </c>
      <c r="D22" s="6" t="n">
        <v>2</v>
      </c>
      <c r="E22" s="6" t="n">
        <v>3</v>
      </c>
    </row>
    <row r="23" spans="1:6">
      <c r="A23" s="4" t="s">
        <v>447</v>
      </c>
      <c r="B23" s="7" t="n">
        <v>2196</v>
      </c>
      <c r="C23" s="7" t="n">
        <v>8</v>
      </c>
      <c r="D23" s="7" t="n">
        <v>2196</v>
      </c>
      <c r="E23" s="7" t="n">
        <v>343</v>
      </c>
    </row>
    <row r="24" spans="1:6">
      <c r="A24" s="4" t="s">
        <v>448</v>
      </c>
      <c r="B24" s="7" t="n">
        <v>2207</v>
      </c>
      <c r="C24" s="7" t="n">
        <v>8</v>
      </c>
      <c r="D24" s="7" t="n">
        <v>2207</v>
      </c>
      <c r="E24" s="7" t="n">
        <v>343</v>
      </c>
    </row>
    <row r="25" spans="1:6">
      <c r="A25" s="4" t="s">
        <v>403</v>
      </c>
    </row>
    <row r="26" spans="1:6">
      <c r="A26" s="3" t="s">
        <v>443</v>
      </c>
    </row>
    <row r="27" spans="1:6">
      <c r="A27" s="4" t="s">
        <v>444</v>
      </c>
      <c r="B27" s="6" t="n">
        <v>4</v>
      </c>
      <c r="D27" s="6" t="n">
        <v>4</v>
      </c>
      <c r="F27" s="6" t="n">
        <v>5</v>
      </c>
    </row>
    <row r="28" spans="1:6">
      <c r="A28" s="4" t="s">
        <v>445</v>
      </c>
      <c r="B28" s="7" t="n">
        <v>2953</v>
      </c>
      <c r="D28" s="7" t="n">
        <v>2953</v>
      </c>
      <c r="F28" s="7" t="n">
        <v>4131</v>
      </c>
    </row>
    <row r="29" spans="1:6">
      <c r="A29" s="4" t="s">
        <v>407</v>
      </c>
    </row>
    <row r="30" spans="1:6">
      <c r="A30" s="3" t="s">
        <v>443</v>
      </c>
    </row>
    <row r="31" spans="1:6">
      <c r="A31" s="4" t="s">
        <v>444</v>
      </c>
      <c r="B31" s="6" t="n">
        <v>22</v>
      </c>
      <c r="D31" s="6" t="n">
        <v>22</v>
      </c>
      <c r="F31" s="6" t="n">
        <v>22</v>
      </c>
    </row>
    <row r="32" spans="1:6">
      <c r="A32" s="4" t="s">
        <v>445</v>
      </c>
      <c r="B32" s="7" t="n">
        <v>4724</v>
      </c>
      <c r="D32" s="7" t="n">
        <v>4724</v>
      </c>
      <c r="F32" s="7" t="n">
        <v>4653</v>
      </c>
    </row>
    <row r="33" spans="1:6">
      <c r="A33" s="3" t="s">
        <v>446</v>
      </c>
    </row>
    <row r="34" spans="1:6">
      <c r="A34" s="4" t="s">
        <v>444</v>
      </c>
      <c r="D34" s="6" t="n">
        <v>0</v>
      </c>
      <c r="E34" s="6" t="n">
        <v>2</v>
      </c>
    </row>
    <row r="35" spans="1:6">
      <c r="A35" s="4" t="s">
        <v>447</v>
      </c>
      <c r="D35" s="7" t="n">
        <v>0</v>
      </c>
      <c r="E35" s="7" t="n">
        <v>194</v>
      </c>
    </row>
    <row r="36" spans="1:6">
      <c r="A36" s="4" t="s">
        <v>448</v>
      </c>
      <c r="D36" s="7" t="n">
        <v>0</v>
      </c>
      <c r="E36" s="7" t="n">
        <v>199</v>
      </c>
    </row>
    <row r="37" spans="1:6">
      <c r="A37" s="4" t="s">
        <v>409</v>
      </c>
    </row>
    <row r="38" spans="1:6">
      <c r="A38" s="3" t="s">
        <v>443</v>
      </c>
    </row>
    <row r="39" spans="1:6">
      <c r="A39" s="4" t="s">
        <v>444</v>
      </c>
      <c r="B39" s="6" t="n">
        <v>5</v>
      </c>
      <c r="D39" s="6" t="n">
        <v>5</v>
      </c>
      <c r="F39" s="6" t="n">
        <v>5</v>
      </c>
    </row>
    <row r="40" spans="1:6">
      <c r="A40" s="4" t="s">
        <v>445</v>
      </c>
      <c r="B40" s="7" t="n">
        <v>1361</v>
      </c>
      <c r="D40" s="7" t="n">
        <v>1361</v>
      </c>
      <c r="F40" s="7" t="n">
        <v>1362</v>
      </c>
    </row>
    <row r="41" spans="1:6">
      <c r="A41" s="3" t="s">
        <v>446</v>
      </c>
    </row>
    <row r="42" spans="1:6">
      <c r="A42" s="4" t="s">
        <v>444</v>
      </c>
      <c r="B42" s="6" t="n">
        <v>0</v>
      </c>
      <c r="C42" s="6" t="n">
        <v>1</v>
      </c>
      <c r="D42" s="6" t="n">
        <v>0</v>
      </c>
      <c r="E42" s="6" t="n">
        <v>1</v>
      </c>
    </row>
    <row r="43" spans="1:6">
      <c r="A43" s="4" t="s">
        <v>447</v>
      </c>
      <c r="B43" s="7" t="n">
        <v>0</v>
      </c>
      <c r="C43" s="7" t="n">
        <v>192</v>
      </c>
      <c r="D43" s="7" t="n">
        <v>0</v>
      </c>
      <c r="E43" s="7" t="n">
        <v>192</v>
      </c>
    </row>
    <row r="44" spans="1:6">
      <c r="A44" s="4" t="s">
        <v>448</v>
      </c>
      <c r="B44" s="7" t="n">
        <v>0</v>
      </c>
      <c r="C44" s="7" t="n">
        <v>192</v>
      </c>
      <c r="D44" s="7" t="n">
        <v>0</v>
      </c>
      <c r="E44" s="7" t="n">
        <v>192</v>
      </c>
    </row>
    <row r="45" spans="1:6">
      <c r="A45" s="4" t="s">
        <v>410</v>
      </c>
    </row>
    <row r="46" spans="1:6">
      <c r="A46" s="3" t="s">
        <v>443</v>
      </c>
    </row>
    <row r="47" spans="1:6">
      <c r="A47" s="4" t="s">
        <v>444</v>
      </c>
      <c r="B47" s="6" t="n">
        <v>6</v>
      </c>
      <c r="D47" s="6" t="n">
        <v>6</v>
      </c>
      <c r="F47" s="6" t="n">
        <v>8</v>
      </c>
    </row>
    <row r="48" spans="1:6">
      <c r="A48" s="4" t="s">
        <v>445</v>
      </c>
      <c r="B48" s="7" t="n">
        <v>214</v>
      </c>
      <c r="D48" s="7" t="n">
        <v>214</v>
      </c>
      <c r="F48" s="7" t="n">
        <v>301</v>
      </c>
    </row>
    <row r="49" spans="1:6">
      <c r="A49" s="3" t="s">
        <v>446</v>
      </c>
    </row>
    <row r="50" spans="1:6">
      <c r="A50" s="4" t="s">
        <v>444</v>
      </c>
      <c r="B50" s="6" t="n">
        <v>0</v>
      </c>
      <c r="C50" s="6" t="n">
        <v>1</v>
      </c>
      <c r="D50" s="6" t="n">
        <v>0</v>
      </c>
      <c r="E50" s="6" t="n">
        <v>1</v>
      </c>
    </row>
    <row r="51" spans="1:6">
      <c r="A51" s="4" t="s">
        <v>447</v>
      </c>
      <c r="B51" s="7" t="n">
        <v>0</v>
      </c>
      <c r="C51" s="7" t="n">
        <v>43</v>
      </c>
      <c r="D51" s="7" t="n">
        <v>0</v>
      </c>
      <c r="E51" s="7" t="n">
        <v>43</v>
      </c>
    </row>
    <row r="52" spans="1:6">
      <c r="A52" s="4" t="s">
        <v>448</v>
      </c>
      <c r="B52" s="7" t="n">
        <v>0</v>
      </c>
      <c r="C52" s="7" t="n">
        <v>43</v>
      </c>
      <c r="D52" s="7" t="n">
        <v>0</v>
      </c>
      <c r="E52" s="7" t="n">
        <v>43</v>
      </c>
    </row>
    <row r="53" spans="1:6">
      <c r="A53" s="4" t="s">
        <v>450</v>
      </c>
    </row>
    <row r="54" spans="1:6">
      <c r="A54" s="3" t="s">
        <v>446</v>
      </c>
    </row>
    <row r="55" spans="1:6">
      <c r="A55" s="4" t="s">
        <v>444</v>
      </c>
      <c r="B55" s="6" t="n">
        <v>0</v>
      </c>
      <c r="C55" s="6" t="n">
        <v>0</v>
      </c>
      <c r="D55" s="6" t="n">
        <v>0</v>
      </c>
      <c r="E55" s="6" t="n">
        <v>1</v>
      </c>
    </row>
    <row r="56" spans="1:6">
      <c r="A56" s="4" t="s">
        <v>447</v>
      </c>
      <c r="B56" s="7" t="n">
        <v>0</v>
      </c>
      <c r="C56" s="7" t="n">
        <v>0</v>
      </c>
      <c r="D56" s="7" t="n">
        <v>0</v>
      </c>
      <c r="E56" s="7"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7545</v>
      </c>
      <c r="C4" s="7" t="n">
        <v>15798</v>
      </c>
      <c r="D4" s="7" t="n">
        <v>52808</v>
      </c>
      <c r="E4" s="7" t="n">
        <v>46362</v>
      </c>
    </row>
    <row r="5" spans="1:5">
      <c r="A5" s="4" t="s">
        <v>83</v>
      </c>
      <c r="B5" s="6" t="n">
        <v>47</v>
      </c>
      <c r="C5" s="6" t="n">
        <v>530</v>
      </c>
      <c r="D5" s="6" t="n">
        <v>662</v>
      </c>
      <c r="E5" s="6" t="n">
        <v>1602</v>
      </c>
    </row>
    <row r="6" spans="1:5">
      <c r="A6" s="4" t="s">
        <v>84</v>
      </c>
      <c r="B6" s="6" t="n">
        <v>791</v>
      </c>
      <c r="C6" s="6" t="n">
        <v>1114</v>
      </c>
      <c r="D6" s="6" t="n">
        <v>2709</v>
      </c>
      <c r="E6" s="6" t="n">
        <v>3725</v>
      </c>
    </row>
    <row r="7" spans="1:5">
      <c r="A7" s="4" t="s">
        <v>85</v>
      </c>
      <c r="B7" s="6" t="n">
        <v>91</v>
      </c>
      <c r="C7" s="6" t="n">
        <v>149</v>
      </c>
      <c r="D7" s="6" t="n">
        <v>270</v>
      </c>
      <c r="E7" s="6" t="n">
        <v>507</v>
      </c>
    </row>
    <row r="8" spans="1:5">
      <c r="A8" s="4" t="s">
        <v>86</v>
      </c>
      <c r="B8" s="6" t="n">
        <v>464</v>
      </c>
      <c r="C8" s="6" t="n">
        <v>441</v>
      </c>
      <c r="D8" s="6" t="n">
        <v>1401</v>
      </c>
      <c r="E8" s="6" t="n">
        <v>1329</v>
      </c>
    </row>
    <row r="9" spans="1:5">
      <c r="A9" s="4" t="s">
        <v>87</v>
      </c>
      <c r="B9" s="6" t="n">
        <v>161</v>
      </c>
      <c r="C9" s="6" t="n">
        <v>96</v>
      </c>
      <c r="D9" s="6" t="n">
        <v>469</v>
      </c>
      <c r="E9" s="6" t="n">
        <v>179</v>
      </c>
    </row>
    <row r="10" spans="1:5">
      <c r="A10" s="4" t="s">
        <v>88</v>
      </c>
      <c r="B10" s="6" t="n">
        <v>133</v>
      </c>
      <c r="C10" s="6" t="n">
        <v>7</v>
      </c>
      <c r="D10" s="6" t="n">
        <v>191</v>
      </c>
      <c r="E10" s="6" t="n">
        <v>50</v>
      </c>
    </row>
    <row r="11" spans="1:5">
      <c r="A11" s="4" t="s">
        <v>89</v>
      </c>
      <c r="B11" s="6" t="n">
        <v>92</v>
      </c>
      <c r="C11" s="6" t="n">
        <v>71</v>
      </c>
      <c r="D11" s="6" t="n">
        <v>275</v>
      </c>
      <c r="E11" s="6" t="n">
        <v>221</v>
      </c>
    </row>
    <row r="12" spans="1:5">
      <c r="A12" s="4" t="s">
        <v>90</v>
      </c>
      <c r="B12" s="6" t="n">
        <v>19324</v>
      </c>
      <c r="C12" s="6" t="n">
        <v>18206</v>
      </c>
      <c r="D12" s="6" t="n">
        <v>58785</v>
      </c>
      <c r="E12" s="6" t="n">
        <v>53975</v>
      </c>
    </row>
    <row r="13" spans="1:5">
      <c r="A13" s="3" t="s">
        <v>91</v>
      </c>
    </row>
    <row r="14" spans="1:5">
      <c r="A14" s="4" t="s">
        <v>52</v>
      </c>
      <c r="B14" s="6" t="n">
        <v>539</v>
      </c>
      <c r="C14" s="6" t="n">
        <v>338</v>
      </c>
      <c r="D14" s="6" t="n">
        <v>1562</v>
      </c>
      <c r="E14" s="6" t="n">
        <v>906</v>
      </c>
    </row>
    <row r="15" spans="1:5">
      <c r="A15" s="4" t="s">
        <v>54</v>
      </c>
      <c r="B15" s="6" t="n">
        <v>331</v>
      </c>
      <c r="C15" s="6" t="n">
        <v>396</v>
      </c>
      <c r="D15" s="6" t="n">
        <v>1015</v>
      </c>
      <c r="E15" s="6" t="n">
        <v>1043</v>
      </c>
    </row>
    <row r="16" spans="1:5">
      <c r="A16" s="4" t="s">
        <v>56</v>
      </c>
      <c r="B16" s="6" t="n">
        <v>66</v>
      </c>
      <c r="C16" s="6" t="n">
        <v>94</v>
      </c>
      <c r="D16" s="6" t="n">
        <v>474</v>
      </c>
      <c r="E16" s="6" t="n">
        <v>310</v>
      </c>
    </row>
    <row r="17" spans="1:5">
      <c r="A17" s="4" t="s">
        <v>92</v>
      </c>
      <c r="B17" s="6" t="n">
        <v>936</v>
      </c>
      <c r="C17" s="6" t="n">
        <v>828</v>
      </c>
      <c r="D17" s="6" t="n">
        <v>3051</v>
      </c>
      <c r="E17" s="6" t="n">
        <v>2259</v>
      </c>
    </row>
    <row r="18" spans="1:5">
      <c r="A18" s="4" t="s">
        <v>93</v>
      </c>
      <c r="B18" s="6" t="n">
        <v>18388</v>
      </c>
      <c r="C18" s="6" t="n">
        <v>17378</v>
      </c>
      <c r="D18" s="6" t="n">
        <v>55734</v>
      </c>
      <c r="E18" s="6" t="n">
        <v>51716</v>
      </c>
    </row>
    <row r="19" spans="1:5">
      <c r="A19" s="4" t="s">
        <v>94</v>
      </c>
      <c r="B19" s="6" t="n">
        <v>-350</v>
      </c>
      <c r="C19" s="6" t="n">
        <v>350</v>
      </c>
      <c r="D19" s="6" t="n">
        <v>-100</v>
      </c>
      <c r="E19" s="6" t="n">
        <v>600</v>
      </c>
    </row>
    <row r="20" spans="1:5">
      <c r="A20" s="4" t="s">
        <v>95</v>
      </c>
      <c r="B20" s="6" t="n">
        <v>18738</v>
      </c>
      <c r="C20" s="6" t="n">
        <v>17028</v>
      </c>
      <c r="D20" s="6" t="n">
        <v>55834</v>
      </c>
      <c r="E20" s="6" t="n">
        <v>51116</v>
      </c>
    </row>
    <row r="21" spans="1:5">
      <c r="A21" s="3" t="s">
        <v>96</v>
      </c>
    </row>
    <row r="22" spans="1:5">
      <c r="A22" s="4" t="s">
        <v>97</v>
      </c>
      <c r="B22" s="6" t="n">
        <v>523</v>
      </c>
      <c r="C22" s="6" t="n">
        <v>749</v>
      </c>
      <c r="D22" s="6" t="n">
        <v>1913</v>
      </c>
      <c r="E22" s="6" t="n">
        <v>2319</v>
      </c>
    </row>
    <row r="23" spans="1:5">
      <c r="A23" s="4" t="s">
        <v>98</v>
      </c>
      <c r="B23" s="6" t="n">
        <v>793</v>
      </c>
      <c r="C23" s="6" t="n">
        <v>759</v>
      </c>
      <c r="D23" s="6" t="n">
        <v>2088</v>
      </c>
      <c r="E23" s="6" t="n">
        <v>2032</v>
      </c>
    </row>
    <row r="24" spans="1:5">
      <c r="A24" s="4" t="s">
        <v>99</v>
      </c>
      <c r="B24" s="6" t="n">
        <v>523</v>
      </c>
      <c r="C24" s="6" t="n">
        <v>133</v>
      </c>
      <c r="D24" s="6" t="n">
        <v>547</v>
      </c>
      <c r="E24" s="6" t="n">
        <v>319</v>
      </c>
    </row>
    <row r="25" spans="1:5">
      <c r="A25" s="4" t="s">
        <v>100</v>
      </c>
      <c r="B25" s="6" t="n">
        <v>0</v>
      </c>
      <c r="C25" s="6" t="n">
        <v>370</v>
      </c>
      <c r="D25" s="6" t="n">
        <v>457</v>
      </c>
      <c r="E25" s="6" t="n">
        <v>568</v>
      </c>
    </row>
    <row r="26" spans="1:5">
      <c r="A26" s="4" t="s">
        <v>101</v>
      </c>
      <c r="B26" s="6" t="n">
        <v>100</v>
      </c>
      <c r="C26" s="6" t="n">
        <v>85</v>
      </c>
      <c r="D26" s="6" t="n">
        <v>247</v>
      </c>
      <c r="E26" s="6" t="n">
        <v>290</v>
      </c>
    </row>
    <row r="27" spans="1:5">
      <c r="A27" s="4" t="s">
        <v>102</v>
      </c>
      <c r="B27" s="6" t="n">
        <v>344</v>
      </c>
      <c r="C27" s="6" t="n">
        <v>306</v>
      </c>
      <c r="D27" s="6" t="n">
        <v>1035</v>
      </c>
      <c r="E27" s="6" t="n">
        <v>918</v>
      </c>
    </row>
    <row r="28" spans="1:5">
      <c r="A28" s="4" t="s">
        <v>103</v>
      </c>
      <c r="B28" s="6" t="n">
        <v>39</v>
      </c>
      <c r="C28" s="6" t="n">
        <v>25</v>
      </c>
      <c r="D28" s="6" t="n">
        <v>168</v>
      </c>
      <c r="E28" s="6" t="n">
        <v>122</v>
      </c>
    </row>
    <row r="29" spans="1:5">
      <c r="A29" s="4" t="s">
        <v>104</v>
      </c>
      <c r="B29" s="6" t="n">
        <v>2322</v>
      </c>
      <c r="C29" s="6" t="n">
        <v>2427</v>
      </c>
      <c r="D29" s="6" t="n">
        <v>6455</v>
      </c>
      <c r="E29" s="6" t="n">
        <v>6568</v>
      </c>
    </row>
    <row r="30" spans="1:5">
      <c r="A30" s="3" t="s">
        <v>105</v>
      </c>
    </row>
    <row r="31" spans="1:5">
      <c r="A31" s="4" t="s">
        <v>106</v>
      </c>
      <c r="B31" s="6" t="n">
        <v>8518</v>
      </c>
      <c r="C31" s="6" t="n">
        <v>7980</v>
      </c>
      <c r="D31" s="6" t="n">
        <v>25666</v>
      </c>
      <c r="E31" s="6" t="n">
        <v>25102</v>
      </c>
    </row>
    <row r="32" spans="1:5">
      <c r="A32" s="4" t="s">
        <v>107</v>
      </c>
      <c r="B32" s="6" t="n">
        <v>1337</v>
      </c>
      <c r="C32" s="6" t="n">
        <v>1401</v>
      </c>
      <c r="D32" s="6" t="n">
        <v>4125</v>
      </c>
      <c r="E32" s="6" t="n">
        <v>4236</v>
      </c>
    </row>
    <row r="33" spans="1:5">
      <c r="A33" s="4" t="s">
        <v>108</v>
      </c>
      <c r="B33" s="6" t="n">
        <v>494</v>
      </c>
      <c r="C33" s="6" t="n">
        <v>410</v>
      </c>
      <c r="D33" s="6" t="n">
        <v>1341</v>
      </c>
      <c r="E33" s="6" t="n">
        <v>1199</v>
      </c>
    </row>
    <row r="34" spans="1:5">
      <c r="A34" s="4" t="s">
        <v>109</v>
      </c>
      <c r="B34" s="6" t="n">
        <v>476</v>
      </c>
      <c r="C34" s="6" t="n">
        <v>609</v>
      </c>
      <c r="D34" s="6" t="n">
        <v>1578</v>
      </c>
      <c r="E34" s="6" t="n">
        <v>1491</v>
      </c>
    </row>
    <row r="35" spans="1:5">
      <c r="A35" s="4" t="s">
        <v>110</v>
      </c>
      <c r="B35" s="6" t="n">
        <v>303</v>
      </c>
      <c r="C35" s="6" t="n">
        <v>226</v>
      </c>
      <c r="D35" s="6" t="n">
        <v>887</v>
      </c>
      <c r="E35" s="6" t="n">
        <v>802</v>
      </c>
    </row>
    <row r="36" spans="1:5">
      <c r="A36" s="4" t="s">
        <v>111</v>
      </c>
      <c r="B36" s="6" t="n">
        <v>156</v>
      </c>
      <c r="C36" s="6" t="n">
        <v>506</v>
      </c>
      <c r="D36" s="6" t="n">
        <v>569</v>
      </c>
      <c r="E36" s="6" t="n">
        <v>1590</v>
      </c>
    </row>
    <row r="37" spans="1:5">
      <c r="A37" s="4" t="s">
        <v>112</v>
      </c>
      <c r="B37" s="6" t="n">
        <v>644</v>
      </c>
      <c r="C37" s="6" t="n">
        <v>0</v>
      </c>
      <c r="D37" s="6" t="n">
        <v>644</v>
      </c>
      <c r="E37" s="6" t="n">
        <v>0</v>
      </c>
    </row>
    <row r="38" spans="1:5">
      <c r="A38" s="4" t="s">
        <v>113</v>
      </c>
      <c r="B38" s="6" t="n">
        <v>1539</v>
      </c>
      <c r="C38" s="6" t="n">
        <v>1536</v>
      </c>
      <c r="D38" s="6" t="n">
        <v>5128</v>
      </c>
      <c r="E38" s="6" t="n">
        <v>4530</v>
      </c>
    </row>
    <row r="39" spans="1:5">
      <c r="A39" s="4" t="s">
        <v>114</v>
      </c>
      <c r="B39" s="6" t="n">
        <v>13467</v>
      </c>
      <c r="C39" s="6" t="n">
        <v>12668</v>
      </c>
      <c r="D39" s="6" t="n">
        <v>39938</v>
      </c>
      <c r="E39" s="6" t="n">
        <v>38950</v>
      </c>
    </row>
    <row r="40" spans="1:5">
      <c r="A40" s="4" t="s">
        <v>115</v>
      </c>
      <c r="B40" s="6" t="n">
        <v>7593</v>
      </c>
      <c r="C40" s="6" t="n">
        <v>6787</v>
      </c>
      <c r="D40" s="6" t="n">
        <v>22351</v>
      </c>
      <c r="E40" s="6" t="n">
        <v>18734</v>
      </c>
    </row>
    <row r="41" spans="1:5">
      <c r="A41" s="4" t="s">
        <v>116</v>
      </c>
      <c r="B41" s="6" t="n">
        <v>2118</v>
      </c>
      <c r="C41" s="6" t="n">
        <v>1864</v>
      </c>
      <c r="D41" s="6" t="n">
        <v>6253</v>
      </c>
      <c r="E41" s="6" t="n">
        <v>4684</v>
      </c>
    </row>
    <row r="42" spans="1:5">
      <c r="A42" s="4" t="s">
        <v>117</v>
      </c>
      <c r="B42" s="7" t="n">
        <v>5475</v>
      </c>
      <c r="C42" s="7" t="n">
        <v>4923</v>
      </c>
      <c r="D42" s="7" t="n">
        <v>16098</v>
      </c>
      <c r="E42" s="7" t="n">
        <v>14050</v>
      </c>
    </row>
    <row r="43" spans="1:5">
      <c r="A43" s="4" t="s">
        <v>118</v>
      </c>
      <c r="B43" s="8" t="n">
        <v>0.46</v>
      </c>
      <c r="C43" s="8" t="n">
        <v>0.42</v>
      </c>
      <c r="D43" s="8" t="n">
        <v>1.36</v>
      </c>
      <c r="E43" s="8" t="n">
        <v>1.2</v>
      </c>
    </row>
    <row r="44" spans="1:5">
      <c r="A44" s="4" t="s">
        <v>119</v>
      </c>
      <c r="B44" s="8" t="n">
        <v>0.46</v>
      </c>
      <c r="C44" s="8" t="n">
        <v>0.42</v>
      </c>
      <c r="D44" s="8" t="n">
        <v>1.35</v>
      </c>
      <c r="E44" s="8" t="n">
        <v>1.19</v>
      </c>
    </row>
    <row r="45" spans="1:5">
      <c r="A45" s="4" t="s">
        <v>120</v>
      </c>
      <c r="B45" s="6" t="n">
        <v>11901866</v>
      </c>
      <c r="C45" s="6" t="n">
        <v>11785731</v>
      </c>
      <c r="D45" s="6" t="n">
        <v>11868990</v>
      </c>
      <c r="E45" s="6" t="n">
        <v>11743076</v>
      </c>
    </row>
    <row r="46" spans="1:5">
      <c r="A46" s="4" t="s">
        <v>121</v>
      </c>
      <c r="B46" s="6" t="n">
        <v>12000351</v>
      </c>
      <c r="C46" s="6" t="n">
        <v>11863299</v>
      </c>
      <c r="D46" s="6" t="n">
        <v>11950595</v>
      </c>
      <c r="E46" s="6" t="n">
        <v>11817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1</v>
      </c>
      <c r="B1" s="2" t="s">
        <v>79</v>
      </c>
      <c r="D1" s="2" t="s">
        <v>1</v>
      </c>
      <c r="F1" s="2" t="s">
        <v>350</v>
      </c>
    </row>
    <row r="2" spans="1:6">
      <c r="B2" s="2" t="s">
        <v>2</v>
      </c>
      <c r="C2" s="2" t="s">
        <v>80</v>
      </c>
      <c r="D2" s="2" t="s">
        <v>2</v>
      </c>
      <c r="E2" s="2" t="s">
        <v>80</v>
      </c>
      <c r="F2" s="2" t="s">
        <v>28</v>
      </c>
    </row>
    <row r="3" spans="1:6">
      <c r="A3" s="3" t="s">
        <v>452</v>
      </c>
    </row>
    <row r="4" spans="1:6">
      <c r="A4" s="4" t="s">
        <v>453</v>
      </c>
      <c r="B4" s="7" t="n">
        <v>6315</v>
      </c>
      <c r="D4" s="7" t="n">
        <v>6315</v>
      </c>
      <c r="F4" s="7" t="n">
        <v>5528</v>
      </c>
    </row>
    <row r="5" spans="1:6">
      <c r="A5" s="4" t="s">
        <v>454</v>
      </c>
      <c r="D5" s="4" t="s">
        <v>315</v>
      </c>
      <c r="F5" s="4" t="s">
        <v>315</v>
      </c>
    </row>
    <row r="6" spans="1:6">
      <c r="A6" s="4" t="s">
        <v>455</v>
      </c>
      <c r="B6" s="7" t="n">
        <v>1710786</v>
      </c>
      <c r="D6" s="7" t="n">
        <v>1710786</v>
      </c>
      <c r="F6" s="7" t="n">
        <v>1666447</v>
      </c>
    </row>
    <row r="7" spans="1:6">
      <c r="A7" s="4" t="s">
        <v>456</v>
      </c>
      <c r="B7" s="4" t="s">
        <v>457</v>
      </c>
      <c r="D7" s="4" t="s">
        <v>457</v>
      </c>
      <c r="F7" s="4" t="s">
        <v>458</v>
      </c>
    </row>
    <row r="8" spans="1:6">
      <c r="A8" s="4" t="s">
        <v>459</v>
      </c>
      <c r="B8" s="7" t="n">
        <v>93</v>
      </c>
      <c r="C8" s="7" t="n">
        <v>138</v>
      </c>
      <c r="D8" s="7" t="n">
        <v>315</v>
      </c>
      <c r="E8" s="7" t="n">
        <v>270</v>
      </c>
    </row>
    <row r="9" spans="1:6">
      <c r="A9" s="4" t="s">
        <v>402</v>
      </c>
    </row>
    <row r="10" spans="1:6">
      <c r="A10" s="3" t="s">
        <v>452</v>
      </c>
    </row>
    <row r="11" spans="1:6">
      <c r="A11" s="4" t="s">
        <v>453</v>
      </c>
      <c r="B11" s="6" t="n">
        <v>3602</v>
      </c>
      <c r="D11" s="7" t="n">
        <v>3602</v>
      </c>
      <c r="F11" s="7" t="n">
        <v>1954</v>
      </c>
    </row>
    <row r="12" spans="1:6">
      <c r="A12" s="4" t="s">
        <v>454</v>
      </c>
      <c r="D12" s="4" t="s">
        <v>460</v>
      </c>
      <c r="F12" s="4" t="s">
        <v>461</v>
      </c>
    </row>
    <row r="13" spans="1:6">
      <c r="A13" s="4" t="s">
        <v>455</v>
      </c>
      <c r="B13" s="7" t="n">
        <v>210510</v>
      </c>
      <c r="D13" s="7" t="n">
        <v>210510</v>
      </c>
      <c r="F13" s="7" t="n">
        <v>189769</v>
      </c>
    </row>
    <row r="14" spans="1:6">
      <c r="A14" s="4" t="s">
        <v>456</v>
      </c>
      <c r="B14" s="4" t="s">
        <v>462</v>
      </c>
      <c r="D14" s="4" t="s">
        <v>462</v>
      </c>
      <c r="F14" s="4" t="s">
        <v>463</v>
      </c>
    </row>
    <row r="15" spans="1:6">
      <c r="A15" s="4" t="s">
        <v>403</v>
      </c>
    </row>
    <row r="16" spans="1:6">
      <c r="A16" s="3" t="s">
        <v>452</v>
      </c>
    </row>
    <row r="17" spans="1:6">
      <c r="A17" s="4" t="s">
        <v>453</v>
      </c>
      <c r="B17" s="7" t="n">
        <v>2167</v>
      </c>
      <c r="D17" s="7" t="n">
        <v>2167</v>
      </c>
      <c r="F17" s="7" t="n">
        <v>1733</v>
      </c>
    </row>
    <row r="18" spans="1:6">
      <c r="A18" s="4" t="s">
        <v>454</v>
      </c>
      <c r="D18" s="4" t="s">
        <v>464</v>
      </c>
      <c r="F18" s="4" t="s">
        <v>465</v>
      </c>
    </row>
    <row r="19" spans="1:6">
      <c r="A19" s="4" t="s">
        <v>455</v>
      </c>
      <c r="B19" s="7" t="n">
        <v>728562</v>
      </c>
      <c r="D19" s="7" t="n">
        <v>728562</v>
      </c>
      <c r="F19" s="7" t="n">
        <v>696787</v>
      </c>
    </row>
    <row r="20" spans="1:6">
      <c r="A20" s="4" t="s">
        <v>456</v>
      </c>
      <c r="B20" s="4" t="s">
        <v>463</v>
      </c>
      <c r="D20" s="4" t="s">
        <v>463</v>
      </c>
      <c r="F20" s="4" t="s">
        <v>463</v>
      </c>
    </row>
    <row r="21" spans="1:6">
      <c r="A21" s="4" t="s">
        <v>404</v>
      </c>
    </row>
    <row r="22" spans="1:6">
      <c r="A22" s="3" t="s">
        <v>452</v>
      </c>
    </row>
    <row r="23" spans="1:6">
      <c r="A23" s="4" t="s">
        <v>453</v>
      </c>
      <c r="B23" s="7" t="n">
        <v>0</v>
      </c>
      <c r="D23" s="7" t="n">
        <v>0</v>
      </c>
      <c r="F23" s="7" t="n">
        <v>0</v>
      </c>
    </row>
    <row r="24" spans="1:6">
      <c r="A24" s="4" t="s">
        <v>454</v>
      </c>
      <c r="D24" s="4" t="s">
        <v>466</v>
      </c>
      <c r="F24" s="4" t="s">
        <v>466</v>
      </c>
    </row>
    <row r="25" spans="1:6">
      <c r="A25" s="4" t="s">
        <v>455</v>
      </c>
      <c r="B25" s="7" t="n">
        <v>418108</v>
      </c>
      <c r="D25" s="7" t="n">
        <v>418108</v>
      </c>
      <c r="F25" s="7" t="n">
        <v>426549</v>
      </c>
    </row>
    <row r="26" spans="1:6">
      <c r="A26" s="4" t="s">
        <v>456</v>
      </c>
      <c r="B26" s="4" t="s">
        <v>466</v>
      </c>
      <c r="D26" s="4" t="s">
        <v>466</v>
      </c>
      <c r="F26" s="4" t="s">
        <v>466</v>
      </c>
    </row>
    <row r="27" spans="1:6">
      <c r="A27" s="4" t="s">
        <v>405</v>
      </c>
    </row>
    <row r="28" spans="1:6">
      <c r="A28" s="3" t="s">
        <v>452</v>
      </c>
    </row>
    <row r="29" spans="1:6">
      <c r="A29" s="4" t="s">
        <v>453</v>
      </c>
      <c r="B29" s="7" t="n">
        <v>0</v>
      </c>
      <c r="D29" s="7" t="n">
        <v>0</v>
      </c>
      <c r="F29" s="7" t="n">
        <v>0</v>
      </c>
    </row>
    <row r="30" spans="1:6">
      <c r="A30" s="4" t="s">
        <v>454</v>
      </c>
      <c r="D30" s="4" t="s">
        <v>466</v>
      </c>
      <c r="F30" s="4" t="s">
        <v>466</v>
      </c>
    </row>
    <row r="31" spans="1:6">
      <c r="A31" s="4" t="s">
        <v>455</v>
      </c>
      <c r="B31" s="7" t="n">
        <v>82527</v>
      </c>
      <c r="D31" s="7" t="n">
        <v>82527</v>
      </c>
      <c r="F31" s="7" t="n">
        <v>78787</v>
      </c>
    </row>
    <row r="32" spans="1:6">
      <c r="A32" s="4" t="s">
        <v>456</v>
      </c>
      <c r="B32" s="4" t="s">
        <v>466</v>
      </c>
      <c r="D32" s="4" t="s">
        <v>466</v>
      </c>
      <c r="F32" s="4" t="s">
        <v>466</v>
      </c>
    </row>
    <row r="33" spans="1:6">
      <c r="A33" s="4" t="s">
        <v>406</v>
      </c>
    </row>
    <row r="34" spans="1:6">
      <c r="A34" s="3" t="s">
        <v>452</v>
      </c>
    </row>
    <row r="35" spans="1:6">
      <c r="A35" s="4" t="s">
        <v>453</v>
      </c>
      <c r="B35" s="7" t="n">
        <v>0</v>
      </c>
      <c r="D35" s="7" t="n">
        <v>0</v>
      </c>
      <c r="F35" s="7" t="n">
        <v>0</v>
      </c>
    </row>
    <row r="36" spans="1:6">
      <c r="A36" s="4" t="s">
        <v>454</v>
      </c>
      <c r="D36" s="4" t="s">
        <v>466</v>
      </c>
      <c r="F36" s="4" t="s">
        <v>466</v>
      </c>
    </row>
    <row r="37" spans="1:6">
      <c r="A37" s="4" t="s">
        <v>455</v>
      </c>
      <c r="B37" s="7" t="n">
        <v>43190</v>
      </c>
      <c r="D37" s="7" t="n">
        <v>43190</v>
      </c>
      <c r="F37" s="7" t="n">
        <v>37233</v>
      </c>
    </row>
    <row r="38" spans="1:6">
      <c r="A38" s="4" t="s">
        <v>456</v>
      </c>
      <c r="B38" s="4" t="s">
        <v>466</v>
      </c>
      <c r="D38" s="4" t="s">
        <v>466</v>
      </c>
      <c r="F38" s="4" t="s">
        <v>466</v>
      </c>
    </row>
    <row r="39" spans="1:6">
      <c r="A39" s="4" t="s">
        <v>407</v>
      </c>
    </row>
    <row r="40" spans="1:6">
      <c r="A40" s="3" t="s">
        <v>452</v>
      </c>
    </row>
    <row r="41" spans="1:6">
      <c r="A41" s="4" t="s">
        <v>453</v>
      </c>
      <c r="B41" s="7" t="n">
        <v>361</v>
      </c>
      <c r="D41" s="7" t="n">
        <v>361</v>
      </c>
      <c r="F41" s="7" t="n">
        <v>1358</v>
      </c>
    </row>
    <row r="42" spans="1:6">
      <c r="A42" s="4" t="s">
        <v>454</v>
      </c>
      <c r="D42" s="4" t="s">
        <v>467</v>
      </c>
      <c r="F42" s="4" t="s">
        <v>468</v>
      </c>
    </row>
    <row r="43" spans="1:6">
      <c r="A43" s="4" t="s">
        <v>455</v>
      </c>
      <c r="B43" s="7" t="n">
        <v>180831</v>
      </c>
      <c r="D43" s="7" t="n">
        <v>180831</v>
      </c>
      <c r="F43" s="7" t="n">
        <v>186313</v>
      </c>
    </row>
    <row r="44" spans="1:6">
      <c r="A44" s="4" t="s">
        <v>456</v>
      </c>
      <c r="B44" s="4" t="s">
        <v>463</v>
      </c>
      <c r="D44" s="4" t="s">
        <v>463</v>
      </c>
      <c r="F44" s="4" t="s">
        <v>463</v>
      </c>
    </row>
    <row r="45" spans="1:6">
      <c r="A45" s="4" t="s">
        <v>409</v>
      </c>
    </row>
    <row r="46" spans="1:6">
      <c r="A46" s="3" t="s">
        <v>452</v>
      </c>
    </row>
    <row r="47" spans="1:6">
      <c r="A47" s="4" t="s">
        <v>453</v>
      </c>
      <c r="B47" s="7" t="n">
        <v>185</v>
      </c>
      <c r="D47" s="7" t="n">
        <v>185</v>
      </c>
      <c r="F47" s="7" t="n">
        <v>406</v>
      </c>
    </row>
    <row r="48" spans="1:6">
      <c r="A48" s="4" t="s">
        <v>454</v>
      </c>
      <c r="D48" s="4" t="s">
        <v>469</v>
      </c>
      <c r="F48" s="4" t="s">
        <v>470</v>
      </c>
    </row>
    <row r="49" spans="1:6">
      <c r="A49" s="4" t="s">
        <v>455</v>
      </c>
      <c r="B49" s="7" t="n">
        <v>42407</v>
      </c>
      <c r="D49" s="7" t="n">
        <v>42407</v>
      </c>
      <c r="F49" s="7" t="n">
        <v>44951</v>
      </c>
    </row>
    <row r="50" spans="1:6">
      <c r="A50" s="4" t="s">
        <v>456</v>
      </c>
      <c r="B50" s="4" t="s">
        <v>466</v>
      </c>
      <c r="D50" s="4" t="s">
        <v>466</v>
      </c>
      <c r="F50" s="4" t="s">
        <v>466</v>
      </c>
    </row>
    <row r="51" spans="1:6">
      <c r="A51" s="4" t="s">
        <v>410</v>
      </c>
    </row>
    <row r="52" spans="1:6">
      <c r="A52" s="3" t="s">
        <v>452</v>
      </c>
    </row>
    <row r="53" spans="1:6">
      <c r="A53" s="4" t="s">
        <v>453</v>
      </c>
      <c r="B53" s="7" t="n">
        <v>0</v>
      </c>
      <c r="D53" s="7" t="n">
        <v>0</v>
      </c>
      <c r="F53" s="7" t="n">
        <v>77</v>
      </c>
    </row>
    <row r="54" spans="1:6">
      <c r="A54" s="4" t="s">
        <v>454</v>
      </c>
      <c r="D54" s="4" t="s">
        <v>466</v>
      </c>
      <c r="F54" s="4" t="s">
        <v>471</v>
      </c>
    </row>
    <row r="55" spans="1:6">
      <c r="A55" s="4" t="s">
        <v>455</v>
      </c>
      <c r="B55" s="7" t="n">
        <v>4651</v>
      </c>
      <c r="D55" s="7" t="n">
        <v>4651</v>
      </c>
      <c r="F55" s="7" t="n">
        <v>6058</v>
      </c>
    </row>
    <row r="56" spans="1:6">
      <c r="A56" s="4" t="s">
        <v>456</v>
      </c>
      <c r="B56" s="4" t="s">
        <v>466</v>
      </c>
      <c r="D56" s="4" t="s">
        <v>466</v>
      </c>
      <c r="F56" s="4" t="s">
        <v>4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2</v>
      </c>
      <c r="B1" s="2" t="s">
        <v>1</v>
      </c>
      <c r="C1" s="2" t="s">
        <v>350</v>
      </c>
    </row>
    <row r="2" spans="1:3">
      <c r="B2" s="2" t="s">
        <v>2</v>
      </c>
      <c r="C2" s="2" t="s">
        <v>28</v>
      </c>
    </row>
    <row r="3" spans="1:3">
      <c r="A3" s="3" t="s">
        <v>473</v>
      </c>
    </row>
    <row r="4" spans="1:3">
      <c r="A4" s="4" t="s">
        <v>474</v>
      </c>
      <c r="B4" s="7" t="n">
        <v>8308</v>
      </c>
      <c r="C4" s="7" t="n">
        <v>6574</v>
      </c>
    </row>
    <row r="5" spans="1:3">
      <c r="A5" s="4" t="s">
        <v>475</v>
      </c>
      <c r="B5" s="6" t="n">
        <v>1702478</v>
      </c>
      <c r="C5" s="6" t="n">
        <v>1659873</v>
      </c>
    </row>
    <row r="6" spans="1:3">
      <c r="A6" s="4" t="s">
        <v>423</v>
      </c>
      <c r="B6" s="7" t="n">
        <v>1710786</v>
      </c>
      <c r="C6" s="7" t="n">
        <v>1666447</v>
      </c>
    </row>
    <row r="7" spans="1:3">
      <c r="A7" s="4" t="s">
        <v>476</v>
      </c>
      <c r="B7" s="4" t="s">
        <v>477</v>
      </c>
      <c r="C7" s="4" t="s">
        <v>457</v>
      </c>
    </row>
    <row r="8" spans="1:3">
      <c r="A8" s="4" t="s">
        <v>478</v>
      </c>
      <c r="B8" s="4" t="s">
        <v>479</v>
      </c>
      <c r="C8" s="4" t="s">
        <v>480</v>
      </c>
    </row>
    <row r="9" spans="1:3">
      <c r="A9" s="4" t="s">
        <v>456</v>
      </c>
      <c r="B9" s="4" t="s">
        <v>315</v>
      </c>
      <c r="C9" s="4" t="s">
        <v>315</v>
      </c>
    </row>
    <row r="10" spans="1:3">
      <c r="A10" s="4" t="s">
        <v>481</v>
      </c>
    </row>
    <row r="11" spans="1:3">
      <c r="A11" s="3" t="s">
        <v>473</v>
      </c>
    </row>
    <row r="12" spans="1:3">
      <c r="A12" s="4" t="s">
        <v>474</v>
      </c>
      <c r="B12" s="7" t="n">
        <v>1962</v>
      </c>
      <c r="C12" s="7" t="n">
        <v>871</v>
      </c>
    </row>
    <row r="13" spans="1:3">
      <c r="A13" s="4" t="s">
        <v>476</v>
      </c>
      <c r="B13" s="4" t="s">
        <v>463</v>
      </c>
      <c r="C13" s="4" t="s">
        <v>463</v>
      </c>
    </row>
    <row r="14" spans="1:3">
      <c r="A14" s="4" t="s">
        <v>482</v>
      </c>
    </row>
    <row r="15" spans="1:3">
      <c r="A15" s="3" t="s">
        <v>473</v>
      </c>
    </row>
    <row r="16" spans="1:3">
      <c r="A16" s="4" t="s">
        <v>474</v>
      </c>
      <c r="B16" s="7" t="n">
        <v>31</v>
      </c>
      <c r="C16" s="7" t="n">
        <v>175</v>
      </c>
    </row>
    <row r="17" spans="1:3">
      <c r="A17" s="4" t="s">
        <v>476</v>
      </c>
      <c r="B17" s="4" t="s">
        <v>466</v>
      </c>
      <c r="C17" s="4" t="s">
        <v>466</v>
      </c>
    </row>
    <row r="18" spans="1:3">
      <c r="A18" s="4" t="s">
        <v>483</v>
      </c>
    </row>
    <row r="19" spans="1:3">
      <c r="A19" s="3" t="s">
        <v>473</v>
      </c>
    </row>
    <row r="20" spans="1:3">
      <c r="A20" s="4" t="s">
        <v>474</v>
      </c>
      <c r="B20" s="7" t="n">
        <v>6315</v>
      </c>
      <c r="C20" s="7" t="n">
        <v>5528</v>
      </c>
    </row>
    <row r="21" spans="1:3">
      <c r="A21" s="4" t="s">
        <v>476</v>
      </c>
      <c r="B21" s="4" t="s">
        <v>457</v>
      </c>
      <c r="C21" s="4" t="s">
        <v>458</v>
      </c>
    </row>
    <row r="22" spans="1:3">
      <c r="A22" s="4" t="s">
        <v>402</v>
      </c>
    </row>
    <row r="23" spans="1:3">
      <c r="A23" s="3" t="s">
        <v>473</v>
      </c>
    </row>
    <row r="24" spans="1:3">
      <c r="A24" s="4" t="s">
        <v>474</v>
      </c>
      <c r="B24" s="7" t="n">
        <v>3967</v>
      </c>
      <c r="C24" s="7" t="n">
        <v>1975</v>
      </c>
    </row>
    <row r="25" spans="1:3">
      <c r="A25" s="4" t="s">
        <v>475</v>
      </c>
      <c r="B25" s="6" t="n">
        <v>206543</v>
      </c>
      <c r="C25" s="6" t="n">
        <v>187794</v>
      </c>
    </row>
    <row r="26" spans="1:3">
      <c r="A26" s="4" t="s">
        <v>423</v>
      </c>
      <c r="B26" s="6" t="n">
        <v>210510</v>
      </c>
      <c r="C26" s="6" t="n">
        <v>189769</v>
      </c>
    </row>
    <row r="27" spans="1:3">
      <c r="A27" s="4" t="s">
        <v>484</v>
      </c>
    </row>
    <row r="28" spans="1:3">
      <c r="A28" s="3" t="s">
        <v>473</v>
      </c>
    </row>
    <row r="29" spans="1:3">
      <c r="A29" s="4" t="s">
        <v>474</v>
      </c>
      <c r="B29" s="6" t="n">
        <v>334</v>
      </c>
      <c r="C29" s="6" t="n">
        <v>21</v>
      </c>
    </row>
    <row r="30" spans="1:3">
      <c r="A30" s="4" t="s">
        <v>485</v>
      </c>
    </row>
    <row r="31" spans="1:3">
      <c r="A31" s="3" t="s">
        <v>473</v>
      </c>
    </row>
    <row r="32" spans="1:3">
      <c r="A32" s="4" t="s">
        <v>474</v>
      </c>
      <c r="B32" s="6" t="n">
        <v>31</v>
      </c>
      <c r="C32" s="6" t="n">
        <v>0</v>
      </c>
    </row>
    <row r="33" spans="1:3">
      <c r="A33" s="4" t="s">
        <v>486</v>
      </c>
    </row>
    <row r="34" spans="1:3">
      <c r="A34" s="3" t="s">
        <v>473</v>
      </c>
    </row>
    <row r="35" spans="1:3">
      <c r="A35" s="4" t="s">
        <v>474</v>
      </c>
      <c r="B35" s="6" t="n">
        <v>3602</v>
      </c>
      <c r="C35" s="6" t="n">
        <v>1954</v>
      </c>
    </row>
    <row r="36" spans="1:3">
      <c r="A36" s="4" t="s">
        <v>403</v>
      </c>
    </row>
    <row r="37" spans="1:3">
      <c r="A37" s="3" t="s">
        <v>473</v>
      </c>
    </row>
    <row r="38" spans="1:3">
      <c r="A38" s="4" t="s">
        <v>474</v>
      </c>
      <c r="B38" s="6" t="n">
        <v>2445</v>
      </c>
      <c r="C38" s="6" t="n">
        <v>1733</v>
      </c>
    </row>
    <row r="39" spans="1:3">
      <c r="A39" s="4" t="s">
        <v>475</v>
      </c>
      <c r="B39" s="6" t="n">
        <v>726117</v>
      </c>
      <c r="C39" s="6" t="n">
        <v>695054</v>
      </c>
    </row>
    <row r="40" spans="1:3">
      <c r="A40" s="4" t="s">
        <v>423</v>
      </c>
      <c r="B40" s="6" t="n">
        <v>728562</v>
      </c>
      <c r="C40" s="6" t="n">
        <v>696787</v>
      </c>
    </row>
    <row r="41" spans="1:3">
      <c r="A41" s="4" t="s">
        <v>487</v>
      </c>
    </row>
    <row r="42" spans="1:3">
      <c r="A42" s="3" t="s">
        <v>473</v>
      </c>
    </row>
    <row r="43" spans="1:3">
      <c r="A43" s="4" t="s">
        <v>474</v>
      </c>
      <c r="B43" s="6" t="n">
        <v>278</v>
      </c>
      <c r="C43" s="6" t="n">
        <v>0</v>
      </c>
    </row>
    <row r="44" spans="1:3">
      <c r="A44" s="4" t="s">
        <v>488</v>
      </c>
    </row>
    <row r="45" spans="1:3">
      <c r="A45" s="3" t="s">
        <v>473</v>
      </c>
    </row>
    <row r="46" spans="1:3">
      <c r="A46" s="4" t="s">
        <v>474</v>
      </c>
      <c r="B46" s="6" t="n">
        <v>0</v>
      </c>
      <c r="C46" s="6" t="n">
        <v>0</v>
      </c>
    </row>
    <row r="47" spans="1:3">
      <c r="A47" s="4" t="s">
        <v>489</v>
      </c>
    </row>
    <row r="48" spans="1:3">
      <c r="A48" s="3" t="s">
        <v>473</v>
      </c>
    </row>
    <row r="49" spans="1:3">
      <c r="A49" s="4" t="s">
        <v>474</v>
      </c>
      <c r="B49" s="6" t="n">
        <v>2167</v>
      </c>
      <c r="C49" s="6" t="n">
        <v>1733</v>
      </c>
    </row>
    <row r="50" spans="1:3">
      <c r="A50" s="4" t="s">
        <v>404</v>
      </c>
    </row>
    <row r="51" spans="1:3">
      <c r="A51" s="3" t="s">
        <v>473</v>
      </c>
    </row>
    <row r="52" spans="1:3">
      <c r="A52" s="4" t="s">
        <v>474</v>
      </c>
      <c r="B52" s="6" t="n">
        <v>0</v>
      </c>
      <c r="C52" s="6" t="n">
        <v>0</v>
      </c>
    </row>
    <row r="53" spans="1:3">
      <c r="A53" s="4" t="s">
        <v>475</v>
      </c>
      <c r="B53" s="6" t="n">
        <v>418108</v>
      </c>
      <c r="C53" s="6" t="n">
        <v>426549</v>
      </c>
    </row>
    <row r="54" spans="1:3">
      <c r="A54" s="4" t="s">
        <v>423</v>
      </c>
      <c r="B54" s="6" t="n">
        <v>418108</v>
      </c>
      <c r="C54" s="6" t="n">
        <v>426549</v>
      </c>
    </row>
    <row r="55" spans="1:3">
      <c r="A55" s="4" t="s">
        <v>490</v>
      </c>
    </row>
    <row r="56" spans="1:3">
      <c r="A56" s="3" t="s">
        <v>473</v>
      </c>
    </row>
    <row r="57" spans="1:3">
      <c r="A57" s="4" t="s">
        <v>474</v>
      </c>
      <c r="B57" s="6" t="n">
        <v>0</v>
      </c>
      <c r="C57" s="6" t="n">
        <v>0</v>
      </c>
    </row>
    <row r="58" spans="1:3">
      <c r="A58" s="4" t="s">
        <v>491</v>
      </c>
    </row>
    <row r="59" spans="1:3">
      <c r="A59" s="3" t="s">
        <v>473</v>
      </c>
    </row>
    <row r="60" spans="1:3">
      <c r="A60" s="4" t="s">
        <v>474</v>
      </c>
      <c r="B60" s="6" t="n">
        <v>0</v>
      </c>
      <c r="C60" s="6" t="n">
        <v>0</v>
      </c>
    </row>
    <row r="61" spans="1:3">
      <c r="A61" s="4" t="s">
        <v>492</v>
      </c>
    </row>
    <row r="62" spans="1:3">
      <c r="A62" s="3" t="s">
        <v>473</v>
      </c>
    </row>
    <row r="63" spans="1:3">
      <c r="A63" s="4" t="s">
        <v>474</v>
      </c>
      <c r="B63" s="6" t="n">
        <v>0</v>
      </c>
      <c r="C63" s="6" t="n">
        <v>0</v>
      </c>
    </row>
    <row r="64" spans="1:3">
      <c r="A64" s="4" t="s">
        <v>405</v>
      </c>
    </row>
    <row r="65" spans="1:3">
      <c r="A65" s="3" t="s">
        <v>473</v>
      </c>
    </row>
    <row r="66" spans="1:3">
      <c r="A66" s="4" t="s">
        <v>474</v>
      </c>
      <c r="B66" s="6" t="n">
        <v>0</v>
      </c>
      <c r="C66" s="6" t="n">
        <v>0</v>
      </c>
    </row>
    <row r="67" spans="1:3">
      <c r="A67" s="4" t="s">
        <v>475</v>
      </c>
      <c r="B67" s="6" t="n">
        <v>82527</v>
      </c>
      <c r="C67" s="6" t="n">
        <v>78787</v>
      </c>
    </row>
    <row r="68" spans="1:3">
      <c r="A68" s="4" t="s">
        <v>423</v>
      </c>
      <c r="B68" s="6" t="n">
        <v>82527</v>
      </c>
      <c r="C68" s="6" t="n">
        <v>78787</v>
      </c>
    </row>
    <row r="69" spans="1:3">
      <c r="A69" s="4" t="s">
        <v>493</v>
      </c>
    </row>
    <row r="70" spans="1:3">
      <c r="A70" s="3" t="s">
        <v>473</v>
      </c>
    </row>
    <row r="71" spans="1:3">
      <c r="A71" s="4" t="s">
        <v>474</v>
      </c>
      <c r="B71" s="6" t="n">
        <v>0</v>
      </c>
      <c r="C71" s="6" t="n">
        <v>0</v>
      </c>
    </row>
    <row r="72" spans="1:3">
      <c r="A72" s="4" t="s">
        <v>494</v>
      </c>
    </row>
    <row r="73" spans="1:3">
      <c r="A73" s="3" t="s">
        <v>473</v>
      </c>
    </row>
    <row r="74" spans="1:3">
      <c r="A74" s="4" t="s">
        <v>474</v>
      </c>
      <c r="B74" s="6" t="n">
        <v>0</v>
      </c>
      <c r="C74" s="6" t="n">
        <v>0</v>
      </c>
    </row>
    <row r="75" spans="1:3">
      <c r="A75" s="4" t="s">
        <v>495</v>
      </c>
    </row>
    <row r="76" spans="1:3">
      <c r="A76" s="3" t="s">
        <v>473</v>
      </c>
    </row>
    <row r="77" spans="1:3">
      <c r="A77" s="4" t="s">
        <v>474</v>
      </c>
      <c r="B77" s="6" t="n">
        <v>0</v>
      </c>
      <c r="C77" s="6" t="n">
        <v>0</v>
      </c>
    </row>
    <row r="78" spans="1:3">
      <c r="A78" s="4" t="s">
        <v>406</v>
      </c>
    </row>
    <row r="79" spans="1:3">
      <c r="A79" s="3" t="s">
        <v>473</v>
      </c>
    </row>
    <row r="80" spans="1:3">
      <c r="A80" s="4" t="s">
        <v>474</v>
      </c>
      <c r="B80" s="6" t="n">
        <v>0</v>
      </c>
      <c r="C80" s="6" t="n">
        <v>0</v>
      </c>
    </row>
    <row r="81" spans="1:3">
      <c r="A81" s="4" t="s">
        <v>475</v>
      </c>
      <c r="B81" s="6" t="n">
        <v>43190</v>
      </c>
      <c r="C81" s="6" t="n">
        <v>37233</v>
      </c>
    </row>
    <row r="82" spans="1:3">
      <c r="A82" s="4" t="s">
        <v>423</v>
      </c>
      <c r="B82" s="6" t="n">
        <v>43190</v>
      </c>
      <c r="C82" s="6" t="n">
        <v>37233</v>
      </c>
    </row>
    <row r="83" spans="1:3">
      <c r="A83" s="4" t="s">
        <v>496</v>
      </c>
    </row>
    <row r="84" spans="1:3">
      <c r="A84" s="3" t="s">
        <v>473</v>
      </c>
    </row>
    <row r="85" spans="1:3">
      <c r="A85" s="4" t="s">
        <v>474</v>
      </c>
      <c r="B85" s="6" t="n">
        <v>0</v>
      </c>
      <c r="C85" s="6" t="n">
        <v>0</v>
      </c>
    </row>
    <row r="86" spans="1:3">
      <c r="A86" s="4" t="s">
        <v>497</v>
      </c>
    </row>
    <row r="87" spans="1:3">
      <c r="A87" s="3" t="s">
        <v>473</v>
      </c>
    </row>
    <row r="88" spans="1:3">
      <c r="A88" s="4" t="s">
        <v>474</v>
      </c>
      <c r="B88" s="6" t="n">
        <v>0</v>
      </c>
      <c r="C88" s="6" t="n">
        <v>0</v>
      </c>
    </row>
    <row r="89" spans="1:3">
      <c r="A89" s="4" t="s">
        <v>498</v>
      </c>
    </row>
    <row r="90" spans="1:3">
      <c r="A90" s="3" t="s">
        <v>473</v>
      </c>
    </row>
    <row r="91" spans="1:3">
      <c r="A91" s="4" t="s">
        <v>474</v>
      </c>
      <c r="B91" s="6" t="n">
        <v>0</v>
      </c>
      <c r="C91" s="6" t="n">
        <v>0</v>
      </c>
    </row>
    <row r="92" spans="1:3">
      <c r="A92" s="4" t="s">
        <v>407</v>
      </c>
    </row>
    <row r="93" spans="1:3">
      <c r="A93" s="3" t="s">
        <v>473</v>
      </c>
    </row>
    <row r="94" spans="1:3">
      <c r="A94" s="4" t="s">
        <v>474</v>
      </c>
      <c r="B94" s="6" t="n">
        <v>1413</v>
      </c>
      <c r="C94" s="6" t="n">
        <v>2045</v>
      </c>
    </row>
    <row r="95" spans="1:3">
      <c r="A95" s="4" t="s">
        <v>475</v>
      </c>
      <c r="B95" s="6" t="n">
        <v>179418</v>
      </c>
      <c r="C95" s="6" t="n">
        <v>184268</v>
      </c>
    </row>
    <row r="96" spans="1:3">
      <c r="A96" s="4" t="s">
        <v>423</v>
      </c>
      <c r="B96" s="6" t="n">
        <v>180831</v>
      </c>
      <c r="C96" s="6" t="n">
        <v>186313</v>
      </c>
    </row>
    <row r="97" spans="1:3">
      <c r="A97" s="4" t="s">
        <v>499</v>
      </c>
    </row>
    <row r="98" spans="1:3">
      <c r="A98" s="3" t="s">
        <v>473</v>
      </c>
    </row>
    <row r="99" spans="1:3">
      <c r="A99" s="4" t="s">
        <v>474</v>
      </c>
      <c r="B99" s="6" t="n">
        <v>1052</v>
      </c>
      <c r="C99" s="6" t="n">
        <v>512</v>
      </c>
    </row>
    <row r="100" spans="1:3">
      <c r="A100" s="4" t="s">
        <v>500</v>
      </c>
    </row>
    <row r="101" spans="1:3">
      <c r="A101" s="3" t="s">
        <v>473</v>
      </c>
    </row>
    <row r="102" spans="1:3">
      <c r="A102" s="4" t="s">
        <v>474</v>
      </c>
      <c r="B102" s="6" t="n">
        <v>0</v>
      </c>
      <c r="C102" s="6" t="n">
        <v>175</v>
      </c>
    </row>
    <row r="103" spans="1:3">
      <c r="A103" s="4" t="s">
        <v>501</v>
      </c>
    </row>
    <row r="104" spans="1:3">
      <c r="A104" s="3" t="s">
        <v>473</v>
      </c>
    </row>
    <row r="105" spans="1:3">
      <c r="A105" s="4" t="s">
        <v>474</v>
      </c>
      <c r="B105" s="6" t="n">
        <v>361</v>
      </c>
      <c r="C105" s="6" t="n">
        <v>1358</v>
      </c>
    </row>
    <row r="106" spans="1:3">
      <c r="A106" s="4" t="s">
        <v>409</v>
      </c>
    </row>
    <row r="107" spans="1:3">
      <c r="A107" s="3" t="s">
        <v>473</v>
      </c>
    </row>
    <row r="108" spans="1:3">
      <c r="A108" s="4" t="s">
        <v>474</v>
      </c>
      <c r="B108" s="6" t="n">
        <v>482</v>
      </c>
      <c r="C108" s="6" t="n">
        <v>742</v>
      </c>
    </row>
    <row r="109" spans="1:3">
      <c r="A109" s="4" t="s">
        <v>475</v>
      </c>
      <c r="B109" s="6" t="n">
        <v>41925</v>
      </c>
      <c r="C109" s="6" t="n">
        <v>44209</v>
      </c>
    </row>
    <row r="110" spans="1:3">
      <c r="A110" s="4" t="s">
        <v>423</v>
      </c>
      <c r="B110" s="6" t="n">
        <v>42407</v>
      </c>
      <c r="C110" s="6" t="n">
        <v>44951</v>
      </c>
    </row>
    <row r="111" spans="1:3">
      <c r="A111" s="4" t="s">
        <v>502</v>
      </c>
    </row>
    <row r="112" spans="1:3">
      <c r="A112" s="3" t="s">
        <v>473</v>
      </c>
    </row>
    <row r="113" spans="1:3">
      <c r="A113" s="4" t="s">
        <v>474</v>
      </c>
      <c r="B113" s="6" t="n">
        <v>297</v>
      </c>
      <c r="C113" s="6" t="n">
        <v>336</v>
      </c>
    </row>
    <row r="114" spans="1:3">
      <c r="A114" s="4" t="s">
        <v>503</v>
      </c>
    </row>
    <row r="115" spans="1:3">
      <c r="A115" s="3" t="s">
        <v>473</v>
      </c>
    </row>
    <row r="116" spans="1:3">
      <c r="A116" s="4" t="s">
        <v>474</v>
      </c>
      <c r="B116" s="6" t="n">
        <v>0</v>
      </c>
      <c r="C116" s="6" t="n">
        <v>0</v>
      </c>
    </row>
    <row r="117" spans="1:3">
      <c r="A117" s="4" t="s">
        <v>504</v>
      </c>
    </row>
    <row r="118" spans="1:3">
      <c r="A118" s="3" t="s">
        <v>473</v>
      </c>
    </row>
    <row r="119" spans="1:3">
      <c r="A119" s="4" t="s">
        <v>474</v>
      </c>
      <c r="B119" s="6" t="n">
        <v>185</v>
      </c>
      <c r="C119" s="6" t="n">
        <v>406</v>
      </c>
    </row>
    <row r="120" spans="1:3">
      <c r="A120" s="4" t="s">
        <v>410</v>
      </c>
    </row>
    <row r="121" spans="1:3">
      <c r="A121" s="3" t="s">
        <v>473</v>
      </c>
    </row>
    <row r="122" spans="1:3">
      <c r="A122" s="4" t="s">
        <v>474</v>
      </c>
      <c r="B122" s="6" t="n">
        <v>1</v>
      </c>
      <c r="C122" s="6" t="n">
        <v>79</v>
      </c>
    </row>
    <row r="123" spans="1:3">
      <c r="A123" s="4" t="s">
        <v>475</v>
      </c>
      <c r="B123" s="6" t="n">
        <v>4650</v>
      </c>
      <c r="C123" s="6" t="n">
        <v>5979</v>
      </c>
    </row>
    <row r="124" spans="1:3">
      <c r="A124" s="4" t="s">
        <v>423</v>
      </c>
      <c r="B124" s="6" t="n">
        <v>4651</v>
      </c>
      <c r="C124" s="6" t="n">
        <v>6058</v>
      </c>
    </row>
    <row r="125" spans="1:3">
      <c r="A125" s="4" t="s">
        <v>505</v>
      </c>
    </row>
    <row r="126" spans="1:3">
      <c r="A126" s="3" t="s">
        <v>473</v>
      </c>
    </row>
    <row r="127" spans="1:3">
      <c r="A127" s="4" t="s">
        <v>474</v>
      </c>
      <c r="B127" s="6" t="n">
        <v>1</v>
      </c>
      <c r="C127" s="6" t="n">
        <v>2</v>
      </c>
    </row>
    <row r="128" spans="1:3">
      <c r="A128" s="4" t="s">
        <v>506</v>
      </c>
    </row>
    <row r="129" spans="1:3">
      <c r="A129" s="3" t="s">
        <v>473</v>
      </c>
    </row>
    <row r="130" spans="1:3">
      <c r="A130" s="4" t="s">
        <v>474</v>
      </c>
      <c r="B130" s="6" t="n">
        <v>0</v>
      </c>
      <c r="C130" s="6" t="n">
        <v>0</v>
      </c>
    </row>
    <row r="131" spans="1:3">
      <c r="A131" s="4" t="s">
        <v>507</v>
      </c>
    </row>
    <row r="132" spans="1:3">
      <c r="A132" s="3" t="s">
        <v>473</v>
      </c>
    </row>
    <row r="133" spans="1:3">
      <c r="A133" s="4" t="s">
        <v>474</v>
      </c>
      <c r="B133" s="7" t="n">
        <v>0</v>
      </c>
      <c r="C133" s="7" t="n">
        <v>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28</v>
      </c>
    </row>
    <row r="3" spans="1:3">
      <c r="A3" s="3" t="s">
        <v>509</v>
      </c>
    </row>
    <row r="4" spans="1:3">
      <c r="A4" s="4" t="s">
        <v>510</v>
      </c>
      <c r="B4" s="7" t="n">
        <v>750</v>
      </c>
    </row>
    <row r="5" spans="1:3">
      <c r="A5" s="3" t="s">
        <v>511</v>
      </c>
    </row>
    <row r="6" spans="1:3">
      <c r="A6" s="4" t="s">
        <v>455</v>
      </c>
      <c r="B6" s="7" t="n">
        <v>1710786</v>
      </c>
      <c r="C6" s="7" t="n">
        <v>1666447</v>
      </c>
    </row>
    <row r="7" spans="1:3">
      <c r="A7" s="4" t="s">
        <v>456</v>
      </c>
      <c r="B7" s="4" t="s">
        <v>315</v>
      </c>
      <c r="C7" s="4" t="s">
        <v>315</v>
      </c>
    </row>
    <row r="8" spans="1:3">
      <c r="A8" s="4" t="s">
        <v>512</v>
      </c>
    </row>
    <row r="9" spans="1:3">
      <c r="A9" s="3" t="s">
        <v>509</v>
      </c>
    </row>
    <row r="10" spans="1:3">
      <c r="A10" s="4" t="s">
        <v>513</v>
      </c>
      <c r="B10" s="4" t="s">
        <v>514</v>
      </c>
    </row>
    <row r="11" spans="1:3">
      <c r="A11" s="4" t="s">
        <v>515</v>
      </c>
      <c r="B11" s="4" t="s">
        <v>516</v>
      </c>
    </row>
    <row r="12" spans="1:3">
      <c r="A12" s="4" t="s">
        <v>517</v>
      </c>
    </row>
    <row r="13" spans="1:3">
      <c r="A13" s="3" t="s">
        <v>511</v>
      </c>
    </row>
    <row r="14" spans="1:3">
      <c r="A14" s="4" t="s">
        <v>455</v>
      </c>
      <c r="B14" s="7" t="n">
        <v>1677906</v>
      </c>
      <c r="C14" s="7" t="n">
        <v>1645060</v>
      </c>
    </row>
    <row r="15" spans="1:3">
      <c r="A15" s="4" t="s">
        <v>456</v>
      </c>
      <c r="B15" s="4" t="s">
        <v>518</v>
      </c>
      <c r="C15" s="4" t="s">
        <v>519</v>
      </c>
    </row>
    <row r="16" spans="1:3">
      <c r="A16" s="4" t="s">
        <v>520</v>
      </c>
    </row>
    <row r="17" spans="1:3">
      <c r="A17" s="3" t="s">
        <v>511</v>
      </c>
    </row>
    <row r="18" spans="1:3">
      <c r="A18" s="4" t="s">
        <v>455</v>
      </c>
      <c r="B18" s="7" t="n">
        <v>17754</v>
      </c>
      <c r="C18" s="7" t="n">
        <v>9197</v>
      </c>
    </row>
    <row r="19" spans="1:3">
      <c r="A19" s="4" t="s">
        <v>456</v>
      </c>
      <c r="B19" s="4" t="s">
        <v>521</v>
      </c>
      <c r="C19" s="4" t="s">
        <v>522</v>
      </c>
    </row>
    <row r="20" spans="1:3">
      <c r="A20" s="4" t="s">
        <v>523</v>
      </c>
    </row>
    <row r="21" spans="1:3">
      <c r="A21" s="3" t="s">
        <v>511</v>
      </c>
    </row>
    <row r="22" spans="1:3">
      <c r="A22" s="4" t="s">
        <v>455</v>
      </c>
      <c r="B22" s="7" t="n">
        <v>15126</v>
      </c>
      <c r="C22" s="7" t="n">
        <v>12190</v>
      </c>
    </row>
    <row r="23" spans="1:3">
      <c r="A23" s="4" t="s">
        <v>456</v>
      </c>
      <c r="B23" s="4" t="s">
        <v>524</v>
      </c>
      <c r="C23" s="4" t="s">
        <v>525</v>
      </c>
    </row>
    <row r="24" spans="1:3">
      <c r="A24" s="4" t="s">
        <v>402</v>
      </c>
    </row>
    <row r="25" spans="1:3">
      <c r="A25" s="3" t="s">
        <v>511</v>
      </c>
    </row>
    <row r="26" spans="1:3">
      <c r="A26" s="4" t="s">
        <v>455</v>
      </c>
      <c r="B26" s="7" t="n">
        <v>210510</v>
      </c>
      <c r="C26" s="7" t="n">
        <v>189769</v>
      </c>
    </row>
    <row r="27" spans="1:3">
      <c r="A27" s="4" t="s">
        <v>526</v>
      </c>
    </row>
    <row r="28" spans="1:3">
      <c r="A28" s="3" t="s">
        <v>511</v>
      </c>
    </row>
    <row r="29" spans="1:3">
      <c r="A29" s="4" t="s">
        <v>455</v>
      </c>
      <c r="B29" s="6" t="n">
        <v>195931</v>
      </c>
      <c r="C29" s="6" t="n">
        <v>180024</v>
      </c>
    </row>
    <row r="30" spans="1:3">
      <c r="A30" s="4" t="s">
        <v>527</v>
      </c>
    </row>
    <row r="31" spans="1:3">
      <c r="A31" s="3" t="s">
        <v>511</v>
      </c>
    </row>
    <row r="32" spans="1:3">
      <c r="A32" s="4" t="s">
        <v>455</v>
      </c>
      <c r="B32" s="6" t="n">
        <v>9227</v>
      </c>
      <c r="C32" s="6" t="n">
        <v>3088</v>
      </c>
    </row>
    <row r="33" spans="1:3">
      <c r="A33" s="4" t="s">
        <v>528</v>
      </c>
    </row>
    <row r="34" spans="1:3">
      <c r="A34" s="3" t="s">
        <v>511</v>
      </c>
    </row>
    <row r="35" spans="1:3">
      <c r="A35" s="4" t="s">
        <v>455</v>
      </c>
      <c r="B35" s="6" t="n">
        <v>5352</v>
      </c>
      <c r="C35" s="6" t="n">
        <v>6657</v>
      </c>
    </row>
    <row r="36" spans="1:3">
      <c r="A36" s="4" t="s">
        <v>403</v>
      </c>
    </row>
    <row r="37" spans="1:3">
      <c r="A37" s="3" t="s">
        <v>511</v>
      </c>
    </row>
    <row r="38" spans="1:3">
      <c r="A38" s="4" t="s">
        <v>455</v>
      </c>
      <c r="B38" s="6" t="n">
        <v>728562</v>
      </c>
      <c r="C38" s="6" t="n">
        <v>696787</v>
      </c>
    </row>
    <row r="39" spans="1:3">
      <c r="A39" s="4" t="s">
        <v>529</v>
      </c>
    </row>
    <row r="40" spans="1:3">
      <c r="A40" s="3" t="s">
        <v>511</v>
      </c>
    </row>
    <row r="41" spans="1:3">
      <c r="A41" s="4" t="s">
        <v>455</v>
      </c>
      <c r="B41" s="6" t="n">
        <v>714401</v>
      </c>
      <c r="C41" s="6" t="n">
        <v>687210</v>
      </c>
    </row>
    <row r="42" spans="1:3">
      <c r="A42" s="4" t="s">
        <v>530</v>
      </c>
    </row>
    <row r="43" spans="1:3">
      <c r="A43" s="3" t="s">
        <v>511</v>
      </c>
    </row>
    <row r="44" spans="1:3">
      <c r="A44" s="4" t="s">
        <v>455</v>
      </c>
      <c r="B44" s="6" t="n">
        <v>5103</v>
      </c>
      <c r="C44" s="6" t="n">
        <v>6109</v>
      </c>
    </row>
    <row r="45" spans="1:3">
      <c r="A45" s="4" t="s">
        <v>531</v>
      </c>
    </row>
    <row r="46" spans="1:3">
      <c r="A46" s="3" t="s">
        <v>511</v>
      </c>
    </row>
    <row r="47" spans="1:3">
      <c r="A47" s="4" t="s">
        <v>455</v>
      </c>
      <c r="B47" s="6" t="n">
        <v>9058</v>
      </c>
      <c r="C47" s="6" t="n">
        <v>3468</v>
      </c>
    </row>
    <row r="48" spans="1:3">
      <c r="A48" s="4" t="s">
        <v>404</v>
      </c>
    </row>
    <row r="49" spans="1:3">
      <c r="A49" s="3" t="s">
        <v>511</v>
      </c>
    </row>
    <row r="50" spans="1:3">
      <c r="A50" s="4" t="s">
        <v>455</v>
      </c>
      <c r="B50" s="6" t="n">
        <v>418108</v>
      </c>
      <c r="C50" s="6" t="n">
        <v>426549</v>
      </c>
    </row>
    <row r="51" spans="1:3">
      <c r="A51" s="4" t="s">
        <v>532</v>
      </c>
    </row>
    <row r="52" spans="1:3">
      <c r="A52" s="3" t="s">
        <v>511</v>
      </c>
    </row>
    <row r="53" spans="1:3">
      <c r="A53" s="4" t="s">
        <v>455</v>
      </c>
      <c r="B53" s="6" t="n">
        <v>418108</v>
      </c>
      <c r="C53" s="6" t="n">
        <v>426549</v>
      </c>
    </row>
    <row r="54" spans="1:3">
      <c r="A54" s="4" t="s">
        <v>533</v>
      </c>
    </row>
    <row r="55" spans="1:3">
      <c r="A55" s="3" t="s">
        <v>511</v>
      </c>
    </row>
    <row r="56" spans="1:3">
      <c r="A56" s="4" t="s">
        <v>455</v>
      </c>
      <c r="B56" s="6" t="n">
        <v>0</v>
      </c>
      <c r="C56" s="6" t="n">
        <v>0</v>
      </c>
    </row>
    <row r="57" spans="1:3">
      <c r="A57" s="4" t="s">
        <v>534</v>
      </c>
    </row>
    <row r="58" spans="1:3">
      <c r="A58" s="3" t="s">
        <v>511</v>
      </c>
    </row>
    <row r="59" spans="1:3">
      <c r="A59" s="4" t="s">
        <v>455</v>
      </c>
      <c r="B59" s="6" t="n">
        <v>0</v>
      </c>
      <c r="C59" s="6" t="n">
        <v>0</v>
      </c>
    </row>
    <row r="60" spans="1:3">
      <c r="A60" s="4" t="s">
        <v>405</v>
      </c>
    </row>
    <row r="61" spans="1:3">
      <c r="A61" s="3" t="s">
        <v>511</v>
      </c>
    </row>
    <row r="62" spans="1:3">
      <c r="A62" s="4" t="s">
        <v>455</v>
      </c>
      <c r="B62" s="6" t="n">
        <v>82527</v>
      </c>
      <c r="C62" s="6" t="n">
        <v>78787</v>
      </c>
    </row>
    <row r="63" spans="1:3">
      <c r="A63" s="4" t="s">
        <v>535</v>
      </c>
    </row>
    <row r="64" spans="1:3">
      <c r="A64" s="3" t="s">
        <v>511</v>
      </c>
    </row>
    <row r="65" spans="1:3">
      <c r="A65" s="4" t="s">
        <v>455</v>
      </c>
      <c r="B65" s="6" t="n">
        <v>80265</v>
      </c>
      <c r="C65" s="6" t="n">
        <v>78779</v>
      </c>
    </row>
    <row r="66" spans="1:3">
      <c r="A66" s="4" t="s">
        <v>536</v>
      </c>
    </row>
    <row r="67" spans="1:3">
      <c r="A67" s="3" t="s">
        <v>511</v>
      </c>
    </row>
    <row r="68" spans="1:3">
      <c r="A68" s="4" t="s">
        <v>455</v>
      </c>
      <c r="B68" s="6" t="n">
        <v>2262</v>
      </c>
      <c r="C68" s="6" t="n">
        <v>0</v>
      </c>
    </row>
    <row r="69" spans="1:3">
      <c r="A69" s="4" t="s">
        <v>537</v>
      </c>
    </row>
    <row r="70" spans="1:3">
      <c r="A70" s="3" t="s">
        <v>511</v>
      </c>
    </row>
    <row r="71" spans="1:3">
      <c r="A71" s="4" t="s">
        <v>455</v>
      </c>
      <c r="B71" s="6" t="n">
        <v>0</v>
      </c>
      <c r="C71" s="6" t="n">
        <v>8</v>
      </c>
    </row>
    <row r="72" spans="1:3">
      <c r="A72" s="4" t="s">
        <v>406</v>
      </c>
    </row>
    <row r="73" spans="1:3">
      <c r="A73" s="3" t="s">
        <v>511</v>
      </c>
    </row>
    <row r="74" spans="1:3">
      <c r="A74" s="4" t="s">
        <v>455</v>
      </c>
      <c r="B74" s="6" t="n">
        <v>43190</v>
      </c>
      <c r="C74" s="6" t="n">
        <v>37233</v>
      </c>
    </row>
    <row r="75" spans="1:3">
      <c r="A75" s="4" t="s">
        <v>538</v>
      </c>
    </row>
    <row r="76" spans="1:3">
      <c r="A76" s="3" t="s">
        <v>511</v>
      </c>
    </row>
    <row r="77" spans="1:3">
      <c r="A77" s="4" t="s">
        <v>455</v>
      </c>
      <c r="B77" s="6" t="n">
        <v>42028</v>
      </c>
      <c r="C77" s="6" t="n">
        <v>37233</v>
      </c>
    </row>
    <row r="78" spans="1:3">
      <c r="A78" s="4" t="s">
        <v>539</v>
      </c>
    </row>
    <row r="79" spans="1:3">
      <c r="A79" s="3" t="s">
        <v>511</v>
      </c>
    </row>
    <row r="80" spans="1:3">
      <c r="A80" s="4" t="s">
        <v>455</v>
      </c>
      <c r="B80" s="6" t="n">
        <v>1162</v>
      </c>
      <c r="C80" s="6" t="n">
        <v>0</v>
      </c>
    </row>
    <row r="81" spans="1:3">
      <c r="A81" s="4" t="s">
        <v>540</v>
      </c>
    </row>
    <row r="82" spans="1:3">
      <c r="A82" s="3" t="s">
        <v>511</v>
      </c>
    </row>
    <row r="83" spans="1:3">
      <c r="A83" s="4" t="s">
        <v>455</v>
      </c>
      <c r="B83" s="6" t="n">
        <v>0</v>
      </c>
      <c r="C83" s="6" t="n">
        <v>0</v>
      </c>
    </row>
    <row r="84" spans="1:3">
      <c r="A84" s="4" t="s">
        <v>407</v>
      </c>
    </row>
    <row r="85" spans="1:3">
      <c r="A85" s="3" t="s">
        <v>511</v>
      </c>
    </row>
    <row r="86" spans="1:3">
      <c r="A86" s="4" t="s">
        <v>455</v>
      </c>
      <c r="B86" s="6" t="n">
        <v>180831</v>
      </c>
      <c r="C86" s="6" t="n">
        <v>186313</v>
      </c>
    </row>
    <row r="87" spans="1:3">
      <c r="A87" s="4" t="s">
        <v>541</v>
      </c>
    </row>
    <row r="88" spans="1:3">
      <c r="A88" s="3" t="s">
        <v>511</v>
      </c>
    </row>
    <row r="89" spans="1:3">
      <c r="A89" s="4" t="s">
        <v>455</v>
      </c>
      <c r="B89" s="6" t="n">
        <v>180299</v>
      </c>
      <c r="C89" s="6" t="n">
        <v>184781</v>
      </c>
    </row>
    <row r="90" spans="1:3">
      <c r="A90" s="4" t="s">
        <v>542</v>
      </c>
    </row>
    <row r="91" spans="1:3">
      <c r="A91" s="3" t="s">
        <v>511</v>
      </c>
    </row>
    <row r="92" spans="1:3">
      <c r="A92" s="4" t="s">
        <v>455</v>
      </c>
      <c r="B92" s="6" t="n">
        <v>0</v>
      </c>
      <c r="C92" s="6" t="n">
        <v>0</v>
      </c>
    </row>
    <row r="93" spans="1:3">
      <c r="A93" s="4" t="s">
        <v>543</v>
      </c>
    </row>
    <row r="94" spans="1:3">
      <c r="A94" s="3" t="s">
        <v>511</v>
      </c>
    </row>
    <row r="95" spans="1:3">
      <c r="A95" s="4" t="s">
        <v>455</v>
      </c>
      <c r="B95" s="6" t="n">
        <v>532</v>
      </c>
      <c r="C95" s="6" t="n">
        <v>1532</v>
      </c>
    </row>
    <row r="96" spans="1:3">
      <c r="A96" s="4" t="s">
        <v>409</v>
      </c>
    </row>
    <row r="97" spans="1:3">
      <c r="A97" s="3" t="s">
        <v>511</v>
      </c>
    </row>
    <row r="98" spans="1:3">
      <c r="A98" s="4" t="s">
        <v>455</v>
      </c>
      <c r="B98" s="6" t="n">
        <v>42407</v>
      </c>
      <c r="C98" s="6" t="n">
        <v>44951</v>
      </c>
    </row>
    <row r="99" spans="1:3">
      <c r="A99" s="4" t="s">
        <v>544</v>
      </c>
    </row>
    <row r="100" spans="1:3">
      <c r="A100" s="3" t="s">
        <v>511</v>
      </c>
    </row>
    <row r="101" spans="1:3">
      <c r="A101" s="4" t="s">
        <v>455</v>
      </c>
      <c r="B101" s="6" t="n">
        <v>42223</v>
      </c>
      <c r="C101" s="6" t="n">
        <v>44545</v>
      </c>
    </row>
    <row r="102" spans="1:3">
      <c r="A102" s="4" t="s">
        <v>545</v>
      </c>
    </row>
    <row r="103" spans="1:3">
      <c r="A103" s="3" t="s">
        <v>511</v>
      </c>
    </row>
    <row r="104" spans="1:3">
      <c r="A104" s="4" t="s">
        <v>455</v>
      </c>
      <c r="B104" s="6" t="n">
        <v>0</v>
      </c>
      <c r="C104" s="6" t="n">
        <v>0</v>
      </c>
    </row>
    <row r="105" spans="1:3">
      <c r="A105" s="4" t="s">
        <v>546</v>
      </c>
    </row>
    <row r="106" spans="1:3">
      <c r="A106" s="3" t="s">
        <v>511</v>
      </c>
    </row>
    <row r="107" spans="1:3">
      <c r="A107" s="4" t="s">
        <v>455</v>
      </c>
      <c r="B107" s="6" t="n">
        <v>184</v>
      </c>
      <c r="C107" s="6" t="n">
        <v>406</v>
      </c>
    </row>
    <row r="108" spans="1:3">
      <c r="A108" s="4" t="s">
        <v>410</v>
      </c>
    </row>
    <row r="109" spans="1:3">
      <c r="A109" s="3" t="s">
        <v>511</v>
      </c>
    </row>
    <row r="110" spans="1:3">
      <c r="A110" s="4" t="s">
        <v>455</v>
      </c>
      <c r="B110" s="6" t="n">
        <v>4651</v>
      </c>
      <c r="C110" s="6" t="n">
        <v>6058</v>
      </c>
    </row>
    <row r="111" spans="1:3">
      <c r="A111" s="4" t="s">
        <v>547</v>
      </c>
    </row>
    <row r="112" spans="1:3">
      <c r="A112" s="3" t="s">
        <v>511</v>
      </c>
    </row>
    <row r="113" spans="1:3">
      <c r="A113" s="4" t="s">
        <v>455</v>
      </c>
      <c r="B113" s="6" t="n">
        <v>4651</v>
      </c>
      <c r="C113" s="6" t="n">
        <v>5939</v>
      </c>
    </row>
    <row r="114" spans="1:3">
      <c r="A114" s="4" t="s">
        <v>548</v>
      </c>
    </row>
    <row r="115" spans="1:3">
      <c r="A115" s="3" t="s">
        <v>511</v>
      </c>
    </row>
    <row r="116" spans="1:3">
      <c r="A116" s="4" t="s">
        <v>455</v>
      </c>
      <c r="B116" s="6" t="n">
        <v>0</v>
      </c>
      <c r="C116" s="6" t="n">
        <v>0</v>
      </c>
    </row>
    <row r="117" spans="1:3">
      <c r="A117" s="4" t="s">
        <v>549</v>
      </c>
    </row>
    <row r="118" spans="1:3">
      <c r="A118" s="3" t="s">
        <v>511</v>
      </c>
    </row>
    <row r="119" spans="1:3">
      <c r="A119" s="4" t="s">
        <v>455</v>
      </c>
      <c r="B119" s="7" t="n">
        <v>0</v>
      </c>
      <c r="C119" s="7" t="n">
        <v>1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6"/>
  </cols>
  <sheetData>
    <row r="1" spans="1:7">
      <c r="A1" s="1" t="s">
        <v>550</v>
      </c>
      <c r="B1" s="2" t="s">
        <v>551</v>
      </c>
      <c r="C1" s="2" t="s">
        <v>79</v>
      </c>
      <c r="E1" s="2" t="s">
        <v>1</v>
      </c>
      <c r="G1" s="2" t="s">
        <v>350</v>
      </c>
    </row>
    <row r="2" spans="1:7">
      <c r="B2" s="2" t="s">
        <v>28</v>
      </c>
      <c r="C2" s="2" t="s">
        <v>2</v>
      </c>
      <c r="D2" s="2" t="s">
        <v>80</v>
      </c>
      <c r="E2" s="2" t="s">
        <v>2</v>
      </c>
      <c r="F2" s="2" t="s">
        <v>80</v>
      </c>
      <c r="G2" s="2" t="s">
        <v>552</v>
      </c>
    </row>
    <row r="3" spans="1:7">
      <c r="A3" s="3" t="s">
        <v>216</v>
      </c>
    </row>
    <row r="4" spans="1:7">
      <c r="A4" s="4" t="s">
        <v>553</v>
      </c>
      <c r="G4" s="7" t="n">
        <v>0</v>
      </c>
    </row>
    <row r="5" spans="1:7">
      <c r="A5" s="4" t="s">
        <v>554</v>
      </c>
      <c r="C5" s="7" t="n">
        <v>0</v>
      </c>
      <c r="D5" s="7" t="n">
        <v>-111</v>
      </c>
      <c r="E5" s="7" t="n">
        <v>-13</v>
      </c>
      <c r="F5" s="7" t="n">
        <v>-333</v>
      </c>
    </row>
    <row r="6" spans="1:7">
      <c r="A6" s="4" t="s">
        <v>555</v>
      </c>
      <c r="B6" s="7" t="n">
        <v>1000</v>
      </c>
    </row>
    <row r="7" spans="1:7">
      <c r="A7" s="4" t="s">
        <v>556</v>
      </c>
      <c r="E7" s="7" t="n">
        <v>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57</v>
      </c>
      <c r="B1" s="2" t="s">
        <v>1</v>
      </c>
    </row>
    <row r="2" spans="1:3">
      <c r="B2" s="2" t="s">
        <v>2</v>
      </c>
      <c r="C2" s="2" t="s">
        <v>80</v>
      </c>
    </row>
    <row r="3" spans="1:3">
      <c r="A3" s="3" t="s">
        <v>558</v>
      </c>
    </row>
    <row r="4" spans="1:3">
      <c r="A4" s="4" t="s">
        <v>559</v>
      </c>
      <c r="B4" s="7" t="n">
        <v>0</v>
      </c>
      <c r="C4" s="7" t="n">
        <v>539</v>
      </c>
    </row>
    <row r="5" spans="1:3">
      <c r="A5" s="3" t="s">
        <v>560</v>
      </c>
    </row>
    <row r="6" spans="1:3">
      <c r="A6" s="4" t="s">
        <v>561</v>
      </c>
      <c r="B6" s="7" t="n">
        <v>763</v>
      </c>
      <c r="C6" s="6" t="n">
        <v>626</v>
      </c>
    </row>
    <row r="7" spans="1:3">
      <c r="A7" s="3" t="s">
        <v>562</v>
      </c>
    </row>
    <row r="8" spans="1:3">
      <c r="A8" s="4" t="s">
        <v>563</v>
      </c>
      <c r="B8" s="6" t="n">
        <v>182100</v>
      </c>
    </row>
    <row r="9" spans="1:3">
      <c r="A9" s="4" t="s">
        <v>564</v>
      </c>
      <c r="B9" s="4" t="s">
        <v>565</v>
      </c>
    </row>
    <row r="10" spans="1:3">
      <c r="A10" s="4" t="s">
        <v>566</v>
      </c>
      <c r="B10" s="8" t="n">
        <v>15.41</v>
      </c>
    </row>
    <row r="11" spans="1:3">
      <c r="A11" s="4" t="s">
        <v>567</v>
      </c>
      <c r="B11" s="6" t="n">
        <v>160934</v>
      </c>
    </row>
    <row r="12" spans="1:3">
      <c r="A12" s="4" t="s">
        <v>568</v>
      </c>
      <c r="B12" s="4" t="s">
        <v>565</v>
      </c>
    </row>
    <row r="13" spans="1:3">
      <c r="A13" s="4" t="s">
        <v>569</v>
      </c>
      <c r="B13" s="8" t="n">
        <v>15.78</v>
      </c>
    </row>
    <row r="14" spans="1:3">
      <c r="A14" s="4" t="s">
        <v>570</v>
      </c>
    </row>
    <row r="15" spans="1:3">
      <c r="A15" s="3" t="s">
        <v>558</v>
      </c>
    </row>
    <row r="16" spans="1:3">
      <c r="A16" s="4" t="s">
        <v>571</v>
      </c>
      <c r="B16" s="7" t="n">
        <v>30</v>
      </c>
    </row>
    <row r="17" spans="1:3">
      <c r="A17" s="3" t="s">
        <v>572</v>
      </c>
    </row>
    <row r="18" spans="1:3">
      <c r="A18" s="4" t="s">
        <v>573</v>
      </c>
      <c r="B18" s="6" t="n">
        <v>6000</v>
      </c>
    </row>
    <row r="19" spans="1:3">
      <c r="A19" s="4" t="s">
        <v>574</v>
      </c>
    </row>
    <row r="20" spans="1:3">
      <c r="A20" s="3" t="s">
        <v>558</v>
      </c>
    </row>
    <row r="21" spans="1:3">
      <c r="A21" s="4" t="s">
        <v>575</v>
      </c>
      <c r="B21" s="4" t="s">
        <v>576</v>
      </c>
    </row>
    <row r="22" spans="1:3">
      <c r="A22" s="4" t="s">
        <v>577</v>
      </c>
      <c r="B22" s="10" t="n">
        <v>0.33333</v>
      </c>
    </row>
    <row r="23" spans="1:3">
      <c r="A23" s="3" t="s">
        <v>578</v>
      </c>
    </row>
    <row r="24" spans="1:3">
      <c r="A24" s="4" t="s">
        <v>579</v>
      </c>
      <c r="B24" s="7" t="n">
        <v>1100</v>
      </c>
      <c r="C24" s="7" t="n">
        <v>585</v>
      </c>
    </row>
    <row r="25" spans="1:3">
      <c r="A25" s="4" t="s">
        <v>580</v>
      </c>
      <c r="B25" s="6" t="n">
        <v>10380</v>
      </c>
      <c r="C25" s="6" t="n">
        <v>4787</v>
      </c>
    </row>
    <row r="26" spans="1:3">
      <c r="A26" s="3" t="s">
        <v>572</v>
      </c>
    </row>
    <row r="27" spans="1:3">
      <c r="A27" s="4" t="s">
        <v>581</v>
      </c>
      <c r="B27" s="6" t="n">
        <v>108073</v>
      </c>
    </row>
    <row r="28" spans="1:3">
      <c r="A28" s="4" t="s">
        <v>582</v>
      </c>
      <c r="B28" s="6" t="n">
        <v>54871</v>
      </c>
      <c r="C28" s="6" t="n">
        <v>71612</v>
      </c>
    </row>
    <row r="29" spans="1:3">
      <c r="A29" s="4" t="s">
        <v>583</v>
      </c>
      <c r="B29" s="6" t="n">
        <v>-48899</v>
      </c>
      <c r="C29" s="6" t="n">
        <v>-25948</v>
      </c>
    </row>
    <row r="30" spans="1:3">
      <c r="A30" s="4" t="s">
        <v>584</v>
      </c>
      <c r="B30" s="6" t="n">
        <v>-3989</v>
      </c>
    </row>
    <row r="31" spans="1:3">
      <c r="A31" s="4" t="s">
        <v>573</v>
      </c>
      <c r="B31" s="6" t="n">
        <v>110056</v>
      </c>
    </row>
    <row r="32" spans="1:3">
      <c r="A32" s="3" t="s">
        <v>585</v>
      </c>
    </row>
    <row r="33" spans="1:3">
      <c r="A33" s="4" t="s">
        <v>586</v>
      </c>
      <c r="B33" s="8" t="n">
        <v>22.94</v>
      </c>
    </row>
    <row r="34" spans="1:3">
      <c r="A34" s="4" t="s">
        <v>587</v>
      </c>
      <c r="B34" s="11" t="n">
        <v>25.85</v>
      </c>
    </row>
    <row r="35" spans="1:3">
      <c r="A35" s="4" t="s">
        <v>588</v>
      </c>
      <c r="B35" s="11" t="n">
        <v>22.98</v>
      </c>
    </row>
    <row r="36" spans="1:3">
      <c r="A36" s="4" t="s">
        <v>589</v>
      </c>
      <c r="B36" s="11" t="n">
        <v>23.38</v>
      </c>
    </row>
    <row r="37" spans="1:3">
      <c r="A37" s="4" t="s">
        <v>590</v>
      </c>
      <c r="B37" s="8" t="n">
        <v>24.35</v>
      </c>
    </row>
    <row r="38" spans="1:3">
      <c r="A38" s="3" t="s">
        <v>560</v>
      </c>
    </row>
    <row r="39" spans="1:3">
      <c r="A39" s="4" t="s">
        <v>591</v>
      </c>
      <c r="B39" s="7" t="n">
        <v>1900</v>
      </c>
    </row>
    <row r="40" spans="1:3">
      <c r="A40" s="4" t="s">
        <v>592</v>
      </c>
      <c r="B40" s="4" t="s">
        <v>593</v>
      </c>
    </row>
    <row r="41" spans="1:3">
      <c r="A41" s="4" t="s">
        <v>594</v>
      </c>
    </row>
    <row r="42" spans="1:3">
      <c r="A42" s="3" t="s">
        <v>558</v>
      </c>
    </row>
    <row r="43" spans="1:3">
      <c r="A43" s="4" t="s">
        <v>577</v>
      </c>
      <c r="B43" s="10" t="n">
        <v>0.33333</v>
      </c>
    </row>
    <row r="44" spans="1:3">
      <c r="A44" s="4" t="s">
        <v>595</v>
      </c>
      <c r="B44" s="4" t="s">
        <v>315</v>
      </c>
    </row>
    <row r="45" spans="1:3">
      <c r="A45" s="4" t="s">
        <v>596</v>
      </c>
      <c r="B45" s="7" t="n">
        <v>0</v>
      </c>
      <c r="C45" s="7" t="n">
        <v>438</v>
      </c>
    </row>
    <row r="46" spans="1:3">
      <c r="A46" s="4" t="s">
        <v>559</v>
      </c>
      <c r="C46" s="7" t="n">
        <v>539</v>
      </c>
    </row>
    <row r="47" spans="1:3">
      <c r="A47" s="4" t="s">
        <v>597</v>
      </c>
      <c r="C47" s="6" t="n">
        <v>39334</v>
      </c>
    </row>
    <row r="48" spans="1:3">
      <c r="A48" s="3" t="s">
        <v>572</v>
      </c>
    </row>
    <row r="49" spans="1:3">
      <c r="A49" s="4" t="s">
        <v>598</v>
      </c>
      <c r="B49" s="6" t="n">
        <v>185100</v>
      </c>
    </row>
    <row r="50" spans="1:3">
      <c r="A50" s="4" t="s">
        <v>582</v>
      </c>
      <c r="B50" s="6" t="n">
        <v>0</v>
      </c>
    </row>
    <row r="51" spans="1:3">
      <c r="A51" s="4" t="s">
        <v>599</v>
      </c>
      <c r="B51" s="6" t="n">
        <v>0</v>
      </c>
    </row>
    <row r="52" spans="1:3">
      <c r="A52" s="4" t="s">
        <v>584</v>
      </c>
      <c r="B52" s="6" t="n">
        <v>-3000</v>
      </c>
    </row>
    <row r="53" spans="1:3">
      <c r="A53" s="4" t="s">
        <v>600</v>
      </c>
      <c r="B53" s="6" t="n">
        <v>182100</v>
      </c>
    </row>
    <row r="54" spans="1:3">
      <c r="A54" s="3" t="s">
        <v>578</v>
      </c>
    </row>
    <row r="55" spans="1:3">
      <c r="A55" s="4" t="s">
        <v>601</v>
      </c>
      <c r="B55" s="8" t="n">
        <v>15.73</v>
      </c>
    </row>
    <row r="56" spans="1:3">
      <c r="A56" s="4" t="s">
        <v>587</v>
      </c>
      <c r="B56" s="6" t="n">
        <v>0</v>
      </c>
    </row>
    <row r="57" spans="1:3">
      <c r="A57" s="4" t="s">
        <v>602</v>
      </c>
      <c r="B57" s="6" t="n">
        <v>0</v>
      </c>
    </row>
    <row r="58" spans="1:3">
      <c r="A58" s="4" t="s">
        <v>589</v>
      </c>
      <c r="B58" s="11" t="n">
        <v>34.95</v>
      </c>
    </row>
    <row r="59" spans="1:3">
      <c r="A59" s="4" t="s">
        <v>590</v>
      </c>
      <c r="B59" s="8" t="n">
        <v>15.41</v>
      </c>
    </row>
    <row r="60" spans="1:3">
      <c r="A60" s="4" t="s">
        <v>603</v>
      </c>
    </row>
    <row r="61" spans="1:3">
      <c r="A61" s="3" t="s">
        <v>558</v>
      </c>
    </row>
    <row r="62" spans="1:3">
      <c r="A62" s="4" t="s">
        <v>575</v>
      </c>
      <c r="B62" s="4" t="s">
        <v>604</v>
      </c>
    </row>
    <row r="63" spans="1:3">
      <c r="A63" s="4" t="s">
        <v>605</v>
      </c>
    </row>
    <row r="64" spans="1:3">
      <c r="A64" s="3" t="s">
        <v>560</v>
      </c>
    </row>
    <row r="65" spans="1:3">
      <c r="A65" s="4" t="s">
        <v>606</v>
      </c>
      <c r="B65" s="6" t="n">
        <v>500000</v>
      </c>
    </row>
    <row r="66" spans="1:3">
      <c r="A66" s="4" t="s">
        <v>607</v>
      </c>
      <c r="B66" s="6" t="n">
        <v>122428</v>
      </c>
    </row>
    <row r="67" spans="1:3">
      <c r="A67" s="4" t="s">
        <v>608</v>
      </c>
    </row>
    <row r="68" spans="1:3">
      <c r="A68" s="3" t="s">
        <v>560</v>
      </c>
    </row>
    <row r="69" spans="1:3">
      <c r="A69" s="4" t="s">
        <v>591</v>
      </c>
      <c r="B69" s="7" t="n">
        <v>4</v>
      </c>
    </row>
    <row r="70" spans="1:3">
      <c r="A70" s="4" t="s">
        <v>592</v>
      </c>
      <c r="B70" s="4" t="s">
        <v>609</v>
      </c>
    </row>
    <row r="71" spans="1:3">
      <c r="A71" s="4" t="s">
        <v>610</v>
      </c>
    </row>
    <row r="72" spans="1:3">
      <c r="A72" s="3" t="s">
        <v>560</v>
      </c>
    </row>
    <row r="73" spans="1:3">
      <c r="A73" s="4" t="s">
        <v>606</v>
      </c>
      <c r="B73" s="6" t="n">
        <v>0</v>
      </c>
    </row>
    <row r="74" spans="1:3">
      <c r="A74" s="4" t="s">
        <v>611</v>
      </c>
    </row>
    <row r="75" spans="1:3">
      <c r="A75" s="3" t="s">
        <v>562</v>
      </c>
    </row>
    <row r="76" spans="1:3">
      <c r="A76" s="4" t="s">
        <v>612</v>
      </c>
      <c r="B76" s="7" t="n">
        <v>10</v>
      </c>
    </row>
    <row r="77" spans="1:3">
      <c r="A77" s="4" t="s">
        <v>613</v>
      </c>
      <c r="B77" s="7" t="n">
        <v>14</v>
      </c>
    </row>
    <row r="78" spans="1:3">
      <c r="A78" s="4" t="s">
        <v>563</v>
      </c>
      <c r="B78" s="6" t="n">
        <v>90000</v>
      </c>
    </row>
    <row r="79" spans="1:3">
      <c r="A79" s="4" t="s">
        <v>564</v>
      </c>
      <c r="B79" s="4" t="s">
        <v>614</v>
      </c>
    </row>
    <row r="80" spans="1:3">
      <c r="A80" s="4" t="s">
        <v>566</v>
      </c>
      <c r="B80" s="8" t="n">
        <v>11.68</v>
      </c>
    </row>
    <row r="81" spans="1:3">
      <c r="A81" s="4" t="s">
        <v>567</v>
      </c>
      <c r="B81" s="6" t="n">
        <v>73334</v>
      </c>
    </row>
    <row r="82" spans="1:3">
      <c r="A82" s="4" t="s">
        <v>568</v>
      </c>
      <c r="B82" s="4" t="s">
        <v>614</v>
      </c>
    </row>
    <row r="83" spans="1:3">
      <c r="A83" s="4" t="s">
        <v>569</v>
      </c>
      <c r="B83" s="8" t="n">
        <v>11.88</v>
      </c>
    </row>
    <row r="84" spans="1:3">
      <c r="A84" s="4" t="s">
        <v>615</v>
      </c>
    </row>
    <row r="85" spans="1:3">
      <c r="A85" s="3" t="s">
        <v>562</v>
      </c>
    </row>
    <row r="86" spans="1:3">
      <c r="A86" s="4" t="s">
        <v>612</v>
      </c>
      <c r="B86" s="11" t="n">
        <v>14.01</v>
      </c>
    </row>
    <row r="87" spans="1:3">
      <c r="A87" s="4" t="s">
        <v>613</v>
      </c>
      <c r="B87" s="7" t="n">
        <v>20</v>
      </c>
    </row>
    <row r="88" spans="1:3">
      <c r="A88" s="4" t="s">
        <v>563</v>
      </c>
      <c r="B88" s="6" t="n">
        <v>83100</v>
      </c>
    </row>
    <row r="89" spans="1:3">
      <c r="A89" s="4" t="s">
        <v>564</v>
      </c>
      <c r="B89" s="4" t="s">
        <v>616</v>
      </c>
    </row>
    <row r="90" spans="1:3">
      <c r="A90" s="4" t="s">
        <v>566</v>
      </c>
      <c r="B90" s="8" t="n">
        <v>17.8</v>
      </c>
    </row>
    <row r="91" spans="1:3">
      <c r="A91" s="4" t="s">
        <v>567</v>
      </c>
      <c r="B91" s="6" t="n">
        <v>78600</v>
      </c>
    </row>
    <row r="92" spans="1:3">
      <c r="A92" s="4" t="s">
        <v>568</v>
      </c>
      <c r="B92" s="4" t="s">
        <v>616</v>
      </c>
    </row>
    <row r="93" spans="1:3">
      <c r="A93" s="4" t="s">
        <v>569</v>
      </c>
      <c r="B93" s="8" t="n">
        <v>17.69</v>
      </c>
    </row>
    <row r="94" spans="1:3">
      <c r="A94" s="4" t="s">
        <v>617</v>
      </c>
    </row>
    <row r="95" spans="1:3">
      <c r="A95" s="3" t="s">
        <v>562</v>
      </c>
    </row>
    <row r="96" spans="1:3">
      <c r="A96" s="4" t="s">
        <v>612</v>
      </c>
      <c r="B96" s="11" t="n">
        <v>20.01</v>
      </c>
    </row>
    <row r="97" spans="1:3">
      <c r="A97" s="4" t="s">
        <v>613</v>
      </c>
      <c r="B97" s="7" t="n">
        <v>30</v>
      </c>
    </row>
    <row r="98" spans="1:3">
      <c r="A98" s="4" t="s">
        <v>563</v>
      </c>
      <c r="B98" s="6" t="n">
        <v>3000</v>
      </c>
    </row>
    <row r="99" spans="1:3">
      <c r="A99" s="4" t="s">
        <v>564</v>
      </c>
      <c r="B99" s="4" t="s">
        <v>618</v>
      </c>
    </row>
    <row r="100" spans="1:3">
      <c r="A100" s="4" t="s">
        <v>566</v>
      </c>
      <c r="B100" s="8" t="n">
        <v>28.3</v>
      </c>
    </row>
    <row r="101" spans="1:3">
      <c r="A101" s="4" t="s">
        <v>567</v>
      </c>
      <c r="B101" s="6" t="n">
        <v>3000</v>
      </c>
    </row>
    <row r="102" spans="1:3">
      <c r="A102" s="4" t="s">
        <v>568</v>
      </c>
      <c r="B102" s="4" t="s">
        <v>618</v>
      </c>
    </row>
    <row r="103" spans="1:3">
      <c r="A103" s="4" t="s">
        <v>569</v>
      </c>
      <c r="B103" s="8" t="n">
        <v>28.3</v>
      </c>
    </row>
    <row r="104" spans="1:3">
      <c r="A104" s="4" t="s">
        <v>619</v>
      </c>
    </row>
    <row r="105" spans="1:3">
      <c r="A105" s="3" t="s">
        <v>562</v>
      </c>
    </row>
    <row r="106" spans="1:3">
      <c r="A106" s="4" t="s">
        <v>612</v>
      </c>
      <c r="B106" s="11" t="n">
        <v>30.01</v>
      </c>
    </row>
    <row r="107" spans="1:3">
      <c r="A107" s="4" t="s">
        <v>613</v>
      </c>
      <c r="B107" s="7" t="n">
        <v>40</v>
      </c>
    </row>
    <row r="108" spans="1:3">
      <c r="A108" s="4" t="s">
        <v>563</v>
      </c>
      <c r="B108" s="6" t="n">
        <v>6000</v>
      </c>
    </row>
    <row r="109" spans="1:3">
      <c r="A109" s="4" t="s">
        <v>564</v>
      </c>
      <c r="B109" s="4" t="s">
        <v>620</v>
      </c>
    </row>
    <row r="110" spans="1:3">
      <c r="A110" s="4" t="s">
        <v>566</v>
      </c>
      <c r="B110" s="8" t="n">
        <v>32.04</v>
      </c>
    </row>
    <row r="111" spans="1:3">
      <c r="A111" s="4" t="s">
        <v>567</v>
      </c>
      <c r="B111" s="6" t="n">
        <v>6000</v>
      </c>
    </row>
    <row r="112" spans="1:3">
      <c r="A112" s="4" t="s">
        <v>568</v>
      </c>
      <c r="B112" s="4" t="s">
        <v>620</v>
      </c>
    </row>
    <row r="113" spans="1:3">
      <c r="A113" s="4" t="s">
        <v>569</v>
      </c>
      <c r="B113" s="8" t="n">
        <v>32.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21</v>
      </c>
      <c r="B1" s="2" t="s">
        <v>1</v>
      </c>
    </row>
    <row r="2" spans="1:3">
      <c r="B2" s="2" t="s">
        <v>2</v>
      </c>
      <c r="C2" s="2" t="s">
        <v>80</v>
      </c>
    </row>
    <row r="3" spans="1:3">
      <c r="A3" s="3" t="s">
        <v>622</v>
      </c>
    </row>
    <row r="4" spans="1:3">
      <c r="A4" s="4" t="s">
        <v>623</v>
      </c>
      <c r="B4" s="7" t="n">
        <v>0</v>
      </c>
      <c r="C4" s="7" t="n">
        <v>0</v>
      </c>
    </row>
    <row r="5" spans="1:3">
      <c r="A5" s="4" t="s">
        <v>624</v>
      </c>
    </row>
    <row r="6" spans="1:3">
      <c r="A6" s="3" t="s">
        <v>622</v>
      </c>
    </row>
    <row r="7" spans="1:3">
      <c r="A7" s="4" t="s">
        <v>625</v>
      </c>
      <c r="B7" s="6" t="n">
        <v>2800</v>
      </c>
    </row>
    <row r="8" spans="1:3">
      <c r="A8" s="4" t="s">
        <v>626</v>
      </c>
      <c r="B8" s="7" t="n">
        <v>138</v>
      </c>
    </row>
    <row r="9" spans="1:3">
      <c r="A9" s="4" t="s">
        <v>627</v>
      </c>
      <c r="B9" s="4" t="s">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28</v>
      </c>
    </row>
    <row r="2" spans="1:3">
      <c r="A2" s="3" t="s">
        <v>630</v>
      </c>
    </row>
    <row r="3" spans="1:3">
      <c r="A3" s="4" t="s">
        <v>631</v>
      </c>
      <c r="B3" s="4" t="s">
        <v>632</v>
      </c>
    </row>
    <row r="4" spans="1:3">
      <c r="A4" s="4" t="s">
        <v>633</v>
      </c>
      <c r="B4" s="4" t="s">
        <v>634</v>
      </c>
    </row>
    <row r="5" spans="1:3">
      <c r="A5" s="4" t="s">
        <v>635</v>
      </c>
      <c r="B5" s="4" t="s">
        <v>636</v>
      </c>
    </row>
    <row r="6" spans="1:3">
      <c r="A6" s="4" t="s">
        <v>637</v>
      </c>
      <c r="B6" s="4" t="s">
        <v>638</v>
      </c>
    </row>
    <row r="7" spans="1:3">
      <c r="A7" s="3" t="s">
        <v>639</v>
      </c>
    </row>
    <row r="8" spans="1:3">
      <c r="A8" s="4" t="s">
        <v>640</v>
      </c>
      <c r="B8" s="7" t="n">
        <v>238309</v>
      </c>
      <c r="C8" s="7" t="n">
        <v>219562</v>
      </c>
    </row>
    <row r="9" spans="1:3">
      <c r="A9" s="4" t="s">
        <v>641</v>
      </c>
      <c r="B9" s="6" t="n">
        <v>138032</v>
      </c>
      <c r="C9" s="6" t="n">
        <v>138716</v>
      </c>
    </row>
    <row r="10" spans="1:3">
      <c r="A10" s="4" t="s">
        <v>642</v>
      </c>
      <c r="B10" s="7" t="n">
        <v>172541</v>
      </c>
      <c r="C10" s="7" t="n">
        <v>173395</v>
      </c>
    </row>
    <row r="11" spans="1:3">
      <c r="A11" s="3" t="s">
        <v>643</v>
      </c>
    </row>
    <row r="12" spans="1:3">
      <c r="A12" s="4" t="s">
        <v>644</v>
      </c>
      <c r="B12" s="4" t="s">
        <v>645</v>
      </c>
      <c r="C12" s="4" t="s">
        <v>646</v>
      </c>
    </row>
    <row r="13" spans="1:3">
      <c r="A13" s="4" t="s">
        <v>647</v>
      </c>
      <c r="B13" s="4" t="s">
        <v>648</v>
      </c>
      <c r="C13" s="4" t="s">
        <v>648</v>
      </c>
    </row>
    <row r="14" spans="1:3">
      <c r="A14" s="4" t="s">
        <v>649</v>
      </c>
      <c r="B14" s="4" t="s">
        <v>650</v>
      </c>
      <c r="C14" s="4" t="s">
        <v>650</v>
      </c>
    </row>
    <row r="15" spans="1:3">
      <c r="A15" s="3" t="s">
        <v>651</v>
      </c>
    </row>
    <row r="16" spans="1:3">
      <c r="A16" s="4" t="s">
        <v>640</v>
      </c>
      <c r="B16" s="7" t="n">
        <v>217604</v>
      </c>
      <c r="C16" s="7" t="n">
        <v>198587</v>
      </c>
    </row>
    <row r="17" spans="1:3">
      <c r="A17" s="4" t="s">
        <v>641</v>
      </c>
      <c r="B17" s="6" t="n">
        <v>103524</v>
      </c>
      <c r="C17" s="6" t="n">
        <v>104037</v>
      </c>
    </row>
    <row r="18" spans="1:3">
      <c r="A18" s="4" t="s">
        <v>642</v>
      </c>
      <c r="B18" s="7" t="n">
        <v>138032</v>
      </c>
      <c r="C18" s="7" t="n">
        <v>138716</v>
      </c>
    </row>
    <row r="19" spans="1:3">
      <c r="A19" s="3" t="s">
        <v>652</v>
      </c>
    </row>
    <row r="20" spans="1:3">
      <c r="A20" s="4" t="s">
        <v>644</v>
      </c>
      <c r="B20" s="4" t="s">
        <v>653</v>
      </c>
      <c r="C20" s="4" t="s">
        <v>654</v>
      </c>
    </row>
    <row r="21" spans="1:3">
      <c r="A21" s="4" t="s">
        <v>647</v>
      </c>
      <c r="B21" s="4" t="s">
        <v>655</v>
      </c>
      <c r="C21" s="4" t="s">
        <v>655</v>
      </c>
    </row>
    <row r="22" spans="1:3">
      <c r="A22" s="4" t="s">
        <v>649</v>
      </c>
      <c r="B22" s="4" t="s">
        <v>648</v>
      </c>
      <c r="C22" s="4" t="s">
        <v>648</v>
      </c>
    </row>
    <row r="23" spans="1:3">
      <c r="A23" s="3" t="s">
        <v>656</v>
      </c>
    </row>
    <row r="24" spans="1:3">
      <c r="A24" s="4" t="s">
        <v>640</v>
      </c>
      <c r="B24" s="7" t="n">
        <v>217604</v>
      </c>
      <c r="C24" s="7" t="n">
        <v>198587</v>
      </c>
    </row>
    <row r="25" spans="1:3">
      <c r="A25" s="4" t="s">
        <v>641</v>
      </c>
      <c r="B25" s="6" t="n">
        <v>77643</v>
      </c>
      <c r="C25" s="6" t="n">
        <v>78028</v>
      </c>
    </row>
    <row r="26" spans="1:3">
      <c r="A26" s="4" t="s">
        <v>642</v>
      </c>
      <c r="B26" s="7" t="n">
        <v>112151</v>
      </c>
      <c r="C26" s="7" t="n">
        <v>112706</v>
      </c>
    </row>
    <row r="27" spans="1:3">
      <c r="A27" s="3" t="s">
        <v>657</v>
      </c>
    </row>
    <row r="28" spans="1:3">
      <c r="A28" s="4" t="s">
        <v>644</v>
      </c>
      <c r="B28" s="4" t="s">
        <v>653</v>
      </c>
      <c r="C28" s="4" t="s">
        <v>654</v>
      </c>
    </row>
    <row r="29" spans="1:3">
      <c r="A29" s="4" t="s">
        <v>647</v>
      </c>
      <c r="B29" s="4" t="s">
        <v>658</v>
      </c>
      <c r="C29" s="4" t="s">
        <v>658</v>
      </c>
    </row>
    <row r="30" spans="1:3">
      <c r="A30" s="4" t="s">
        <v>649</v>
      </c>
      <c r="B30" s="4" t="s">
        <v>659</v>
      </c>
      <c r="C30" s="4" t="s">
        <v>659</v>
      </c>
    </row>
    <row r="31" spans="1:3">
      <c r="A31" s="3" t="s">
        <v>660</v>
      </c>
    </row>
    <row r="32" spans="1:3">
      <c r="A32" s="4" t="s">
        <v>640</v>
      </c>
      <c r="B32" s="7" t="n">
        <v>217604</v>
      </c>
      <c r="C32" s="7" t="n">
        <v>198587</v>
      </c>
    </row>
    <row r="33" spans="1:3">
      <c r="A33" s="4" t="s">
        <v>641</v>
      </c>
      <c r="B33" s="6" t="n">
        <v>87544</v>
      </c>
      <c r="C33" s="6" t="n">
        <v>82905</v>
      </c>
    </row>
    <row r="34" spans="1:3">
      <c r="A34" s="4" t="s">
        <v>642</v>
      </c>
      <c r="B34" s="7" t="n">
        <v>109430</v>
      </c>
      <c r="C34" s="7" t="n">
        <v>103632</v>
      </c>
    </row>
    <row r="35" spans="1:3">
      <c r="A35" s="3" t="s">
        <v>661</v>
      </c>
    </row>
    <row r="36" spans="1:3">
      <c r="A36" s="4" t="s">
        <v>644</v>
      </c>
      <c r="B36" s="4" t="s">
        <v>662</v>
      </c>
      <c r="C36" s="4" t="s">
        <v>663</v>
      </c>
    </row>
    <row r="37" spans="1:3">
      <c r="A37" s="4" t="s">
        <v>647</v>
      </c>
      <c r="B37" s="4" t="s">
        <v>664</v>
      </c>
      <c r="C37" s="4" t="s">
        <v>664</v>
      </c>
    </row>
    <row r="38" spans="1:3">
      <c r="A38" s="4" t="s">
        <v>649</v>
      </c>
      <c r="B38" s="4" t="s">
        <v>665</v>
      </c>
      <c r="C38" s="4" t="s">
        <v>665</v>
      </c>
    </row>
    <row r="39" spans="1:3">
      <c r="A39" s="3" t="s">
        <v>666</v>
      </c>
    </row>
    <row r="40" spans="1:3">
      <c r="A40" s="4" t="s">
        <v>667</v>
      </c>
      <c r="B40" s="4" t="s">
        <v>662</v>
      </c>
      <c r="C40" s="4" t="s">
        <v>663</v>
      </c>
    </row>
    <row r="41" spans="1:3">
      <c r="A41" s="4" t="s">
        <v>668</v>
      </c>
      <c r="B41" s="4" t="s">
        <v>653</v>
      </c>
      <c r="C41" s="4" t="s">
        <v>654</v>
      </c>
    </row>
    <row r="42" spans="1:3">
      <c r="A42" s="4" t="s">
        <v>669</v>
      </c>
      <c r="B42" s="4" t="s">
        <v>653</v>
      </c>
      <c r="C42" s="4" t="s">
        <v>654</v>
      </c>
    </row>
    <row r="43" spans="1:3">
      <c r="A43" s="4" t="s">
        <v>670</v>
      </c>
      <c r="B43" s="4" t="s">
        <v>645</v>
      </c>
      <c r="C43" s="4" t="s">
        <v>646</v>
      </c>
    </row>
    <row r="44" spans="1:3">
      <c r="A44" s="4" t="s">
        <v>671</v>
      </c>
    </row>
    <row r="45" spans="1:3">
      <c r="A45" s="3" t="s">
        <v>643</v>
      </c>
    </row>
    <row r="46" spans="1:3">
      <c r="A46" s="4" t="s">
        <v>644</v>
      </c>
      <c r="B46" s="4" t="s">
        <v>672</v>
      </c>
      <c r="C46" s="4" t="s">
        <v>673</v>
      </c>
    </row>
    <row r="47" spans="1:3">
      <c r="A47" s="3" t="s">
        <v>652</v>
      </c>
    </row>
    <row r="48" spans="1:3">
      <c r="A48" s="4" t="s">
        <v>644</v>
      </c>
      <c r="B48" s="4" t="s">
        <v>674</v>
      </c>
      <c r="C48" s="4" t="s">
        <v>675</v>
      </c>
    </row>
    <row r="49" spans="1:3">
      <c r="A49" s="3" t="s">
        <v>657</v>
      </c>
    </row>
    <row r="50" spans="1:3">
      <c r="A50" s="4" t="s">
        <v>644</v>
      </c>
      <c r="B50" s="4" t="s">
        <v>674</v>
      </c>
      <c r="C50" s="4" t="s">
        <v>675</v>
      </c>
    </row>
    <row r="51" spans="1:3">
      <c r="A51" s="3" t="s">
        <v>661</v>
      </c>
    </row>
    <row r="52" spans="1:3">
      <c r="A52" s="4" t="s">
        <v>644</v>
      </c>
      <c r="B52" s="4" t="s">
        <v>676</v>
      </c>
      <c r="C52" s="4" t="s">
        <v>677</v>
      </c>
    </row>
    <row r="53" spans="1:3">
      <c r="A53" s="3" t="s">
        <v>666</v>
      </c>
    </row>
    <row r="54" spans="1:3">
      <c r="A54" s="4" t="s">
        <v>667</v>
      </c>
      <c r="B54" s="4" t="s">
        <v>676</v>
      </c>
      <c r="C54" s="4" t="s">
        <v>677</v>
      </c>
    </row>
    <row r="55" spans="1:3">
      <c r="A55" s="4" t="s">
        <v>668</v>
      </c>
      <c r="B55" s="4" t="s">
        <v>674</v>
      </c>
      <c r="C55" s="4" t="s">
        <v>675</v>
      </c>
    </row>
    <row r="56" spans="1:3">
      <c r="A56" s="4" t="s">
        <v>669</v>
      </c>
      <c r="B56" s="4" t="s">
        <v>674</v>
      </c>
      <c r="C56" s="4" t="s">
        <v>675</v>
      </c>
    </row>
    <row r="57" spans="1:3">
      <c r="A57" s="4" t="s">
        <v>670</v>
      </c>
      <c r="B57" s="4" t="s">
        <v>672</v>
      </c>
      <c r="C57" s="4" t="s">
        <v>6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r="A1" s="1" t="s">
        <v>678</v>
      </c>
      <c r="C1" s="2" t="s">
        <v>1</v>
      </c>
    </row>
    <row r="2" spans="1:4">
      <c r="C2" s="2" t="s">
        <v>2</v>
      </c>
      <c r="D2" s="2" t="s">
        <v>28</v>
      </c>
    </row>
    <row r="3" spans="1:4">
      <c r="A3" s="3" t="s">
        <v>679</v>
      </c>
    </row>
    <row r="4" spans="1:4">
      <c r="A4" s="4" t="s">
        <v>680</v>
      </c>
      <c r="C4" s="7" t="n">
        <v>19633</v>
      </c>
      <c r="D4" s="7" t="n">
        <v>63272</v>
      </c>
    </row>
    <row r="5" spans="1:4">
      <c r="A5" s="4" t="s">
        <v>681</v>
      </c>
      <c r="C5" s="6" t="n">
        <v>194273</v>
      </c>
      <c r="D5" s="6" t="n">
        <v>247099</v>
      </c>
    </row>
    <row r="6" spans="1:4">
      <c r="A6" s="3" t="s">
        <v>682</v>
      </c>
    </row>
    <row r="7" spans="1:4">
      <c r="A7" s="4" t="s">
        <v>56</v>
      </c>
      <c r="C7" s="7" t="n">
        <v>15000</v>
      </c>
      <c r="D7" s="6" t="n">
        <v>165000</v>
      </c>
    </row>
    <row r="8" spans="1:4">
      <c r="A8" s="4" t="s">
        <v>683</v>
      </c>
      <c r="C8" s="4" t="s">
        <v>650</v>
      </c>
    </row>
    <row r="9" spans="1:4">
      <c r="A9" s="4" t="s">
        <v>684</v>
      </c>
    </row>
    <row r="10" spans="1:4">
      <c r="A10" s="3" t="s">
        <v>679</v>
      </c>
    </row>
    <row r="11" spans="1:4">
      <c r="A11" s="4" t="s">
        <v>685</v>
      </c>
      <c r="B11" s="4" t="s">
        <v>686</v>
      </c>
      <c r="C11" s="7" t="n">
        <v>181929</v>
      </c>
      <c r="D11" s="6" t="n">
        <v>98086</v>
      </c>
    </row>
    <row r="12" spans="1:4">
      <c r="A12" s="4" t="s">
        <v>33</v>
      </c>
      <c r="B12" s="4" t="s">
        <v>687</v>
      </c>
      <c r="C12" s="6" t="n">
        <v>4528</v>
      </c>
      <c r="D12" s="6" t="n">
        <v>10756</v>
      </c>
    </row>
    <row r="13" spans="1:4">
      <c r="A13" s="4" t="s">
        <v>680</v>
      </c>
      <c r="B13" s="4" t="s">
        <v>687</v>
      </c>
      <c r="C13" s="6" t="n">
        <v>18896</v>
      </c>
      <c r="D13" s="6" t="n">
        <v>61309</v>
      </c>
    </row>
    <row r="14" spans="1:4">
      <c r="A14" s="4" t="s">
        <v>681</v>
      </c>
      <c r="B14" s="4" t="s">
        <v>687</v>
      </c>
      <c r="C14" s="6" t="n">
        <v>194273</v>
      </c>
      <c r="D14" s="6" t="n">
        <v>247099</v>
      </c>
    </row>
    <row r="15" spans="1:4">
      <c r="A15" s="4" t="s">
        <v>41</v>
      </c>
      <c r="B15" s="4" t="s">
        <v>687</v>
      </c>
      <c r="C15" s="6" t="n">
        <v>1504</v>
      </c>
      <c r="D15" s="6" t="n">
        <v>1666</v>
      </c>
    </row>
    <row r="16" spans="1:4">
      <c r="A16" s="4" t="s">
        <v>688</v>
      </c>
      <c r="B16" s="4" t="s">
        <v>689</v>
      </c>
      <c r="C16" s="6" t="n">
        <v>1690321</v>
      </c>
      <c r="D16" s="6" t="n">
        <v>1645762</v>
      </c>
    </row>
    <row r="17" spans="1:4">
      <c r="A17" s="4" t="s">
        <v>45</v>
      </c>
      <c r="B17" s="4" t="s">
        <v>687</v>
      </c>
      <c r="C17" s="6" t="n">
        <v>5840</v>
      </c>
      <c r="D17" s="6" t="n">
        <v>5859</v>
      </c>
    </row>
    <row r="18" spans="1:4">
      <c r="A18" s="3" t="s">
        <v>682</v>
      </c>
    </row>
    <row r="19" spans="1:4">
      <c r="A19" s="4" t="s">
        <v>690</v>
      </c>
      <c r="B19" s="4" t="s">
        <v>687</v>
      </c>
      <c r="C19" s="6" t="n">
        <v>1724968</v>
      </c>
      <c r="D19" s="6" t="n">
        <v>1555980</v>
      </c>
    </row>
    <row r="20" spans="1:4">
      <c r="A20" s="4" t="s">
        <v>54</v>
      </c>
      <c r="B20" s="4" t="s">
        <v>687</v>
      </c>
      <c r="C20" s="6" t="n">
        <v>219232</v>
      </c>
      <c r="D20" s="6" t="n">
        <v>224643</v>
      </c>
    </row>
    <row r="21" spans="1:4">
      <c r="A21" s="4" t="s">
        <v>56</v>
      </c>
      <c r="B21" s="4" t="s">
        <v>687</v>
      </c>
      <c r="C21" s="6" t="n">
        <v>15000</v>
      </c>
      <c r="D21" s="6" t="n">
        <v>165000</v>
      </c>
    </row>
    <row r="22" spans="1:4">
      <c r="A22" s="4" t="s">
        <v>691</v>
      </c>
      <c r="B22" s="4" t="s">
        <v>687</v>
      </c>
      <c r="C22" s="6" t="n">
        <v>156</v>
      </c>
      <c r="D22" s="6" t="n">
        <v>198</v>
      </c>
    </row>
    <row r="23" spans="1:4">
      <c r="A23" s="4" t="s">
        <v>247</v>
      </c>
      <c r="B23" s="4" t="s">
        <v>692</v>
      </c>
      <c r="C23" s="6" t="n">
        <v>752</v>
      </c>
      <c r="D23" s="6" t="n">
        <v>752</v>
      </c>
    </row>
    <row r="24" spans="1:4">
      <c r="A24" s="4" t="s">
        <v>693</v>
      </c>
    </row>
    <row r="25" spans="1:4">
      <c r="A25" s="3" t="s">
        <v>679</v>
      </c>
    </row>
    <row r="26" spans="1:4">
      <c r="A26" s="4" t="s">
        <v>685</v>
      </c>
      <c r="B26" s="4" t="s">
        <v>686</v>
      </c>
      <c r="C26" s="6" t="n">
        <v>181929</v>
      </c>
      <c r="D26" s="6" t="n">
        <v>98086</v>
      </c>
    </row>
    <row r="27" spans="1:4">
      <c r="A27" s="4" t="s">
        <v>33</v>
      </c>
      <c r="B27" s="4" t="s">
        <v>687</v>
      </c>
      <c r="C27" s="6" t="n">
        <v>4528</v>
      </c>
      <c r="D27" s="6" t="n">
        <v>10756</v>
      </c>
    </row>
    <row r="28" spans="1:4">
      <c r="A28" s="4" t="s">
        <v>680</v>
      </c>
      <c r="B28" s="4" t="s">
        <v>687</v>
      </c>
      <c r="C28" s="6" t="n">
        <v>19633</v>
      </c>
      <c r="D28" s="6" t="n">
        <v>63272</v>
      </c>
    </row>
    <row r="29" spans="1:4">
      <c r="A29" s="4" t="s">
        <v>681</v>
      </c>
      <c r="B29" s="4" t="s">
        <v>687</v>
      </c>
      <c r="C29" s="6" t="n">
        <v>194273</v>
      </c>
      <c r="D29" s="6" t="n">
        <v>247099</v>
      </c>
    </row>
    <row r="30" spans="1:4">
      <c r="A30" s="4" t="s">
        <v>41</v>
      </c>
      <c r="B30" s="4" t="s">
        <v>687</v>
      </c>
      <c r="C30" s="6" t="n">
        <v>1504</v>
      </c>
      <c r="D30" s="6" t="n">
        <v>1666</v>
      </c>
    </row>
    <row r="31" spans="1:4">
      <c r="A31" s="4" t="s">
        <v>688</v>
      </c>
      <c r="B31" s="4" t="s">
        <v>689</v>
      </c>
      <c r="C31" s="6" t="n">
        <v>1687501</v>
      </c>
      <c r="D31" s="6" t="n">
        <v>1628169</v>
      </c>
    </row>
    <row r="32" spans="1:4">
      <c r="A32" s="4" t="s">
        <v>45</v>
      </c>
      <c r="B32" s="4" t="s">
        <v>687</v>
      </c>
      <c r="C32" s="6" t="n">
        <v>5840</v>
      </c>
      <c r="D32" s="6" t="n">
        <v>5859</v>
      </c>
    </row>
    <row r="33" spans="1:4">
      <c r="A33" s="3" t="s">
        <v>682</v>
      </c>
    </row>
    <row r="34" spans="1:4">
      <c r="A34" s="4" t="s">
        <v>690</v>
      </c>
      <c r="B34" s="4" t="s">
        <v>687</v>
      </c>
      <c r="C34" s="6" t="n">
        <v>1724968</v>
      </c>
      <c r="D34" s="6" t="n">
        <v>1555980</v>
      </c>
    </row>
    <row r="35" spans="1:4">
      <c r="A35" s="4" t="s">
        <v>54</v>
      </c>
      <c r="B35" s="4" t="s">
        <v>687</v>
      </c>
      <c r="C35" s="6" t="n">
        <v>219146</v>
      </c>
      <c r="D35" s="6" t="n">
        <v>224408</v>
      </c>
    </row>
    <row r="36" spans="1:4">
      <c r="A36" s="4" t="s">
        <v>56</v>
      </c>
      <c r="B36" s="4" t="s">
        <v>687</v>
      </c>
      <c r="C36" s="6" t="n">
        <v>15224</v>
      </c>
      <c r="D36" s="6" t="n">
        <v>164827</v>
      </c>
    </row>
    <row r="37" spans="1:4">
      <c r="A37" s="4" t="s">
        <v>691</v>
      </c>
      <c r="B37" s="4" t="s">
        <v>687</v>
      </c>
      <c r="C37" s="6" t="n">
        <v>156</v>
      </c>
      <c r="D37" s="6" t="n">
        <v>198</v>
      </c>
    </row>
    <row r="38" spans="1:4">
      <c r="A38" s="4" t="s">
        <v>247</v>
      </c>
      <c r="B38" s="4" t="s">
        <v>692</v>
      </c>
      <c r="C38" s="7" t="n">
        <v>752</v>
      </c>
      <c r="D38" s="7" t="n">
        <v>752</v>
      </c>
    </row>
    <row r="39" spans="1:4">
      <c r="A39" t="n"/>
    </row>
    <row r="40" spans="1:4">
      <c r="A40" s="4" t="s">
        <v>686</v>
      </c>
      <c r="B40" s="12" t="n">
        <v>1</v>
      </c>
    </row>
    <row r="41" spans="1:4">
      <c r="A41" s="4" t="s">
        <v>687</v>
      </c>
      <c r="B41" s="12" t="n">
        <v>2</v>
      </c>
    </row>
    <row r="42" spans="1:4">
      <c r="A42" s="4" t="s">
        <v>694</v>
      </c>
      <c r="B42" s="4" t="s">
        <v>695</v>
      </c>
    </row>
    <row r="43" spans="1:4">
      <c r="A43" s="4" t="s">
        <v>692</v>
      </c>
      <c r="B43" s="12" t="n">
        <v>3</v>
      </c>
    </row>
  </sheetData>
  <mergeCells count="6">
    <mergeCell ref="A1:B2"/>
    <mergeCell ref="A39:C39"/>
    <mergeCell ref="B40:C40"/>
    <mergeCell ref="B41:C41"/>
    <mergeCell ref="B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28</v>
      </c>
    </row>
    <row r="2" spans="1:3">
      <c r="A2" s="3" t="s">
        <v>697</v>
      </c>
    </row>
    <row r="3" spans="1:3">
      <c r="A3" s="4" t="s">
        <v>698</v>
      </c>
      <c r="B3" s="7" t="n">
        <v>1877</v>
      </c>
      <c r="C3" s="7" t="n">
        <v>2715</v>
      </c>
    </row>
    <row r="4" spans="1:3">
      <c r="A4" s="4" t="s">
        <v>699</v>
      </c>
      <c r="B4" s="6" t="n">
        <v>650</v>
      </c>
    </row>
    <row r="5" spans="1:3">
      <c r="A5" s="4" t="s">
        <v>139</v>
      </c>
      <c r="B5" s="6" t="n">
        <v>2527</v>
      </c>
      <c r="C5" s="6" t="n">
        <v>2715</v>
      </c>
    </row>
    <row r="6" spans="1:3">
      <c r="A6" s="4" t="s">
        <v>700</v>
      </c>
    </row>
    <row r="7" spans="1:3">
      <c r="A7" s="3" t="s">
        <v>697</v>
      </c>
    </row>
    <row r="8" spans="1:3">
      <c r="A8" s="4" t="s">
        <v>698</v>
      </c>
      <c r="B8" s="6" t="n">
        <v>1877</v>
      </c>
      <c r="C8" s="6" t="n">
        <v>2715</v>
      </c>
    </row>
    <row r="9" spans="1:3">
      <c r="A9" s="4" t="s">
        <v>699</v>
      </c>
      <c r="B9" s="6" t="n">
        <v>650</v>
      </c>
    </row>
    <row r="10" spans="1:3">
      <c r="A10" s="4" t="s">
        <v>139</v>
      </c>
      <c r="B10" s="7" t="n">
        <v>2527</v>
      </c>
      <c r="C10" s="7" t="n">
        <v>27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01</v>
      </c>
      <c r="C1" s="2" t="s">
        <v>1</v>
      </c>
      <c r="D1" s="2" t="s">
        <v>350</v>
      </c>
    </row>
    <row r="2" spans="1:4">
      <c r="C2" s="2" t="s">
        <v>2</v>
      </c>
      <c r="D2" s="2" t="s">
        <v>28</v>
      </c>
    </row>
    <row r="3" spans="1:4">
      <c r="A3" s="3" t="s">
        <v>702</v>
      </c>
    </row>
    <row r="4" spans="1:4">
      <c r="A4" s="4" t="s">
        <v>139</v>
      </c>
      <c r="C4" s="7" t="n">
        <v>1877</v>
      </c>
      <c r="D4" s="7" t="n">
        <v>2715</v>
      </c>
    </row>
    <row r="5" spans="1:4">
      <c r="A5" s="4" t="s">
        <v>703</v>
      </c>
    </row>
    <row r="6" spans="1:4">
      <c r="A6" s="3" t="s">
        <v>702</v>
      </c>
    </row>
    <row r="7" spans="1:4">
      <c r="A7" s="4" t="s">
        <v>139</v>
      </c>
      <c r="C7" s="7" t="n">
        <v>1591</v>
      </c>
      <c r="D7" s="7" t="n">
        <v>2311</v>
      </c>
    </row>
    <row r="8" spans="1:4">
      <c r="A8" s="4" t="s">
        <v>704</v>
      </c>
      <c r="B8" s="4" t="s">
        <v>686</v>
      </c>
      <c r="C8" s="4" t="s">
        <v>705</v>
      </c>
      <c r="D8" s="4" t="s">
        <v>705</v>
      </c>
    </row>
    <row r="9" spans="1:4">
      <c r="A9" s="4" t="s">
        <v>706</v>
      </c>
    </row>
    <row r="10" spans="1:4">
      <c r="A10" s="3" t="s">
        <v>702</v>
      </c>
    </row>
    <row r="11" spans="1:4">
      <c r="A11" s="4" t="s">
        <v>707</v>
      </c>
      <c r="C11" s="4" t="s">
        <v>708</v>
      </c>
      <c r="D11" s="4" t="s">
        <v>708</v>
      </c>
    </row>
    <row r="12" spans="1:4">
      <c r="A12" s="4" t="s">
        <v>709</v>
      </c>
    </row>
    <row r="13" spans="1:4">
      <c r="A13" s="3" t="s">
        <v>702</v>
      </c>
    </row>
    <row r="14" spans="1:4">
      <c r="A14" s="4" t="s">
        <v>707</v>
      </c>
      <c r="C14" s="4" t="s">
        <v>710</v>
      </c>
      <c r="D14" s="4" t="s">
        <v>710</v>
      </c>
    </row>
    <row r="15" spans="1:4">
      <c r="A15" s="4" t="s">
        <v>711</v>
      </c>
    </row>
    <row r="16" spans="1:4">
      <c r="A16" s="3" t="s">
        <v>702</v>
      </c>
    </row>
    <row r="17" spans="1:4">
      <c r="A17" s="4" t="s">
        <v>139</v>
      </c>
      <c r="C17" s="7" t="n">
        <v>218</v>
      </c>
      <c r="D17" s="7" t="n">
        <v>280</v>
      </c>
    </row>
    <row r="18" spans="1:4">
      <c r="A18" s="4" t="s">
        <v>704</v>
      </c>
      <c r="B18" s="4" t="s">
        <v>686</v>
      </c>
      <c r="C18" s="4" t="s">
        <v>705</v>
      </c>
      <c r="D18" s="4" t="s">
        <v>705</v>
      </c>
    </row>
    <row r="19" spans="1:4">
      <c r="A19" s="4" t="s">
        <v>712</v>
      </c>
    </row>
    <row r="20" spans="1:4">
      <c r="A20" s="3" t="s">
        <v>702</v>
      </c>
    </row>
    <row r="21" spans="1:4">
      <c r="A21" s="4" t="s">
        <v>707</v>
      </c>
      <c r="C21" s="4" t="s">
        <v>708</v>
      </c>
      <c r="D21" s="4" t="s">
        <v>708</v>
      </c>
    </row>
    <row r="22" spans="1:4">
      <c r="A22" s="4" t="s">
        <v>713</v>
      </c>
    </row>
    <row r="23" spans="1:4">
      <c r="A23" s="3" t="s">
        <v>702</v>
      </c>
    </row>
    <row r="24" spans="1:4">
      <c r="A24" s="4" t="s">
        <v>707</v>
      </c>
      <c r="C24" s="4" t="s">
        <v>710</v>
      </c>
      <c r="D24" s="4" t="s">
        <v>710</v>
      </c>
    </row>
    <row r="25" spans="1:4">
      <c r="A25" s="4" t="s">
        <v>714</v>
      </c>
    </row>
    <row r="26" spans="1:4">
      <c r="A26" s="3" t="s">
        <v>702</v>
      </c>
    </row>
    <row r="27" spans="1:4">
      <c r="A27" s="4" t="s">
        <v>139</v>
      </c>
      <c r="C27" s="7" t="n">
        <v>68</v>
      </c>
      <c r="D27" s="7" t="n">
        <v>124</v>
      </c>
    </row>
    <row r="28" spans="1:4">
      <c r="A28" s="4" t="s">
        <v>704</v>
      </c>
      <c r="B28" s="4" t="s">
        <v>687</v>
      </c>
      <c r="C28" s="4" t="s">
        <v>705</v>
      </c>
      <c r="D28" s="4" t="s">
        <v>705</v>
      </c>
    </row>
    <row r="29" spans="1:4">
      <c r="A29" s="4" t="s">
        <v>715</v>
      </c>
    </row>
    <row r="30" spans="1:4">
      <c r="A30" s="3" t="s">
        <v>702</v>
      </c>
    </row>
    <row r="31" spans="1:4">
      <c r="A31" s="4" t="s">
        <v>707</v>
      </c>
      <c r="C31" s="4" t="s">
        <v>650</v>
      </c>
      <c r="D31" s="4" t="s">
        <v>650</v>
      </c>
    </row>
    <row r="32" spans="1:4">
      <c r="A32" s="4" t="s">
        <v>716</v>
      </c>
    </row>
    <row r="33" spans="1:4">
      <c r="A33" s="3" t="s">
        <v>702</v>
      </c>
    </row>
    <row r="34" spans="1:4">
      <c r="A34" s="4" t="s">
        <v>707</v>
      </c>
      <c r="C34" s="4" t="s">
        <v>717</v>
      </c>
      <c r="D34" s="4" t="s">
        <v>717</v>
      </c>
    </row>
    <row r="35" spans="1:4">
      <c r="A35" s="4" t="s">
        <v>718</v>
      </c>
    </row>
    <row r="36" spans="1:4">
      <c r="A36" s="3" t="s">
        <v>702</v>
      </c>
    </row>
    <row r="37" spans="1:4">
      <c r="A37" s="4" t="s">
        <v>139</v>
      </c>
      <c r="C37" s="7" t="n">
        <v>650</v>
      </c>
      <c r="D37" s="7" t="n">
        <v>0</v>
      </c>
    </row>
    <row r="38" spans="1:4">
      <c r="A38" s="4" t="s">
        <v>719</v>
      </c>
      <c r="C38" s="4" t="s">
        <v>720</v>
      </c>
      <c r="D38" s="4" t="s">
        <v>720</v>
      </c>
    </row>
    <row r="39" spans="1:4">
      <c r="A39" t="n"/>
    </row>
    <row r="40" spans="1:4">
      <c r="A40" s="4" t="s">
        <v>686</v>
      </c>
      <c r="B40" s="4" t="s">
        <v>721</v>
      </c>
    </row>
    <row r="41" spans="1:4">
      <c r="A41" s="4" t="s">
        <v>687</v>
      </c>
      <c r="B41" s="4" t="s">
        <v>722</v>
      </c>
    </row>
  </sheetData>
  <mergeCells count="4">
    <mergeCell ref="A1:B2"/>
    <mergeCell ref="A39:C39"/>
    <mergeCell ref="B40:C40"/>
    <mergeCell ref="B41:C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23</v>
      </c>
    </row>
    <row r="4" spans="1:5">
      <c r="A4" s="4" t="s">
        <v>124</v>
      </c>
      <c r="B4" s="7" t="n">
        <v>5475</v>
      </c>
      <c r="C4" s="7" t="n">
        <v>4923</v>
      </c>
      <c r="D4" s="7" t="n">
        <v>16098</v>
      </c>
      <c r="E4" s="7" t="n">
        <v>14050</v>
      </c>
    </row>
    <row r="5" spans="1:5">
      <c r="A5" s="3" t="s">
        <v>125</v>
      </c>
    </row>
    <row r="6" spans="1:5">
      <c r="A6" s="4" t="s">
        <v>126</v>
      </c>
      <c r="B6" s="6" t="n">
        <v>-1135</v>
      </c>
      <c r="C6" s="6" t="n">
        <v>1008</v>
      </c>
      <c r="D6" s="6" t="n">
        <v>1031</v>
      </c>
      <c r="E6" s="6" t="n">
        <v>479</v>
      </c>
    </row>
    <row r="7" spans="1:5">
      <c r="A7" s="4" t="s">
        <v>127</v>
      </c>
      <c r="B7" s="6" t="n">
        <v>411</v>
      </c>
      <c r="C7" s="6" t="n">
        <v>55</v>
      </c>
      <c r="D7" s="6" t="n">
        <v>1322</v>
      </c>
      <c r="E7" s="6" t="n">
        <v>136</v>
      </c>
    </row>
    <row r="8" spans="1:5">
      <c r="A8" s="4" t="s">
        <v>128</v>
      </c>
      <c r="B8" s="6" t="n">
        <v>-724</v>
      </c>
      <c r="C8" s="6" t="n">
        <v>1063</v>
      </c>
      <c r="D8" s="6" t="n">
        <v>2353</v>
      </c>
      <c r="E8" s="6" t="n">
        <v>615</v>
      </c>
    </row>
    <row r="9" spans="1:5">
      <c r="A9" s="4" t="s">
        <v>129</v>
      </c>
      <c r="B9" s="7" t="n">
        <v>4751</v>
      </c>
      <c r="C9" s="7" t="n">
        <v>5986</v>
      </c>
      <c r="D9" s="7" t="n">
        <v>18451</v>
      </c>
      <c r="E9" s="7" t="n">
        <v>14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28</v>
      </c>
    </row>
    <row r="2" spans="1:3">
      <c r="A2" s="3" t="s">
        <v>724</v>
      </c>
    </row>
    <row r="3" spans="1:3">
      <c r="A3" s="4" t="s">
        <v>355</v>
      </c>
      <c r="B3" s="7" t="n">
        <v>194273</v>
      </c>
      <c r="C3" s="7" t="n">
        <v>247099</v>
      </c>
    </row>
    <row r="4" spans="1:3">
      <c r="A4" s="4" t="s">
        <v>725</v>
      </c>
    </row>
    <row r="5" spans="1:3">
      <c r="A5" s="3" t="s">
        <v>724</v>
      </c>
    </row>
    <row r="6" spans="1:3">
      <c r="A6" s="4" t="s">
        <v>726</v>
      </c>
      <c r="C6" s="6" t="n">
        <v>28516</v>
      </c>
    </row>
    <row r="7" spans="1:3">
      <c r="A7" s="4" t="s">
        <v>84</v>
      </c>
      <c r="B7" s="6" t="n">
        <v>71958</v>
      </c>
      <c r="C7" s="6" t="n">
        <v>104682</v>
      </c>
    </row>
    <row r="8" spans="1:3">
      <c r="A8" s="4" t="s">
        <v>85</v>
      </c>
      <c r="B8" s="6" t="n">
        <v>18396</v>
      </c>
      <c r="C8" s="6" t="n">
        <v>15549</v>
      </c>
    </row>
    <row r="9" spans="1:3">
      <c r="A9" s="4" t="s">
        <v>86</v>
      </c>
      <c r="B9" s="6" t="n">
        <v>95294</v>
      </c>
      <c r="C9" s="6" t="n">
        <v>92442</v>
      </c>
    </row>
    <row r="10" spans="1:3">
      <c r="A10" s="4" t="s">
        <v>87</v>
      </c>
      <c r="B10" s="6" t="n">
        <v>8625</v>
      </c>
      <c r="C10" s="6" t="n">
        <v>5910</v>
      </c>
    </row>
    <row r="11" spans="1:3">
      <c r="A11" s="4" t="s">
        <v>355</v>
      </c>
      <c r="B11" s="6" t="n">
        <v>194273</v>
      </c>
      <c r="C11" s="6" t="n">
        <v>247099</v>
      </c>
    </row>
    <row r="12" spans="1:3">
      <c r="A12" s="3" t="s">
        <v>727</v>
      </c>
    </row>
    <row r="13" spans="1:3">
      <c r="A13" s="4" t="s">
        <v>247</v>
      </c>
      <c r="B13" s="6" t="n">
        <v>752</v>
      </c>
      <c r="C13" s="6" t="n">
        <v>752</v>
      </c>
    </row>
    <row r="14" spans="1:3">
      <c r="A14" s="4" t="s">
        <v>139</v>
      </c>
      <c r="B14" s="6" t="n">
        <v>752</v>
      </c>
      <c r="C14" s="6" t="n">
        <v>752</v>
      </c>
    </row>
    <row r="15" spans="1:3">
      <c r="A15" s="4" t="s">
        <v>728</v>
      </c>
    </row>
    <row r="16" spans="1:3">
      <c r="A16" s="3" t="s">
        <v>724</v>
      </c>
    </row>
    <row r="17" spans="1:3">
      <c r="A17" s="4" t="s">
        <v>726</v>
      </c>
      <c r="C17" s="6" t="n">
        <v>28516</v>
      </c>
    </row>
    <row r="18" spans="1:3">
      <c r="A18" s="4" t="s">
        <v>84</v>
      </c>
      <c r="B18" s="6" t="n">
        <v>71958</v>
      </c>
      <c r="C18" s="6" t="n">
        <v>104682</v>
      </c>
    </row>
    <row r="19" spans="1:3">
      <c r="A19" s="4" t="s">
        <v>85</v>
      </c>
      <c r="B19" s="6" t="n">
        <v>18396</v>
      </c>
      <c r="C19" s="6" t="n">
        <v>15549</v>
      </c>
    </row>
    <row r="20" spans="1:3">
      <c r="A20" s="4" t="s">
        <v>86</v>
      </c>
      <c r="B20" s="6" t="n">
        <v>95294</v>
      </c>
      <c r="C20" s="6" t="n">
        <v>92442</v>
      </c>
    </row>
    <row r="21" spans="1:3">
      <c r="A21" s="4" t="s">
        <v>87</v>
      </c>
      <c r="B21" s="6" t="n">
        <v>8625</v>
      </c>
      <c r="C21" s="6" t="n">
        <v>5910</v>
      </c>
    </row>
    <row r="22" spans="1:3">
      <c r="A22" s="4" t="s">
        <v>355</v>
      </c>
      <c r="B22" s="6" t="n">
        <v>194273</v>
      </c>
      <c r="C22" s="6" t="n">
        <v>247099</v>
      </c>
    </row>
    <row r="23" spans="1:3">
      <c r="A23" s="3" t="s">
        <v>727</v>
      </c>
    </row>
    <row r="24" spans="1:3">
      <c r="A24" s="4" t="s">
        <v>247</v>
      </c>
      <c r="B24" s="6" t="n">
        <v>0</v>
      </c>
      <c r="C24" s="6" t="n">
        <v>0</v>
      </c>
    </row>
    <row r="25" spans="1:3">
      <c r="A25" s="4" t="s">
        <v>139</v>
      </c>
      <c r="B25" s="6" t="n">
        <v>0</v>
      </c>
      <c r="C25" s="6" t="n">
        <v>0</v>
      </c>
    </row>
    <row r="26" spans="1:3">
      <c r="A26" s="4" t="s">
        <v>729</v>
      </c>
    </row>
    <row r="27" spans="1:3">
      <c r="A27" s="3" t="s">
        <v>724</v>
      </c>
    </row>
    <row r="28" spans="1:3">
      <c r="A28" s="4" t="s">
        <v>726</v>
      </c>
      <c r="C28" s="6" t="n">
        <v>0</v>
      </c>
    </row>
    <row r="29" spans="1:3">
      <c r="A29" s="4" t="s">
        <v>84</v>
      </c>
      <c r="B29" s="6" t="n">
        <v>0</v>
      </c>
      <c r="C29" s="6" t="n">
        <v>0</v>
      </c>
    </row>
    <row r="30" spans="1:3">
      <c r="A30" s="4" t="s">
        <v>85</v>
      </c>
      <c r="B30" s="6" t="n">
        <v>0</v>
      </c>
      <c r="C30" s="6" t="n">
        <v>0</v>
      </c>
    </row>
    <row r="31" spans="1:3">
      <c r="A31" s="4" t="s">
        <v>86</v>
      </c>
      <c r="B31" s="6" t="n">
        <v>0</v>
      </c>
      <c r="C31" s="6" t="n">
        <v>0</v>
      </c>
    </row>
    <row r="32" spans="1:3">
      <c r="A32" s="4" t="s">
        <v>87</v>
      </c>
      <c r="B32" s="6" t="n">
        <v>0</v>
      </c>
      <c r="C32" s="6" t="n">
        <v>0</v>
      </c>
    </row>
    <row r="33" spans="1:3">
      <c r="A33" s="4" t="s">
        <v>355</v>
      </c>
      <c r="B33" s="6" t="n">
        <v>0</v>
      </c>
      <c r="C33" s="6" t="n">
        <v>0</v>
      </c>
    </row>
    <row r="34" spans="1:3">
      <c r="A34" s="3" t="s">
        <v>727</v>
      </c>
    </row>
    <row r="35" spans="1:3">
      <c r="A35" s="4" t="s">
        <v>247</v>
      </c>
      <c r="B35" s="6" t="n">
        <v>752</v>
      </c>
      <c r="C35" s="6" t="n">
        <v>752</v>
      </c>
    </row>
    <row r="36" spans="1:3">
      <c r="A36" s="4" t="s">
        <v>139</v>
      </c>
      <c r="B36" s="7" t="n">
        <v>752</v>
      </c>
      <c r="C36" s="7" t="n">
        <v>7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0</v>
      </c>
      <c r="B1" s="2" t="s">
        <v>79</v>
      </c>
      <c r="D1" s="2" t="s">
        <v>1</v>
      </c>
    </row>
    <row r="2" spans="1:5">
      <c r="B2" s="2" t="s">
        <v>2</v>
      </c>
      <c r="C2" s="2" t="s">
        <v>80</v>
      </c>
      <c r="D2" s="2" t="s">
        <v>2</v>
      </c>
      <c r="E2" s="2" t="s">
        <v>80</v>
      </c>
    </row>
    <row r="3" spans="1:5">
      <c r="A3" s="3" t="s">
        <v>731</v>
      </c>
    </row>
    <row r="4" spans="1:5">
      <c r="A4" s="4" t="s">
        <v>336</v>
      </c>
      <c r="B4" s="7" t="n">
        <v>752</v>
      </c>
      <c r="C4" s="7" t="n">
        <v>752</v>
      </c>
      <c r="D4" s="7" t="n">
        <v>752</v>
      </c>
      <c r="E4" s="7" t="n">
        <v>752</v>
      </c>
    </row>
    <row r="5" spans="1:5">
      <c r="A5" s="4" t="s">
        <v>732</v>
      </c>
      <c r="B5" s="6" t="n">
        <v>0</v>
      </c>
      <c r="C5" s="6" t="n">
        <v>0</v>
      </c>
      <c r="D5" s="6" t="n">
        <v>0</v>
      </c>
      <c r="E5" s="6" t="n">
        <v>0</v>
      </c>
    </row>
    <row r="6" spans="1:5">
      <c r="A6" s="4" t="s">
        <v>340</v>
      </c>
      <c r="B6" s="7" t="n">
        <v>752</v>
      </c>
      <c r="C6" s="7" t="n">
        <v>752</v>
      </c>
      <c r="D6" s="7" t="n">
        <v>752</v>
      </c>
      <c r="E6" s="7" t="n">
        <v>7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r="A1" s="1" t="s">
        <v>733</v>
      </c>
      <c r="B1" s="2" t="s">
        <v>1</v>
      </c>
    </row>
    <row r="2" spans="1:2">
      <c r="B2" s="2" t="s">
        <v>734</v>
      </c>
    </row>
    <row r="3" spans="1:2">
      <c r="A3" s="4" t="s">
        <v>735</v>
      </c>
    </row>
    <row r="4" spans="1:2">
      <c r="A4" s="3" t="s">
        <v>736</v>
      </c>
    </row>
    <row r="5" spans="1:2">
      <c r="A5" s="4" t="s">
        <v>737</v>
      </c>
      <c r="B5" s="7" t="n">
        <v>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8</v>
      </c>
      <c r="B1" s="2" t="s">
        <v>1</v>
      </c>
      <c r="C1" s="2" t="s">
        <v>350</v>
      </c>
    </row>
    <row r="2" spans="1:3">
      <c r="B2" s="2" t="s">
        <v>2</v>
      </c>
      <c r="C2" s="2" t="s">
        <v>28</v>
      </c>
    </row>
    <row r="3" spans="1:3">
      <c r="A3" s="3" t="s">
        <v>739</v>
      </c>
    </row>
    <row r="4" spans="1:3">
      <c r="A4" s="4" t="s">
        <v>740</v>
      </c>
      <c r="B4" s="7" t="n">
        <v>663000</v>
      </c>
      <c r="C4" s="7" t="n">
        <v>746000</v>
      </c>
    </row>
    <row r="5" spans="1:3">
      <c r="A5" s="4" t="s">
        <v>741</v>
      </c>
      <c r="B5" s="6" t="n">
        <v>15000</v>
      </c>
      <c r="C5" s="6" t="n">
        <v>165000</v>
      </c>
    </row>
    <row r="6" spans="1:3">
      <c r="A6" s="4" t="s">
        <v>742</v>
      </c>
    </row>
    <row r="7" spans="1:3">
      <c r="A7" s="3" t="s">
        <v>739</v>
      </c>
    </row>
    <row r="8" spans="1:3">
      <c r="A8" s="4" t="s">
        <v>743</v>
      </c>
      <c r="B8" s="6" t="n">
        <v>63201</v>
      </c>
      <c r="C8" s="6" t="n">
        <v>63935</v>
      </c>
    </row>
    <row r="9" spans="1:3">
      <c r="A9" s="4" t="s">
        <v>744</v>
      </c>
      <c r="B9" s="7" t="n">
        <v>276</v>
      </c>
      <c r="C9" s="7" t="n">
        <v>252</v>
      </c>
    </row>
    <row r="10" spans="1:3">
      <c r="A10" s="4" t="s">
        <v>745</v>
      </c>
      <c r="B10" s="4" t="s">
        <v>746</v>
      </c>
      <c r="C10" s="4" t="s">
        <v>747</v>
      </c>
    </row>
    <row r="11" spans="1:3">
      <c r="A11" s="4" t="s">
        <v>748</v>
      </c>
      <c r="B11" s="7" t="n">
        <v>160000</v>
      </c>
      <c r="C11" s="7" t="n">
        <v>155000</v>
      </c>
    </row>
    <row r="12" spans="1:3">
      <c r="A12" s="4" t="s">
        <v>340</v>
      </c>
      <c r="B12" s="7" t="n">
        <v>0</v>
      </c>
      <c r="C12" s="7" t="n">
        <v>150000</v>
      </c>
    </row>
    <row r="13" spans="1:3">
      <c r="A13" s="4" t="s">
        <v>749</v>
      </c>
    </row>
    <row r="14" spans="1:3">
      <c r="A14" s="3" t="s">
        <v>739</v>
      </c>
    </row>
    <row r="15" spans="1:3">
      <c r="A15" s="4" t="s">
        <v>750</v>
      </c>
      <c r="B15" s="4" t="s">
        <v>466</v>
      </c>
      <c r="C15" s="4" t="s">
        <v>751</v>
      </c>
    </row>
    <row r="16" spans="1:3">
      <c r="A16" s="4" t="s">
        <v>752</v>
      </c>
    </row>
    <row r="17" spans="1:3">
      <c r="A17" s="3" t="s">
        <v>739</v>
      </c>
    </row>
    <row r="18" spans="1:3">
      <c r="A18" s="4" t="s">
        <v>743</v>
      </c>
      <c r="B18" s="7" t="n">
        <v>15000</v>
      </c>
      <c r="C18" s="7" t="n">
        <v>10808</v>
      </c>
    </row>
    <row r="19" spans="1:3">
      <c r="A19" s="4" t="s">
        <v>744</v>
      </c>
      <c r="B19" s="7" t="n">
        <v>198</v>
      </c>
      <c r="C19" s="7" t="n">
        <v>190</v>
      </c>
    </row>
    <row r="20" spans="1:3">
      <c r="A20" s="4" t="s">
        <v>745</v>
      </c>
      <c r="B20" s="4" t="s">
        <v>753</v>
      </c>
      <c r="C20" s="4" t="s">
        <v>753</v>
      </c>
    </row>
    <row r="21" spans="1:3">
      <c r="A21" s="4" t="s">
        <v>748</v>
      </c>
      <c r="B21" s="7" t="n">
        <v>15000</v>
      </c>
      <c r="C21" s="7" t="n">
        <v>15000</v>
      </c>
    </row>
    <row r="22" spans="1:3">
      <c r="A22" s="4" t="s">
        <v>340</v>
      </c>
      <c r="B22" s="7" t="n">
        <v>15000</v>
      </c>
      <c r="C22" s="7" t="n">
        <v>15000</v>
      </c>
    </row>
    <row r="23" spans="1:3">
      <c r="A23" s="4" t="s">
        <v>754</v>
      </c>
    </row>
    <row r="24" spans="1:3">
      <c r="A24" s="3" t="s">
        <v>739</v>
      </c>
    </row>
    <row r="25" spans="1:3">
      <c r="A25" s="4" t="s">
        <v>750</v>
      </c>
      <c r="B25" s="4" t="s">
        <v>753</v>
      </c>
      <c r="C25" s="4" t="s">
        <v>753</v>
      </c>
    </row>
    <row r="26" spans="1:3">
      <c r="A26" s="4" t="s">
        <v>755</v>
      </c>
    </row>
    <row r="27" spans="1:3">
      <c r="A27" s="3" t="s">
        <v>739</v>
      </c>
    </row>
    <row r="28" spans="1:3">
      <c r="A28" s="4" t="s">
        <v>743</v>
      </c>
      <c r="B28" s="7" t="n">
        <v>2</v>
      </c>
      <c r="C28" s="7" t="n">
        <v>3</v>
      </c>
    </row>
    <row r="29" spans="1:3">
      <c r="A29" s="4" t="s">
        <v>744</v>
      </c>
      <c r="B29" s="7" t="n">
        <v>0</v>
      </c>
      <c r="C29" s="7" t="n">
        <v>0</v>
      </c>
    </row>
    <row r="30" spans="1:3">
      <c r="A30" s="4" t="s">
        <v>745</v>
      </c>
      <c r="B30" s="4" t="s">
        <v>756</v>
      </c>
      <c r="C30" s="4" t="s">
        <v>757</v>
      </c>
    </row>
    <row r="31" spans="1:3">
      <c r="A31" s="4" t="s">
        <v>748</v>
      </c>
      <c r="B31" s="7" t="n">
        <v>0</v>
      </c>
      <c r="C31" s="7" t="n">
        <v>0</v>
      </c>
    </row>
    <row r="32" spans="1:3">
      <c r="A32" s="4" t="s">
        <v>340</v>
      </c>
      <c r="B32" s="7" t="n">
        <v>0</v>
      </c>
      <c r="C32" s="7" t="n">
        <v>0</v>
      </c>
    </row>
    <row r="33" spans="1:3">
      <c r="A33" s="4" t="s">
        <v>758</v>
      </c>
    </row>
    <row r="34" spans="1:3">
      <c r="A34" s="3" t="s">
        <v>739</v>
      </c>
    </row>
    <row r="35" spans="1:3">
      <c r="A35" s="4" t="s">
        <v>750</v>
      </c>
      <c r="B35" s="4" t="s">
        <v>466</v>
      </c>
      <c r="C35"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79</v>
      </c>
      <c r="D1" s="2" t="s">
        <v>1</v>
      </c>
    </row>
    <row r="2" spans="1:5">
      <c r="B2" s="2" t="s">
        <v>2</v>
      </c>
      <c r="C2" s="2" t="s">
        <v>80</v>
      </c>
      <c r="D2" s="2" t="s">
        <v>2</v>
      </c>
      <c r="E2" s="2" t="s">
        <v>80</v>
      </c>
    </row>
    <row r="3" spans="1:5">
      <c r="A3" s="3" t="s">
        <v>123</v>
      </c>
    </row>
    <row r="4" spans="1:5">
      <c r="A4" s="4" t="s">
        <v>131</v>
      </c>
      <c r="B4" s="7" t="n">
        <v>-755</v>
      </c>
      <c r="C4" s="7" t="n">
        <v>700</v>
      </c>
      <c r="D4" s="7" t="n">
        <v>756</v>
      </c>
      <c r="E4" s="7" t="n">
        <v>354</v>
      </c>
    </row>
    <row r="5" spans="1:5">
      <c r="A5" s="4" t="s">
        <v>132</v>
      </c>
      <c r="B5" s="7" t="n">
        <v>280</v>
      </c>
      <c r="C5" s="7" t="n">
        <v>14</v>
      </c>
      <c r="D5" s="7" t="n">
        <v>879</v>
      </c>
      <c r="E5" s="7"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24"/>
    <col customWidth="1" max="6" min="6" width="58"/>
    <col customWidth="1" max="7" min="7" width="11"/>
  </cols>
  <sheetData>
    <row r="1" spans="1:7">
      <c r="A1" s="1" t="s">
        <v>133</v>
      </c>
      <c r="B1" s="2" t="s">
        <v>134</v>
      </c>
      <c r="C1" s="2" t="s">
        <v>135</v>
      </c>
      <c r="D1" s="2" t="s">
        <v>136</v>
      </c>
      <c r="E1" s="2" t="s">
        <v>137</v>
      </c>
      <c r="F1" s="2" t="s">
        <v>138</v>
      </c>
      <c r="G1" s="2" t="s">
        <v>139</v>
      </c>
    </row>
    <row r="2" spans="1:7">
      <c r="A2" s="4" t="s">
        <v>140</v>
      </c>
      <c r="B2" s="7" t="n">
        <v>34591</v>
      </c>
      <c r="C2" s="7" t="n">
        <v>44230</v>
      </c>
      <c r="D2" s="7" t="n">
        <v>116169</v>
      </c>
      <c r="E2" s="7" t="n">
        <v>-5414</v>
      </c>
      <c r="F2" s="7" t="n">
        <v>-6843</v>
      </c>
    </row>
    <row r="3" spans="1:7">
      <c r="A3" s="4" t="s">
        <v>124</v>
      </c>
      <c r="D3" s="6" t="n">
        <v>14050</v>
      </c>
      <c r="G3" s="7" t="n">
        <v>14050</v>
      </c>
    </row>
    <row r="4" spans="1:7">
      <c r="A4" s="4" t="s">
        <v>141</v>
      </c>
      <c r="B4" s="6" t="n">
        <v>59</v>
      </c>
      <c r="C4" s="6" t="n">
        <v>501</v>
      </c>
    </row>
    <row r="5" spans="1:7">
      <c r="A5" s="4" t="s">
        <v>142</v>
      </c>
      <c r="B5" s="6" t="n">
        <v>98</v>
      </c>
      <c r="C5" s="6" t="n">
        <v>441</v>
      </c>
    </row>
    <row r="6" spans="1:7">
      <c r="A6" s="4" t="s">
        <v>143</v>
      </c>
      <c r="B6" s="6" t="n">
        <v>142</v>
      </c>
      <c r="C6" s="6" t="n">
        <v>484</v>
      </c>
    </row>
    <row r="7" spans="1:7">
      <c r="A7" s="4" t="s">
        <v>144</v>
      </c>
      <c r="F7" s="6" t="n">
        <v>615</v>
      </c>
      <c r="G7" s="6" t="n">
        <v>615</v>
      </c>
    </row>
    <row r="8" spans="1:7">
      <c r="A8" s="4" t="s">
        <v>145</v>
      </c>
      <c r="D8" s="6" t="n">
        <v>-2583</v>
      </c>
    </row>
    <row r="9" spans="1:7">
      <c r="A9" s="4" t="s">
        <v>146</v>
      </c>
      <c r="B9" s="6" t="n">
        <v>34890</v>
      </c>
      <c r="C9" s="6" t="n">
        <v>45656</v>
      </c>
      <c r="D9" s="6" t="n">
        <v>127636</v>
      </c>
      <c r="E9" s="6" t="n">
        <v>-5414</v>
      </c>
      <c r="F9" s="6" t="n">
        <v>-6228</v>
      </c>
      <c r="G9" s="6" t="n">
        <v>196540</v>
      </c>
    </row>
    <row r="10" spans="1:7">
      <c r="A10" s="4" t="s">
        <v>147</v>
      </c>
      <c r="F10" s="6" t="n">
        <v>-7291</v>
      </c>
    </row>
    <row r="11" spans="1:7">
      <c r="A11" s="4" t="s">
        <v>124</v>
      </c>
      <c r="G11" s="6" t="n">
        <v>4923</v>
      </c>
    </row>
    <row r="12" spans="1:7">
      <c r="A12" s="4" t="s">
        <v>144</v>
      </c>
      <c r="G12" s="6" t="n">
        <v>1063</v>
      </c>
    </row>
    <row r="13" spans="1:7">
      <c r="A13" s="4" t="s">
        <v>146</v>
      </c>
      <c r="B13" s="6" t="n">
        <v>34890</v>
      </c>
      <c r="C13" s="6" t="n">
        <v>45656</v>
      </c>
      <c r="D13" s="6" t="n">
        <v>127636</v>
      </c>
      <c r="E13" s="6" t="n">
        <v>-5414</v>
      </c>
      <c r="F13" s="6" t="n">
        <v>-6228</v>
      </c>
      <c r="G13" s="6" t="n">
        <v>196540</v>
      </c>
    </row>
    <row r="14" spans="1:7">
      <c r="A14" s="4" t="s">
        <v>148</v>
      </c>
      <c r="B14" s="6" t="n">
        <v>34916</v>
      </c>
      <c r="C14" s="6" t="n">
        <v>46239</v>
      </c>
      <c r="D14" s="6" t="n">
        <v>130093</v>
      </c>
      <c r="E14" s="6" t="n">
        <v>-5414</v>
      </c>
      <c r="F14" s="6" t="n">
        <v>-8576</v>
      </c>
      <c r="G14" s="6" t="n">
        <v>197258</v>
      </c>
    </row>
    <row r="15" spans="1:7">
      <c r="A15" s="4" t="s">
        <v>124</v>
      </c>
      <c r="D15" s="6" t="n">
        <v>16098</v>
      </c>
      <c r="G15" s="6" t="n">
        <v>16098</v>
      </c>
    </row>
    <row r="16" spans="1:7">
      <c r="A16" s="4" t="s">
        <v>141</v>
      </c>
      <c r="B16" s="6" t="n">
        <v>166</v>
      </c>
      <c r="C16" s="6" t="n">
        <v>1619</v>
      </c>
    </row>
    <row r="17" spans="1:7">
      <c r="A17" s="4" t="s">
        <v>142</v>
      </c>
      <c r="B17" s="6" t="n">
        <v>0</v>
      </c>
      <c r="C17" s="6" t="n">
        <v>0</v>
      </c>
    </row>
    <row r="18" spans="1:7">
      <c r="A18" s="4" t="s">
        <v>143</v>
      </c>
      <c r="B18" s="6" t="n">
        <v>101</v>
      </c>
      <c r="C18" s="6" t="n">
        <v>662</v>
      </c>
    </row>
    <row r="19" spans="1:7">
      <c r="A19" s="4" t="s">
        <v>144</v>
      </c>
      <c r="F19" s="6" t="n">
        <v>2353</v>
      </c>
      <c r="G19" s="6" t="n">
        <v>2353</v>
      </c>
    </row>
    <row r="20" spans="1:7">
      <c r="A20" s="4" t="s">
        <v>145</v>
      </c>
      <c r="D20" s="6" t="n">
        <v>-3559</v>
      </c>
    </row>
    <row r="21" spans="1:7">
      <c r="A21" s="4" t="s">
        <v>149</v>
      </c>
      <c r="B21" s="6" t="n">
        <v>35183</v>
      </c>
      <c r="C21" s="6" t="n">
        <v>48520</v>
      </c>
      <c r="D21" s="6" t="n">
        <v>142632</v>
      </c>
      <c r="E21" s="6" t="n">
        <v>-5414</v>
      </c>
      <c r="F21" s="6" t="n">
        <v>-6223</v>
      </c>
      <c r="G21" s="6" t="n">
        <v>214698</v>
      </c>
    </row>
    <row r="22" spans="1:7">
      <c r="A22" s="4" t="s">
        <v>150</v>
      </c>
      <c r="F22" s="6" t="n">
        <v>-5499</v>
      </c>
    </row>
    <row r="23" spans="1:7">
      <c r="A23" s="4" t="s">
        <v>124</v>
      </c>
      <c r="G23" s="6" t="n">
        <v>5475</v>
      </c>
    </row>
    <row r="24" spans="1:7">
      <c r="A24" s="4" t="s">
        <v>144</v>
      </c>
      <c r="G24" s="6" t="n">
        <v>-724</v>
      </c>
    </row>
    <row r="25" spans="1:7">
      <c r="A25" s="4" t="s">
        <v>149</v>
      </c>
      <c r="B25" s="7" t="n">
        <v>35183</v>
      </c>
      <c r="C25" s="7" t="n">
        <v>48520</v>
      </c>
      <c r="D25" s="7" t="n">
        <v>142632</v>
      </c>
      <c r="E25" s="7" t="n">
        <v>-5414</v>
      </c>
      <c r="F25" s="7" t="n">
        <v>-6223</v>
      </c>
      <c r="G25" s="7" t="n">
        <v>2146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80</v>
      </c>
    </row>
    <row r="3" spans="1:3">
      <c r="A3" s="4" t="s">
        <v>134</v>
      </c>
    </row>
    <row r="4" spans="1:3">
      <c r="A4" s="4" t="s">
        <v>152</v>
      </c>
      <c r="B4" s="6" t="n">
        <v>66365</v>
      </c>
      <c r="C4" s="6" t="n">
        <v>23524</v>
      </c>
    </row>
    <row r="5" spans="1:3">
      <c r="A5" s="4" t="s">
        <v>153</v>
      </c>
      <c r="B5" s="6" t="n">
        <v>0</v>
      </c>
      <c r="C5" s="6" t="n">
        <v>39334</v>
      </c>
    </row>
    <row r="6" spans="1:3">
      <c r="A6" s="4" t="s">
        <v>136</v>
      </c>
    </row>
    <row r="7" spans="1:3">
      <c r="A7" s="4" t="s">
        <v>154</v>
      </c>
      <c r="B7" s="8" t="n">
        <v>0.3</v>
      </c>
      <c r="C7" s="8" t="n">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17</v>
      </c>
      <c r="B4" s="7" t="n">
        <v>16098</v>
      </c>
      <c r="C4" s="7" t="n">
        <v>14050</v>
      </c>
    </row>
    <row r="5" spans="1:3">
      <c r="A5" s="3" t="s">
        <v>157</v>
      </c>
    </row>
    <row r="6" spans="1:3">
      <c r="A6" s="4" t="s">
        <v>94</v>
      </c>
      <c r="B6" s="6" t="n">
        <v>-100</v>
      </c>
      <c r="C6" s="6" t="n">
        <v>600</v>
      </c>
    </row>
    <row r="7" spans="1:3">
      <c r="A7" s="4" t="s">
        <v>158</v>
      </c>
      <c r="B7" s="6" t="n">
        <v>1788</v>
      </c>
      <c r="C7" s="6" t="n">
        <v>1740</v>
      </c>
    </row>
    <row r="8" spans="1:3">
      <c r="A8" s="4" t="s">
        <v>159</v>
      </c>
      <c r="B8" s="6" t="n">
        <v>763</v>
      </c>
      <c r="C8" s="6" t="n">
        <v>626</v>
      </c>
    </row>
    <row r="9" spans="1:3">
      <c r="A9" s="4" t="s">
        <v>160</v>
      </c>
      <c r="B9" s="6" t="n">
        <v>874</v>
      </c>
      <c r="C9" s="6" t="n">
        <v>863</v>
      </c>
    </row>
    <row r="10" spans="1:3">
      <c r="A10" s="4" t="s">
        <v>161</v>
      </c>
      <c r="B10" s="6" t="n">
        <v>-34482</v>
      </c>
      <c r="C10" s="6" t="n">
        <v>-31613</v>
      </c>
    </row>
    <row r="11" spans="1:3">
      <c r="A11" s="4" t="s">
        <v>162</v>
      </c>
      <c r="B11" s="6" t="n">
        <v>34892</v>
      </c>
      <c r="C11" s="6" t="n">
        <v>32517</v>
      </c>
    </row>
    <row r="12" spans="1:3">
      <c r="A12" s="4" t="s">
        <v>163</v>
      </c>
      <c r="B12" s="6" t="n">
        <v>-247</v>
      </c>
      <c r="C12" s="6" t="n">
        <v>-290</v>
      </c>
    </row>
    <row r="13" spans="1:3">
      <c r="A13" s="4" t="s">
        <v>164</v>
      </c>
      <c r="B13" s="6" t="n">
        <v>-457</v>
      </c>
      <c r="C13" s="6" t="n">
        <v>-568</v>
      </c>
    </row>
    <row r="14" spans="1:3">
      <c r="A14" s="4" t="s">
        <v>165</v>
      </c>
      <c r="B14" s="6" t="n">
        <v>103</v>
      </c>
      <c r="C14" s="6" t="n">
        <v>76</v>
      </c>
    </row>
    <row r="15" spans="1:3">
      <c r="A15" s="4" t="s">
        <v>166</v>
      </c>
      <c r="B15" s="6" t="n">
        <v>1768</v>
      </c>
      <c r="C15" s="6" t="n">
        <v>872</v>
      </c>
    </row>
    <row r="16" spans="1:3">
      <c r="A16" s="4" t="s">
        <v>167</v>
      </c>
      <c r="B16" s="6" t="n">
        <v>19</v>
      </c>
      <c r="C16" s="6" t="n">
        <v>-673</v>
      </c>
    </row>
    <row r="17" spans="1:3">
      <c r="A17" s="4" t="s">
        <v>168</v>
      </c>
      <c r="B17" s="6" t="n">
        <v>-899</v>
      </c>
      <c r="C17" s="6" t="n">
        <v>1377</v>
      </c>
    </row>
    <row r="18" spans="1:3">
      <c r="A18" s="4" t="s">
        <v>169</v>
      </c>
      <c r="B18" s="6" t="n">
        <v>-12</v>
      </c>
      <c r="C18" s="6" t="n">
        <v>-334</v>
      </c>
    </row>
    <row r="19" spans="1:3">
      <c r="A19" s="4" t="s">
        <v>170</v>
      </c>
      <c r="B19" s="6" t="n">
        <v>-3026</v>
      </c>
      <c r="C19" s="6" t="n">
        <v>-1598</v>
      </c>
    </row>
    <row r="20" spans="1:3">
      <c r="A20" s="4" t="s">
        <v>102</v>
      </c>
      <c r="B20" s="6" t="n">
        <v>-1035</v>
      </c>
      <c r="C20" s="6" t="n">
        <v>-918</v>
      </c>
    </row>
    <row r="21" spans="1:3">
      <c r="A21" s="4" t="s">
        <v>171</v>
      </c>
      <c r="B21" s="6" t="n">
        <v>-547</v>
      </c>
      <c r="C21" s="6" t="n">
        <v>-319</v>
      </c>
    </row>
    <row r="22" spans="1:3">
      <c r="A22" s="4" t="s">
        <v>172</v>
      </c>
      <c r="B22" s="6" t="n">
        <v>15500</v>
      </c>
      <c r="C22" s="6" t="n">
        <v>16408</v>
      </c>
    </row>
    <row r="23" spans="1:3">
      <c r="A23" s="3" t="s">
        <v>173</v>
      </c>
    </row>
    <row r="24" spans="1:3">
      <c r="A24" s="4" t="s">
        <v>174</v>
      </c>
      <c r="B24" s="6" t="n">
        <v>6661</v>
      </c>
      <c r="C24" s="6" t="n">
        <v>8030</v>
      </c>
    </row>
    <row r="25" spans="1:3">
      <c r="A25" s="4" t="s">
        <v>175</v>
      </c>
      <c r="B25" s="6" t="n">
        <v>6615</v>
      </c>
      <c r="C25" s="6" t="n">
        <v>10080</v>
      </c>
    </row>
    <row r="26" spans="1:3">
      <c r="A26" s="4" t="s">
        <v>176</v>
      </c>
      <c r="B26" s="6" t="n">
        <v>54290</v>
      </c>
      <c r="C26" s="6" t="n">
        <v>26505</v>
      </c>
    </row>
    <row r="27" spans="1:3">
      <c r="A27" s="4" t="s">
        <v>177</v>
      </c>
      <c r="B27" s="6" t="n">
        <v>-13188</v>
      </c>
      <c r="C27" s="6" t="n">
        <v>-6800</v>
      </c>
    </row>
    <row r="28" spans="1:3">
      <c r="A28" s="4" t="s">
        <v>178</v>
      </c>
      <c r="B28" s="6" t="n">
        <v>44521</v>
      </c>
      <c r="C28" s="6" t="n">
        <v>1957</v>
      </c>
    </row>
    <row r="29" spans="1:3">
      <c r="A29" s="4" t="s">
        <v>179</v>
      </c>
      <c r="B29" s="6" t="n">
        <v>0</v>
      </c>
      <c r="C29" s="6" t="n">
        <v>-6000</v>
      </c>
    </row>
    <row r="30" spans="1:3">
      <c r="A30" s="4" t="s">
        <v>180</v>
      </c>
      <c r="B30" s="6" t="n">
        <v>0</v>
      </c>
      <c r="C30" s="6" t="n">
        <v>10000</v>
      </c>
    </row>
    <row r="31" spans="1:3">
      <c r="A31" s="4" t="s">
        <v>181</v>
      </c>
      <c r="B31" s="6" t="n">
        <v>6228</v>
      </c>
      <c r="C31" s="6" t="n">
        <v>3019</v>
      </c>
    </row>
    <row r="32" spans="1:3">
      <c r="A32" s="4" t="s">
        <v>182</v>
      </c>
      <c r="B32" s="6" t="n">
        <v>49184</v>
      </c>
      <c r="C32" s="6" t="n">
        <v>49871</v>
      </c>
    </row>
    <row r="33" spans="1:3">
      <c r="A33" s="4" t="s">
        <v>183</v>
      </c>
      <c r="B33" s="6" t="n">
        <v>-93837</v>
      </c>
      <c r="C33" s="6" t="n">
        <v>-227745</v>
      </c>
    </row>
    <row r="34" spans="1:3">
      <c r="A34" s="4" t="s">
        <v>184</v>
      </c>
      <c r="B34" s="6" t="n">
        <v>-3837</v>
      </c>
      <c r="C34" s="6" t="n">
        <v>-1243</v>
      </c>
    </row>
    <row r="35" spans="1:3">
      <c r="A35" s="4" t="s">
        <v>185</v>
      </c>
      <c r="B35" s="6" t="n">
        <v>56637</v>
      </c>
      <c r="C35" s="6" t="n">
        <v>-132326</v>
      </c>
    </row>
    <row r="36" spans="1:3">
      <c r="A36" s="3" t="s">
        <v>186</v>
      </c>
    </row>
    <row r="37" spans="1:3">
      <c r="A37" s="4" t="s">
        <v>187</v>
      </c>
      <c r="B37" s="6" t="n">
        <v>163577</v>
      </c>
      <c r="C37" s="6" t="n">
        <v>239771</v>
      </c>
    </row>
    <row r="38" spans="1:3">
      <c r="A38" s="4" t="s">
        <v>188</v>
      </c>
      <c r="B38" s="6" t="n">
        <v>-150000</v>
      </c>
      <c r="C38" s="6" t="n">
        <v>-95000</v>
      </c>
    </row>
    <row r="39" spans="1:3">
      <c r="A39" s="4" t="s">
        <v>189</v>
      </c>
      <c r="B39" s="6" t="n">
        <v>0</v>
      </c>
      <c r="C39" s="6" t="n">
        <v>15000</v>
      </c>
    </row>
    <row r="40" spans="1:3">
      <c r="A40" s="4" t="s">
        <v>190</v>
      </c>
      <c r="B40" s="6" t="n">
        <v>0</v>
      </c>
      <c r="C40" s="6" t="n">
        <v>539</v>
      </c>
    </row>
    <row r="41" spans="1:3">
      <c r="A41" s="4" t="s">
        <v>191</v>
      </c>
      <c r="B41" s="6" t="n">
        <v>-3559</v>
      </c>
      <c r="C41" s="6" t="n">
        <v>-2583</v>
      </c>
    </row>
    <row r="42" spans="1:3">
      <c r="A42" s="4" t="s">
        <v>192</v>
      </c>
      <c r="B42" s="6" t="n">
        <v>1785</v>
      </c>
      <c r="C42" s="6" t="n">
        <v>560</v>
      </c>
    </row>
    <row r="43" spans="1:3">
      <c r="A43" s="4" t="s">
        <v>193</v>
      </c>
      <c r="B43" s="6" t="n">
        <v>-97</v>
      </c>
      <c r="C43" s="6" t="n">
        <v>-85</v>
      </c>
    </row>
    <row r="44" spans="1:3">
      <c r="A44" s="4" t="s">
        <v>194</v>
      </c>
      <c r="B44" s="6" t="n">
        <v>11706</v>
      </c>
      <c r="C44" s="6" t="n">
        <v>158202</v>
      </c>
    </row>
    <row r="45" spans="1:3">
      <c r="A45" s="4" t="s">
        <v>195</v>
      </c>
      <c r="B45" s="6" t="n">
        <v>83843</v>
      </c>
      <c r="C45" s="6" t="n">
        <v>42284</v>
      </c>
    </row>
    <row r="46" spans="1:3">
      <c r="A46" s="4" t="s">
        <v>196</v>
      </c>
      <c r="B46" s="6" t="n">
        <v>98086</v>
      </c>
      <c r="C46" s="6" t="n">
        <v>55516</v>
      </c>
    </row>
    <row r="47" spans="1:3">
      <c r="A47" s="4" t="s">
        <v>197</v>
      </c>
      <c r="B47" s="6" t="n">
        <v>181929</v>
      </c>
      <c r="C47" s="6" t="n">
        <v>97800</v>
      </c>
    </row>
    <row r="48" spans="1:3">
      <c r="A48" s="3" t="s">
        <v>198</v>
      </c>
    </row>
    <row r="49" spans="1:3">
      <c r="A49" s="4" t="s">
        <v>199</v>
      </c>
      <c r="B49" s="6" t="n">
        <v>3093</v>
      </c>
      <c r="C49" s="6" t="n">
        <v>2208</v>
      </c>
    </row>
    <row r="50" spans="1:3">
      <c r="A50" s="4" t="s">
        <v>200</v>
      </c>
      <c r="B50" s="6" t="n">
        <v>4146</v>
      </c>
      <c r="C50" s="6" t="n">
        <v>3148</v>
      </c>
    </row>
    <row r="51" spans="1:3">
      <c r="A51" s="4" t="s">
        <v>201</v>
      </c>
      <c r="B51" s="6" t="n">
        <v>48670</v>
      </c>
      <c r="C51" s="6" t="n">
        <v>24164</v>
      </c>
    </row>
    <row r="52" spans="1:3">
      <c r="A52" s="4" t="s">
        <v>202</v>
      </c>
      <c r="B52" s="7" t="n">
        <v>650</v>
      </c>
      <c r="C52"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FINANCIAL STATEMENT PRESENTATIO</vt:lpstr>
      <vt:lpstr>ACCUMULATED OTHER COMPREHENSIVE</vt:lpstr>
      <vt:lpstr>INVESTMENT SECURITIES</vt:lpstr>
      <vt:lpstr>LOANS</vt:lpstr>
      <vt:lpstr>RETIREMENT PLAN</vt:lpstr>
      <vt:lpstr>STOCK-BASED COMPENSATION</vt:lpstr>
      <vt:lpstr>INCOME TAXES</vt:lpstr>
      <vt:lpstr>REGULATORY MATTERS</vt:lpstr>
      <vt:lpstr>FAIR VALUE</vt:lpstr>
      <vt:lpstr>LEGAL PROCEEDINGS</vt:lpstr>
      <vt:lpstr>BORROWINGS</vt:lpstr>
      <vt:lpstr>FINANCIAL STATEMENT PRESENTAT21</vt:lpstr>
      <vt:lpstr>FINANCIAL STATEMENT PRESENTAT22</vt:lpstr>
      <vt:lpstr>ACCUMULATED OTHER COMPREHENSI23</vt:lpstr>
      <vt:lpstr>INVESTMENT SECURITIES (Tables)</vt:lpstr>
      <vt:lpstr>LOANS (Tables)</vt:lpstr>
      <vt:lpstr>STOCK-BASED COMPENSATION (Table</vt:lpstr>
      <vt:lpstr>REGULATORY MATTERS (Tables)</vt:lpstr>
      <vt:lpstr>FAIR VALUE (Tables)</vt:lpstr>
      <vt:lpstr>BORROWINGS (Tables)</vt:lpstr>
      <vt:lpstr>FINANCIAL STATEMENT PRESENTAT30</vt:lpstr>
      <vt:lpstr>ACCUMULATED OTHER COMPREHENSI31</vt:lpstr>
      <vt:lpstr>INVESTMENT SECURITIES, Amortize</vt:lpstr>
      <vt:lpstr>INVESTMENT SECURITIES, Amorti33</vt:lpstr>
      <vt:lpstr>INVESTMENT SECURITIES, Securiti</vt:lpstr>
      <vt:lpstr>LOANS (Details)</vt:lpstr>
      <vt:lpstr>LOANS, Analysis of Changes in t</vt:lpstr>
      <vt:lpstr>LOANS, Loans and Allowance for </vt:lpstr>
      <vt:lpstr>LOANS, Summary of Impaired Loan</vt:lpstr>
      <vt:lpstr>LOANS, Loans Modified as Troubl</vt:lpstr>
      <vt:lpstr>LOANS, Loans and Allowance fo40</vt:lpstr>
      <vt:lpstr>LOANS, Loans Current and Past D</vt:lpstr>
      <vt:lpstr>LOANS, Loans by Internal Assign</vt:lpstr>
      <vt:lpstr>RETIREMENT PLAN (Details)</vt:lpstr>
      <vt:lpstr>STOCK-BASED COMPENSATION (Detai</vt:lpstr>
      <vt:lpstr>INCOME TAXES (Details)</vt:lpstr>
      <vt:lpstr>REGULATORY MATTERS (Details)</vt:lpstr>
      <vt:lpstr>FAIR VALUE, Balance Sheets Grou</vt:lpstr>
      <vt:lpstr>FAIR VALUE, Non-recurring Basis</vt:lpstr>
      <vt:lpstr>FAIR VALUE, Non-recurring Bas49</vt:lpstr>
      <vt:lpstr>FAIR VALUE, Recurring Basis (De</vt:lpstr>
      <vt:lpstr>FAIR VALUE, Reconciliations for</vt:lpstr>
      <vt:lpstr>LEGAL PROCEEDINGS (Details)</vt:lpstr>
      <vt:lpstr>BORROW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9:55Z</dcterms:created>
  <dcterms:modified xmlns:dcterms="http://purl.org/dc/terms/" xmlns:xsi="http://www.w3.org/2001/XMLSchema-instance" xsi:type="dcterms:W3CDTF">2016-11-02T16:09:55Z</dcterms:modified>
  <dc:title xmlns:dc="http://purl.org/dc/elements/1.1/">Untitled</dc:title>
  <dc:description xmlns:dc="http://purl.org/dc/elements/1.1/"/>
  <dc:subject xmlns:dc="http://purl.org/dc/elements/1.1/"/>
  <cp:keywords/>
  <cp:category/>
</cp:coreProperties>
</file>